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ritical Accounting Policie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Distribution Agreements, Net" sheetId="19" state="visible" r:id="rId19"/>
    <sheet xmlns:r="http://schemas.openxmlformats.org/officeDocument/2006/relationships" name="Customer Lists, Net" sheetId="20" state="visible" r:id="rId20"/>
    <sheet xmlns:r="http://schemas.openxmlformats.org/officeDocument/2006/relationships" name="Supply Chain Finance Program" sheetId="21" state="visible" r:id="rId21"/>
    <sheet xmlns:r="http://schemas.openxmlformats.org/officeDocument/2006/relationships" name="Other Accrued Liabilities" sheetId="22" state="visible" r:id="rId22"/>
    <sheet xmlns:r="http://schemas.openxmlformats.org/officeDocument/2006/relationships" name="Commodity Derivative Instrument"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Other Liabilities" sheetId="27" state="visible" r:id="rId27"/>
    <sheet xmlns:r="http://schemas.openxmlformats.org/officeDocument/2006/relationships" name="Long-Term Debt"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upplemental Disclosures of Ca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ritical Accounting Policies (P" sheetId="34" state="visible" r:id="rId34"/>
    <sheet xmlns:r="http://schemas.openxmlformats.org/officeDocument/2006/relationships" name="Related Party Transactions (Tab" sheetId="35" state="visible" r:id="rId35"/>
    <sheet xmlns:r="http://schemas.openxmlformats.org/officeDocument/2006/relationships" name="Revenue Recognition (Tables)" sheetId="36" state="visible" r:id="rId36"/>
    <sheet xmlns:r="http://schemas.openxmlformats.org/officeDocument/2006/relationships" name="Segments (Tables)" sheetId="37" state="visible" r:id="rId37"/>
    <sheet xmlns:r="http://schemas.openxmlformats.org/officeDocument/2006/relationships" name="Net Income Per Share (Tables)" sheetId="38" state="visible" r:id="rId38"/>
    <sheet xmlns:r="http://schemas.openxmlformats.org/officeDocument/2006/relationships" name="Short-Term Investments (Tables)"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Leases (Tables)" sheetId="43" state="visible" r:id="rId43"/>
    <sheet xmlns:r="http://schemas.openxmlformats.org/officeDocument/2006/relationships" name="Distribution Agreements, Net (T" sheetId="44" state="visible" r:id="rId44"/>
    <sheet xmlns:r="http://schemas.openxmlformats.org/officeDocument/2006/relationships" name="Customer Lists, Net (Tables)" sheetId="45" state="visible" r:id="rId45"/>
    <sheet xmlns:r="http://schemas.openxmlformats.org/officeDocument/2006/relationships" name="Other Accrued Liabilities (Tabl" sheetId="46" state="visible" r:id="rId46"/>
    <sheet xmlns:r="http://schemas.openxmlformats.org/officeDocument/2006/relationships" name="Commodity Derivative Instrume_2" sheetId="47" state="visible" r:id="rId47"/>
    <sheet xmlns:r="http://schemas.openxmlformats.org/officeDocument/2006/relationships" name="Fair Values of Financial Inst_2" sheetId="48" state="visible" r:id="rId48"/>
    <sheet xmlns:r="http://schemas.openxmlformats.org/officeDocument/2006/relationships" name="Pension and Postretirement Be_2" sheetId="49" state="visible" r:id="rId49"/>
    <sheet xmlns:r="http://schemas.openxmlformats.org/officeDocument/2006/relationships" name="Other Liabilities (Tables)" sheetId="50" state="visible" r:id="rId50"/>
    <sheet xmlns:r="http://schemas.openxmlformats.org/officeDocument/2006/relationships" name="Long-Term Debt (Tables)" sheetId="51" state="visible" r:id="rId51"/>
    <sheet xmlns:r="http://schemas.openxmlformats.org/officeDocument/2006/relationships" name="Commitments and Contingencies (" sheetId="52" state="visible" r:id="rId52"/>
    <sheet xmlns:r="http://schemas.openxmlformats.org/officeDocument/2006/relationships" name="Accumulated Other Comprehensi_2" sheetId="53" state="visible" r:id="rId53"/>
    <sheet xmlns:r="http://schemas.openxmlformats.org/officeDocument/2006/relationships" name="Supplemental Disclosures of C_2" sheetId="54" state="visible" r:id="rId54"/>
    <sheet xmlns:r="http://schemas.openxmlformats.org/officeDocument/2006/relationships" name="Related Party Transactions - Na" sheetId="55" state="visible" r:id="rId55"/>
    <sheet xmlns:r="http://schemas.openxmlformats.org/officeDocument/2006/relationships" name="Related Party Transactions - Su" sheetId="56" state="visible" r:id="rId56"/>
    <sheet xmlns:r="http://schemas.openxmlformats.org/officeDocument/2006/relationships" name="Related Party Transactions - _2" sheetId="57" state="visible" r:id="rId57"/>
    <sheet xmlns:r="http://schemas.openxmlformats.org/officeDocument/2006/relationships" name="Revenue Recognition - Narrative" sheetId="58" state="visible" r:id="rId58"/>
    <sheet xmlns:r="http://schemas.openxmlformats.org/officeDocument/2006/relationships" name="Revenue Recognition - Summary o" sheetId="59" state="visible" r:id="rId59"/>
    <sheet xmlns:r="http://schemas.openxmlformats.org/officeDocument/2006/relationships" name="Revenue Recognition - Summary_2" sheetId="60" state="visible" r:id="rId60"/>
    <sheet xmlns:r="http://schemas.openxmlformats.org/officeDocument/2006/relationships" name="Segments - Narrative (Details)" sheetId="61" state="visible" r:id="rId61"/>
    <sheet xmlns:r="http://schemas.openxmlformats.org/officeDocument/2006/relationships" name="Segments - Summary of Financial" sheetId="62" state="visible" r:id="rId62"/>
    <sheet xmlns:r="http://schemas.openxmlformats.org/officeDocument/2006/relationships" name="Net Income Per Share - Summary " sheetId="63" state="visible" r:id="rId63"/>
    <sheet xmlns:r="http://schemas.openxmlformats.org/officeDocument/2006/relationships" name="Short-Term Investments - Summar" sheetId="64" state="visible" r:id="rId64"/>
    <sheet xmlns:r="http://schemas.openxmlformats.org/officeDocument/2006/relationships" name="Short-Term Investments - Narrat" sheetId="65" state="visible" r:id="rId65"/>
    <sheet xmlns:r="http://schemas.openxmlformats.org/officeDocument/2006/relationships" name="Inventories - Summary of Invent" sheetId="66" state="visible" r:id="rId66"/>
    <sheet xmlns:r="http://schemas.openxmlformats.org/officeDocument/2006/relationships" name="Prepaid Expenses and Other Cu_3" sheetId="67" state="visible" r:id="rId67"/>
    <sheet xmlns:r="http://schemas.openxmlformats.org/officeDocument/2006/relationships" name="Property, Plant and Equipment_3" sheetId="68" state="visible" r:id="rId68"/>
    <sheet xmlns:r="http://schemas.openxmlformats.org/officeDocument/2006/relationships" name="Leases - Summary of Weighted Av" sheetId="69" state="visible" r:id="rId69"/>
    <sheet xmlns:r="http://schemas.openxmlformats.org/officeDocument/2006/relationships" name="Leases - Summary of Balances Re" sheetId="70" state="visible" r:id="rId70"/>
    <sheet xmlns:r="http://schemas.openxmlformats.org/officeDocument/2006/relationships" name="Leases - Summary of Future Mini" sheetId="71" state="visible" r:id="rId71"/>
    <sheet xmlns:r="http://schemas.openxmlformats.org/officeDocument/2006/relationships" name="Leases - Summary of Future Mi_2" sheetId="72" state="visible" r:id="rId72"/>
    <sheet xmlns:r="http://schemas.openxmlformats.org/officeDocument/2006/relationships" name="Leases - Summary of Balances _2" sheetId="73" state="visible" r:id="rId73"/>
    <sheet xmlns:r="http://schemas.openxmlformats.org/officeDocument/2006/relationships" name="Distribution Agreements, Net - " sheetId="74" state="visible" r:id="rId74"/>
    <sheet xmlns:r="http://schemas.openxmlformats.org/officeDocument/2006/relationships" name="Distribution Agreements, Net _2" sheetId="75" state="visible" r:id="rId75"/>
    <sheet xmlns:r="http://schemas.openxmlformats.org/officeDocument/2006/relationships" name="Customer Lists, Net - Narrative" sheetId="76" state="visible" r:id="rId76"/>
    <sheet xmlns:r="http://schemas.openxmlformats.org/officeDocument/2006/relationships" name="Customer Lists, Net - Summary o" sheetId="77" state="visible" r:id="rId77"/>
    <sheet xmlns:r="http://schemas.openxmlformats.org/officeDocument/2006/relationships" name="Supply Chain Finance Program (D" sheetId="78" state="visible" r:id="rId78"/>
    <sheet xmlns:r="http://schemas.openxmlformats.org/officeDocument/2006/relationships" name="Other Accrued Liabilities - Sum" sheetId="79" state="visible" r:id="rId79"/>
    <sheet xmlns:r="http://schemas.openxmlformats.org/officeDocument/2006/relationships" name="Commodity Derivative Instrume_3" sheetId="80" state="visible" r:id="rId80"/>
    <sheet xmlns:r="http://schemas.openxmlformats.org/officeDocument/2006/relationships" name="Commodity Derivative Instrume_4" sheetId="81" state="visible" r:id="rId81"/>
    <sheet xmlns:r="http://schemas.openxmlformats.org/officeDocument/2006/relationships" name="Commodity Derivative Instrume_5" sheetId="82" state="visible" r:id="rId82"/>
    <sheet xmlns:r="http://schemas.openxmlformats.org/officeDocument/2006/relationships" name="Fair Values of Financial Inst_3" sheetId="83" state="visible" r:id="rId83"/>
    <sheet xmlns:r="http://schemas.openxmlformats.org/officeDocument/2006/relationships" name="Fair Values of Financial Inst_4" sheetId="84" state="visible" r:id="rId84"/>
    <sheet xmlns:r="http://schemas.openxmlformats.org/officeDocument/2006/relationships" name="Fair Values of Financial Inst_5" sheetId="85" state="visible" r:id="rId85"/>
    <sheet xmlns:r="http://schemas.openxmlformats.org/officeDocument/2006/relationships" name="Income Taxes (Details)"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Pension and Postretirement Be_5" sheetId="89" state="visible" r:id="rId89"/>
    <sheet xmlns:r="http://schemas.openxmlformats.org/officeDocument/2006/relationships" name="Other Liabilities - Summary of " sheetId="90" state="visible" r:id="rId90"/>
    <sheet xmlns:r="http://schemas.openxmlformats.org/officeDocument/2006/relationships" name="Long-Term Debt - Summary of Lon" sheetId="91" state="visible" r:id="rId91"/>
    <sheet xmlns:r="http://schemas.openxmlformats.org/officeDocument/2006/relationships" name="Long-Term Debt - Summary of Deb" sheetId="92" state="visible" r:id="rId92"/>
    <sheet xmlns:r="http://schemas.openxmlformats.org/officeDocument/2006/relationships" name="Long-Term Debt - Narrative (Det"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Accumulated Other Comprehensi_3" sheetId="96" state="visible" r:id="rId96"/>
    <sheet xmlns:r="http://schemas.openxmlformats.org/officeDocument/2006/relationships" name="Supplemental Disclosures of C_3"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7, 2024</t>
        </is>
      </c>
      <c r="C2" s="2" t="inlineStr">
        <is>
          <t>Oct.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9286</t>
        </is>
      </c>
      <c r="C8" s="4" t="inlineStr">
        <is>
          <t xml:space="preserve"> </t>
        </is>
      </c>
    </row>
    <row r="9">
      <c r="A9" s="4" t="inlineStr">
        <is>
          <t>Entity Registrant Name</t>
        </is>
      </c>
      <c r="B9" s="4" t="inlineStr">
        <is>
          <t>COCA-COLA CONSOLIDA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0950585</t>
        </is>
      </c>
      <c r="C11" s="4" t="inlineStr">
        <is>
          <t xml:space="preserve"> </t>
        </is>
      </c>
    </row>
    <row r="12">
      <c r="A12" s="4" t="inlineStr">
        <is>
          <t>Entity Address, Address Line One</t>
        </is>
      </c>
      <c r="B12" s="4" t="inlineStr">
        <is>
          <t>4100 Coca‑Cola Plaza</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1</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92-8298</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O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31754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75598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4</t>
        </is>
      </c>
    </row>
    <row r="3">
      <c r="A3" s="3" t="inlineStr">
        <is>
          <t>Related Party Transactions [Abstract]</t>
        </is>
      </c>
      <c r="B3" s="4" t="inlineStr">
        <is>
          <t xml:space="preserve"> </t>
        </is>
      </c>
    </row>
    <row r="4">
      <c r="A4" s="4" t="inlineStr">
        <is>
          <t>Related Party Transactions</t>
        </is>
      </c>
      <c r="B4" s="4" t="inlineStr">
        <is>
          <t>Related Party Transactions J. Frank Harrison, III As of September 27, 2024, J. Frank Harrison, III, Chairman of the Board of Directors and Chief Executive Officer of the Company, controlled 1,004,394 shares of the Company’s Class B Common Stock, par value $1.00 per share (“Class B Common Stock”), which represented approximately 72% of the total voting power of the Company’s outstanding Common Stock, par value $1.00 per share (“Common Stock”), and Class B Common Stock on a consolidated basis. The Coca‑Cola Company The Company’s business consists primarily of the distribution, marketing and manufacture of nonalcoholic beverages of The Coca‑Cola Company, which is the sole owner of the formulas under which the primary components of the Company’s soft drink products, either concentrate or syrup, are manufactured. As of September 27, 2024, The Coca‑Cola Company owned shares of the Company’s Common Stock representing approximately 7% of the total voting power of the Company’s outstanding Common Stock and Class B Common Stock on a consolidated basis. The number of shares of the Company’s Common Stock currently held by The Coca‑Cola Company gives it the right to have a designee proposed by the Company for nomination to the Company’s Board of Directors in the Company’s annual proxy statement. J. Frank Harrison, III and the trustees of certain trusts established for the benefit of certain relatives of the late J. Frank Harrison, Jr. have agreed to vote the shares of the Company’s Common Stock and Class B Common Stock that they control in favor of such designee. The Coca‑Cola Company does not own any shares of the Company’s Class B Common Stock. On May 6, 2024, the Company announced its intention to purchase up to $3.10 billion in value of its Common Stock through both a modified “Dutch auction” tender offer (the “Tender Offer”) for up to $2.00 billion of its Common Stock and a separate share purchase agreement (the “Purchase Agreement”) with Carolina Coca-Cola Bottling Investments, Inc., an indirect wholly owned subsidiary of The Coca‑Cola Company (“CCCBI”). On May 20, 2024, the Company launched its offer to purchase, for cash, shares of its Common Stock at prices specified by the tendering stockholders of not less than $850 nor greater than $925 per share, with shares having an aggregate purchase price of no more than $2.00 billion. On June 21, 2024, the Company announced the final results of the Tender Offer, which expired on June 18, 2024. In accordance with the terms and conditions of the Tender Offer, the Company repurchased 14,391.5 shares of its Common Stock at a purchase price of $925 per share, for an aggregate purchase price of $13.3 million, excluding fees and expenses relating to the Tender Offer. The shares repurchased represented 0.2% of the shares of the Company’s Common Stock that were issued and outstanding as of June 18, 2024. Pursuant to the Purchase Agreement entered into on May 6, 2024 with CCCBI, the Company agreed to purchase and CCCBI agreed to sell, at the purchase price in the Tender Offer, a number of shares of the Company’s Common Stock (the “Share Repurchase”) such that CCCBI would beneficially own shares of the Company’s Common Stock representing 21.5% of the Company’s total outstanding shares of Common Stock and Class B Common Stock immediately following the closing of the Share Repurchase (calculated assuming all issued and outstanding shares of Class B Common Stock were converted into Common Stock and taking into account the shares of Common Stock purchased in the Tender Offer). The Share Repurchase was conditioned on, among other things, the completion of the Tender Offer and, in the case of CCCBI’s obligation to close, the purchase price being no less than $925 per share. On July 5, 2024, the Company repurchased and retired 598,619 shares of its Common Stock in the Share Repurchase at a purchase price of $925 per share, for an aggregate purchase price of $553.7 million. The following table summarizes the significant cash transactions between the Company and The Coca‑Cola Company: Third Quarter First Nine Months (in thousands) 2024 2023 2024 2023 Payments made by the Company to The Coca-Cola Company (1) $ 585,967 $ 552,154 $ 1,582,000 $ 1,544,872 Payments made by The Coca-Cola Company to the Company 65,592 67,890 184,794 170,824 (1) This excludes acquisition related sub-bottling payments made by the Company to CCR (as defined below), a wholly owned subsidiary of The Coca‑Cola Company, as well as the payment made to repurchase shares pursuant to the Purchase Agreement entered into on May 6, 2024 with CCCBI (as further discussed above). More than 80% of the payments made by the Company to The Coca‑Cola Company were for concentrate, syrup, sweetener and other finished goods products, which were recorded in cost of sales in the condensed consolidated statements of operations and represent the primary components of the soft drink products the Company manufactures and distributes. Payments made by the Company to The Coca‑Cola Company also included payments for marketing programs associated with large, national customers managed by The Coca‑Cola Company on behalf of the Company, which were recorded as a reduction to net sales in the condensed consolidated statements of operations. Other payments made by the Company to The Coca‑Cola Company related to cold drink equipment parts, fees associated with the rights to distribute certain brands and other customary items. Payments made by The Coca‑Cola Company to the Company included annual funding in connection with the Company’s agreement to support certain business initiatives developed by The Coca‑Cola Company and funding associated with the delivery of post-mix products to various customers, both of which were recorded as a reduction to cost of sales in the condensed consolidated statements of operations. Post-mix products are dispensed through equipment that mixes fountain syrups with carbonated or still water, enabling fountain retailers to sell finished products to consumers in cups or glasses. Payments made by The Coca‑Cola Company to the Company also included fountain product delivery and equipment repair services performed by the Company on The Coca‑Cola Company’s equipment, all of which were recorded in net sales in the condensed consolidated statements of operations. Coca‑Cola Refreshments USA, Inc. (“CCR”) The Company, The Coca‑Cola Company and CCR entered into comprehensive beverage agreements (collectively, the “CBA”), related to a multi-year series of transactions, which were completed in October 2017, through which the Company acquired and exchanged distribution territories and manufacturing plants (the “System Transformation”). The CBA requires the Company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ese acquisition related sub-bottling payments are based on gross profit derived from the Company’s sales of certain beverages and beverage products that are sold under the same trademarks that identify a covered beverage, a beverage product or certain cross-licensed brands applicable to the System Transformation. Acquisition related sub-bottling payments to CCR were $44.2 million in the first nine months of 2024 and $21.0 million in the first nine months of 2023. The following table summarizes the liability recorded by the Company to reflect the estimated fair value of contingent consideration related to future expected acquisition related sub-bottling payments to CCR: (in thousands) September 27, 2024 December 31, 2023 Current portion of acquisition related contingent consideration $ 75,742 $ 64,528 Noncurrent portion of acquisition related contingent consideration 629,829 604,809 Total acquisition related contingent consideration $ 705,571 $ 669,337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was $21.4 million as of September 27, 2024 and $20.9 million as of December 31, 2023.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densed consolidated balance sheets, was $23.1 million as of September 27, 2024 and $17.2 million as of December 31, 2023. The Company receives a fee for managing the day-to-day operations of SAC pursuant to a management agreement. Proceeds from management fees received from SAC, which were recorded as a reduction to cost of sales in the condensed consolidated statements of operations, were $6.9 million in both the first nine months of 2024 and the first nine months of 2023.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9.8 million as of September 27, 2024 and $14.3 million as of December 31, 2023, which were classified as accounts receivable, other in the condensed consolidated balance sheets. Changes in rebates receivable relate to volatility in raw material prices and the timing of cash receipts of rebates. CONA Services LLC (“CONA”) Along with certain other Coca‑Cola bottlers, the Company is a member of CONA, an entity formed to provide business process and information technology services to its members. The Company accounts for CONA as an equity method investment. The Company’s investment in CONA, which was classified as other assets in the condensed consolidated balance sheets, was $23.8 million as of September 27, 2024 and $22.1 million as of December 31, 2023.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service fees to CONA of $20.2 million in the first nine months of 2024 and $20.6 million in the first nine months of 2023. Related Party Leases The Company leases its headquarters office facility and an adjacent office facility in Charlotte, North Carolina from Beacon Investment Corporation, of which J. Frank Harrison, III is the majority stockholder and Morgan H. Everett, Vice Chair of the Company’s Board of Directors, is a minority stockholder. The annual base rent the Company is obligated to pay under this lease is subject to an adjustment for an inflation factor and the lease expires on December 31, 2029. The principal balance outstanding under this lease was $20.1 million on September 27, 2024 and $22.5 million on December 31, 2023. Rental payments for this lease were $1.0 million in both the third quarter of 2024 and the third quarter of 2023 and $3.0 million and $2.9 million in the first nine months of 2024 and the first nine months of 2023, respectively. Long-Term Performance Equity Plan The Long-Term Performance Equity Plan compensates J. Frank Harrison, III based on the Company’s performance. Awards granted to Mr. Harrison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the Company’s Class B Common Stock, based on the average of the closing prices of shares of the Company’s Common Stock during the last 20 trading days of the performance period. Compensation expense for the Long-Term Performance Equity Plan, which was included in selling, delivery and administrative expenses in the condensed consolidated statements of operations, was $2.3 million in both the third quarter of 2024 and the third quarter of 2023 and $8.1 million and $8.0 million in the first nine months of 2024 and the first nine months of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both the first nine months of 2024 and the first nine months of 2023.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 The following table represents a disaggregation of revenue from contracts with customers: Third Quarter First Nine Months (in thousands) 2024 2023 2024 2023 Point in time net sales: Nonalcoholic Beverages - point in time $ 1,736,286 $ 1,677,221 $ 5,063,822 $ 4,911,999 Total point in time net sales $ 1,736,286 $ 1,677,221 $ 5,063,822 $ 4,911,999 Over time net sales: Nonalcoholic Beverages - over time $ 15,209 $ 13,839 $ 42,537 $ 39,335 All Other - over time 14,157 21,368 46,862 71,568 Total over time net sales $ 29,366 $ 35,207 $ 89,399 $ 110,903 Total net sales $ 1,765,652 $ 1,712,428 $ 5,153,221 $ 5,022,902 The Company’s allowance for doubtful accounts in the condensed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5.2 million as of September 27, 2024 and $4.5 million as of December 31, 2023.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the first nine months of 2024 and the first nine months of 2023: First Nine Months (in thousands) 2024 2023 Beginning balance - allowance for credit losses $ 11,560 $ 13,119 Additions charged to expenses and as a reduction to net sales 2,254 4,268 Deductions (2,806) (3,328) Ending balance - allowance for credit losses $ 11,008 $ 14,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27, 2024</t>
        </is>
      </c>
    </row>
    <row r="3">
      <c r="A3" s="3" t="inlineStr">
        <is>
          <t>Segment Reporting [Abstract]</t>
        </is>
      </c>
      <c r="B3" s="4" t="inlineStr">
        <is>
          <t xml:space="preserve"> </t>
        </is>
      </c>
    </row>
    <row r="4">
      <c r="A4" s="4" t="inlineStr">
        <is>
          <t>Segments</t>
        </is>
      </c>
      <c r="B4" s="4" t="inlineStr">
        <is>
          <t>Segments The Company evaluates segment reporting in accordance with FASB Accounting Standards Codification Topic 280, Segment Reporting, each reporting period, including evaluating the reporting package reviewed by the CODM. The Company has concluded the Chief Executive Officer, the Chief Operating Officer and the Chief Financial Officer, as a group, represent the CODM. Segment asset information is not provided to the CODM. The Company believes three operating segments exist.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The Company’s segment results are as follows: Third Quarter First Nine Months (in thousands) 2024 2023 2024 2023 Net sales: Nonalcoholic Beverages $ 1,751,495 $ 1,691,060 $ 5,106,359 $ 4,951,334 All Other 86,230 93,636 260,930 281,186 Eliminations (1) (72,073) (72,268) (214,068) (209,618) Consolidated net sales $ 1,765,652 $ 1,712,428 $ 5,153,221 $ 5,022,902 Income from operations: Nonalcoholic Beverages $ 224,072 $ 217,405 $ 691,239 $ 661,395 All Other 2,983 (1,145) 10,362 (5,411) Consolidated income from operations $ 227,055 $ 216,260 $ 701,601 $ 655,984 Depreciation and amortization: Nonalcoholic Beverages $ 44,511 $ 41,003 $ 131,332 $ 122,262 All Other 4,259 3,108 11,847 9,034 Consolidated depreciation and amortization $ 48,770 $ 44,111 $ 143,179 $ 131,296 (1) The entire net sales elimination represents net sales from the All Other segment to the Nonalcoholic Beverages segment. Sales between these segments are recognized at either fair market value or cost depending on the nature of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7,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net income per share and diluted net income per share under the two-class method: Third Quarter First Nine Months (in thousands, except per share data) 2024 2023 2024 2023 Numerator for basic and diluted net income per Common Stock and Class B Common Stock share: Net income $ 115,624 $ 92,093 $ 454,177 $ 332,539 Less dividends: Common Stock 3,878 4,184 146,151 37,660 Class B Common Stock 502 503 17,582 4,522 Total undistributed earnings $ 111,244 $ 87,406 $ 290,444 $ 290,357 Common Stock undistributed earnings – basic $ 98,483 $ 78,035 $ 258,529 $ 259,227 Class B Common Stock undistributed earnings – basic 12,761 9,371 31,915 31,130 Total undistributed earnings – basic $ 111,244 $ 87,406 $ 290,444 $ 290,357 Common Stock undistributed earnings – diluted $ 98,359 $ 77,861 $ 258,190 $ 258,565 Class B Common Stock undistributed earnings – diluted 12,885 9,545 32,254 31,792 Total undistributed earnings – diluted $ 111,244 $ 87,406 $ 290,444 $ 290,357 Third Quarter First Nine Months (in thousands, except per share data) 2024 2023 2024 2023 Numerator for basic net income per Common Stock share: Dividends on Common Stock $ 3,878 $ 4,184 $ 146,151 $ 37,660 Common Stock undistributed earnings – basic 98,483 78,035 258,529 259,227 Numerator for basic net income per Common Stock share $ 102,361 $ 82,219 $ 404,680 $ 296,887 Numerator for basic net income per Class B Common Stock share: Dividends on Class B Common Stock $ 502 $ 503 $ 17,582 $ 4,522 Class B Common Stock undistributed earnings – basic 12,761 9,371 31,915 31,130 Numerator for basic net income per Class B Common Stock share $ 13,263 $ 9,874 $ 49,497 $ 35,652 Numerator for diluted net income per Common Stock share: Dividends on Common Stock $ 3,878 $ 4,184 $ 146,151 $ 37,660 Dividends on Class B Common Stock assumed converted to Common Stock 502 503 17,582 4,522 Common Stock undistributed earnings – diluted 111,244 87,406 290,444 290,357 Numerator for diluted net income per Common Stock share $ 115,624 $ 92,093 $ 454,177 $ 332,539 Numerator for diluted net income per Class B Common Stock share: Dividends on Class B Common Stock $ 502 $ 503 $ 17,582 $ 4,522 Class B Common Stock undistributed earnings – diluted 12,885 9,545 32,254 31,792 Numerator for diluted net income per Class B Common Stock share $ 13,387 $ 10,048 $ 49,836 $ 36,314 Denominator for basic net income per Common Stock and Class B Common Stock share: Common Stock weighted average shares outstanding – basic 7,756 8,369 8,141 8,369 Class B Common Stock weighted average shares outstanding – basic 1,005 1,005 1,005 1,005 Denominator for diluted net income per Common Stock and Class B Common Stock share: Common Stock weighted average shares outstanding – diluted (assumes conversion of Class B Common Stock to Common Stock) 8,772 9,395 9,158 9,398 Class B Common Stock weighted average shares outstanding – diluted 1,016 1,026 1,017 1,029 Basic net income per share: Common Stock $ 13.20 $ 9.82 $ 49.71 $ 35.47 Class B Common Stock $ 13.20 $ 9.82 $ 49.25 $ 35.47 Diluted net income per share: Common Stock $ 13.18 $ 9.80 $ 49.59 $ 35.38 Class B Common Stock $ 13.18 $ 9.79 $ 49.00 $ 35.29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unvested performance shares relative to the Long-Term Performance Equity Plan . For periods presented during which the Company has net loss, the unvested performance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unvested performance shares relative to such award is prospectively removed from the denominator in the computation of diluted net income per share. (5) The Company did not have anti-dilutive unvested performance shares for any periods presented. (6) The Company repurchased 14,391.5 shares of its Common Stock in the Tender Offer, which expired on June 18, 2024, and repurchased 598,619 shares of its Common Stock pursuant to the Purchase Agreement entered into on May 6, 2024 with CCCBI. See Note 2 for additional information on the Tender Offer and the Purchase Agreement. (7) On August 20, 2024, the Company announced that its Board of Directors had approved a new share repurchase program under which the Company is authorized to repurchase up to $1.00 billion of the Company’s Common Stock. The new share repurchase authorization is discretionary and has no expiration date. As of September 27, 2024, the Company had not repurchased any shares of Common Stock under the new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27, 2024</t>
        </is>
      </c>
    </row>
    <row r="3">
      <c r="A3" s="3" t="inlineStr">
        <is>
          <t>Investments, Debt and Equity Securities [Abstract]</t>
        </is>
      </c>
      <c r="B3" s="4" t="inlineStr">
        <is>
          <t xml:space="preserve"> </t>
        </is>
      </c>
    </row>
    <row r="4">
      <c r="A4" s="4" t="inlineStr">
        <is>
          <t>Short-Term Investments</t>
        </is>
      </c>
      <c r="B4" s="4" t="inlineStr">
        <is>
          <t>Short-Term Investments Short-term investments that the Company has the positive intent and ability to hold to maturity are carried at amortized cost and classified as held-to-maturity. Short-term investments that are not classified as held-to-maturity are carried at fair value and classified as available-for-sale. As of September 27, 2024, all of the Company’s short-term investments were classified as available-for-sale. As of December 31, 2023, the Company did not have any short-term investments. Realized gains and losses on available-for-sale investments are included in net income. Unrealized gains and losses, net of tax, on available-for-sale investments are included in the condensed consolidated balance sheet as a component of accumulated other comprehensive income (loss). As of September 27, 2024, the Company’s available-for-sale investments consisted of the following cost, unrealized positions and estimated fair value, disaggregated by class of instrument: Gross Unrealized (in thousands) Cost Gains Losses Estimated Fair Value U.S. Treasury securities $ 128,935 $ 124 $ — $ 129,059 Corporate bonds 76,811 193 (1) 77,003 Commercial paper instruments 6,922 15 — 6,937 Asset-backed securities 2,038 7 — 2,045 Total short-term investments $ 214,706 $ 339 $ (1) $ 215,044 As of September 27, 2024, all of the Company’s available-for-sale investments were classified as short-term investments in the condensed consolidated balance sheet and had weighted average maturities of less than one year. The Company did not identify any other-than-temporary impairment on its available-for-sale investments during the first nine months of 2024. The sale and/or maturity of available-for-sale investments resulted in proceeds of $55.6 million and $72.2 million during the third quarter of 2024 and the first nine months of 2024, respectively. There were no gross realized gains or losses in the third quarter of 2024 or the first nine months of 2024. There was no realized activity during the third quarter of 2023 or the first nine months of 2023, as the Company did not have any short-term investments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27, 2024 December 31, 2023 Finished products $ 218,246 $ 207,912 Manufacturing materials 71,848 71,560 Plastic shells, plastic pallets and other inventories 44,587 42,460 Total inventories $ 334,681 $ 321,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Sep. 27, 2024</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27, 2024 December 31, 2023 Repair parts $ 32,946 $ 35,256 Prepaid software 9,078 9,427 Prepaid taxes 7,763 9,020 Prepaid marketing 6,372 4,703 Commodity hedges at fair market value 4,087 3,747 Other prepaid expenses and other current assets 33,175 26,432 Total prepaid expenses and other current assets $ 93,421 $ 88,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7,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incipal categories and estimated useful lives of property, plant and equipment, net were as follows: (in thousands) September 27, 2024 December 31, 2023 Estimated Useful Life Land $ 132,543 $ 99,858 Buildings 435,775 390,852 8-50 years Machinery and equipment 540,137 498,737 5-20 years Transportation equipment 667,501 611,001 3-20 years Furniture and fixtures 106,146 107,072 3-10 years Cold drink dispensing equipment 454,859 449,508 3-17 years Leasehold and land improvements 165,713 179,146 5-20 years Software for internal use 49,740 49,611 3-10 years Construction in progress 132,167 95,623 Total property, plant and equipment, at cost 2,684,581 2,481,408 Less: Accumulated depreciation and amortization 1,229,835 1,160,845 Property, plant and equipment, net $ 1,454,746 $ 1,320,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4</t>
        </is>
      </c>
    </row>
    <row r="3">
      <c r="A3" s="3" t="inlineStr">
        <is>
          <t>Leases [Abstract]</t>
        </is>
      </c>
      <c r="B3" s="4" t="inlineStr">
        <is>
          <t xml:space="preserve"> </t>
        </is>
      </c>
    </row>
    <row r="4">
      <c r="A4" s="4" t="inlineStr">
        <is>
          <t>Leases</t>
        </is>
      </c>
      <c r="B4" s="4" t="inlineStr">
        <is>
          <t xml:space="preserve">Leases Following is a summary of the weighted average remaining lease term and the weighted average discount rate for the Company’s leases: September 27, 2024 December 31, 2023 Weighted average remaining lease term: Operating leases 6.4 years 6.7 years Financing leases 3.0 years 3.5 years Weighted average discount rate: Operating leases 3.9 % 3.8 % Financing leases 5.2 % 5.2 % Following is a summary of the Company’s leases within the condensed consolidated statements of operations: Third Quarter First Nine Months (in thousands) 2024 2023 2024 2023 Operating lease costs $ 7,289 $ 8,293 $ 22,553 $ 24,871 Short-term and variable leases 3,421 4,151 9,820 11,942 Depreciation expense from financing leases 412 413 1,235 1,235 Interest expense on financing lease obligations 77 109 253 346 Total lease cost $ 11,199 $ 12,966 $ 33,861 $ 38,394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September 27, 2024: (in thousands) Operating Leases Financing Leases Remainder of 2024 $ 7,402 $ 707 2025 24,090 2,869 2026 20,862 1,233 2027 18,362 338 2028 13,634 345 Thereafter 38,748 620 Total minimum lease payments including interest $ 123,098 $ 6,112 Less: Amounts representing interest 14,912 441 Present value of minimum lease principal payments 108,186 5,671 Less: Current portion of lease liabilities 22,323 2,635 Noncurrent portion of lease liabilities $ 85,863 $ 3,036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Following is a summary of the Company’s leases within the condensed consolidated statements of cash flows: First Nine Months (in thousands) 2024 2023 Cash flows from operating activities impact: Operating leases $ 22,454 $ 24,666 Interest payments on financing lease obligations 253 346 Total cash flows from operating activities impact $ 22,707 $ 25,012 Cash flows from financing activities impact: Principal payments on financing lease obligations $ 1,848 $ 1,712 Total cash flows from financing activities impact $ 1,848 $ 1,712 </t>
        </is>
      </c>
    </row>
    <row r="5">
      <c r="A5" s="4" t="inlineStr">
        <is>
          <t>Leases</t>
        </is>
      </c>
      <c r="B5" s="4" t="inlineStr">
        <is>
          <t xml:space="preserve">Leases Following is a summary of the weighted average remaining lease term and the weighted average discount rate for the Company’s leases: September 27, 2024 December 31, 2023 Weighted average remaining lease term: Operating leases 6.4 years 6.7 years Financing leases 3.0 years 3.5 years Weighted average discount rate: Operating leases 3.9 % 3.8 % Financing leases 5.2 % 5.2 % Following is a summary of the Company’s leases within the condensed consolidated statements of operations: Third Quarter First Nine Months (in thousands) 2024 2023 2024 2023 Operating lease costs $ 7,289 $ 8,293 $ 22,553 $ 24,871 Short-term and variable leases 3,421 4,151 9,820 11,942 Depreciation expense from financing leases 412 413 1,235 1,235 Interest expense on financing lease obligations 77 109 253 346 Total lease cost $ 11,199 $ 12,966 $ 33,861 $ 38,394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September 27, 2024: (in thousands) Operating Leases Financing Leases Remainder of 2024 $ 7,402 $ 707 2025 24,090 2,869 2026 20,862 1,233 2027 18,362 338 2028 13,634 345 Thereafter 38,748 620 Total minimum lease payments including interest $ 123,098 $ 6,112 Less: Amounts representing interest 14,912 441 Present value of minimum lease principal payments 108,186 5,671 Less: Current portion of lease liabilities 22,323 2,635 Noncurrent portion of lease liabilities $ 85,863 $ 3,036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Following is a summary of the Company’s leases within the condensed consolidated statements of cash flows: First Nine Months (in thousands) 2024 2023 Cash flows from operating activities impact: Operating leases $ 22,454 $ 24,666 Interest payments on financing lease obligations 253 346 Total cash flows from operating activities impact $ 22,707 $ 25,012 Cash flows from financing activities impact: Principal payments on financing lease obligations $ 1,848 $ 1,712 Total cash flows from financing activities impact $ 1,848 $ 1,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Distribution Agreements, Net</t>
        </is>
      </c>
      <c r="B4" s="4" t="inlineStr">
        <is>
          <t xml:space="preserve">Distribution Agreements, Net Distribution agreements, net, which are amortized on a straight-line basis and have estimated useful lives of 20 to 40 years, consisted of the following: (in thousands) September 27, 2024 December 31, 2023 Distribution agreements at cost $ 990,191 $ 990,191 Less: Accumulated amortization 191,716 173,048 Distribution agreements, net $ 798,475 $ 817,143 Customer lists, net, which are amortized on a straight-line basis and have estimated useful lives of five (in thousands) September 27, 2024 December 31, 2023 Customer lists at cost $ 25,288 $ 25,288 Less: Accumulated amortization 19,005 17,789 Customer lists, net $ 6,283 $ 7,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Net sales</t>
        </is>
      </c>
      <c r="B3" s="6" t="n">
        <v>1765652</v>
      </c>
      <c r="C3" s="6" t="n">
        <v>1712428</v>
      </c>
      <c r="D3" s="6" t="n">
        <v>5153221</v>
      </c>
      <c r="E3" s="6" t="n">
        <v>5022902</v>
      </c>
    </row>
    <row r="4">
      <c r="A4" s="4" t="inlineStr">
        <is>
          <t>Cost of sales</t>
        </is>
      </c>
      <c r="B4" s="5" t="n">
        <v>1067616</v>
      </c>
      <c r="C4" s="5" t="n">
        <v>1050878</v>
      </c>
      <c r="D4" s="5" t="n">
        <v>3097916</v>
      </c>
      <c r="E4" s="5" t="n">
        <v>3065669</v>
      </c>
    </row>
    <row r="5">
      <c r="A5" s="4" t="inlineStr">
        <is>
          <t>Gross profit</t>
        </is>
      </c>
      <c r="B5" s="5" t="n">
        <v>698036</v>
      </c>
      <c r="C5" s="5" t="n">
        <v>661550</v>
      </c>
      <c r="D5" s="5" t="n">
        <v>2055305</v>
      </c>
      <c r="E5" s="5" t="n">
        <v>1957233</v>
      </c>
    </row>
    <row r="6">
      <c r="A6" s="4" t="inlineStr">
        <is>
          <t>Selling, delivery and administrative expenses</t>
        </is>
      </c>
      <c r="B6" s="5" t="n">
        <v>470981</v>
      </c>
      <c r="C6" s="5" t="n">
        <v>445290</v>
      </c>
      <c r="D6" s="5" t="n">
        <v>1353704</v>
      </c>
      <c r="E6" s="5" t="n">
        <v>1301249</v>
      </c>
    </row>
    <row r="7">
      <c r="A7" s="4" t="inlineStr">
        <is>
          <t>Income from operations</t>
        </is>
      </c>
      <c r="B7" s="5" t="n">
        <v>227055</v>
      </c>
      <c r="C7" s="5" t="n">
        <v>216260</v>
      </c>
      <c r="D7" s="5" t="n">
        <v>701601</v>
      </c>
      <c r="E7" s="5" t="n">
        <v>655984</v>
      </c>
    </row>
    <row r="8">
      <c r="A8" s="4" t="inlineStr">
        <is>
          <t>Interest expense (income), net</t>
        </is>
      </c>
      <c r="B8" s="5" t="n">
        <v>2187</v>
      </c>
      <c r="C8" s="5" t="n">
        <v>-1516</v>
      </c>
      <c r="D8" s="5" t="n">
        <v>-2149</v>
      </c>
      <c r="E8" s="5" t="n">
        <v>2766</v>
      </c>
    </row>
    <row r="9">
      <c r="A9" s="4" t="inlineStr">
        <is>
          <t>Mark-to-market on acquisition related contingent consideration</t>
        </is>
      </c>
      <c r="B9" s="5" t="n">
        <v>68592</v>
      </c>
      <c r="C9" s="5" t="n">
        <v>18864</v>
      </c>
      <c r="D9" s="5" t="n">
        <v>90877</v>
      </c>
      <c r="E9" s="5" t="n">
        <v>86038</v>
      </c>
    </row>
    <row r="10">
      <c r="A10" s="4" t="inlineStr">
        <is>
          <t>Pension plan settlement expense</t>
        </is>
      </c>
      <c r="B10" s="5" t="n">
        <v>0</v>
      </c>
      <c r="C10" s="5" t="n">
        <v>77319</v>
      </c>
      <c r="D10" s="5" t="n">
        <v>0</v>
      </c>
      <c r="E10" s="5" t="n">
        <v>117096</v>
      </c>
    </row>
    <row r="11">
      <c r="A11" s="4" t="inlineStr">
        <is>
          <t>Other expense, net</t>
        </is>
      </c>
      <c r="B11" s="5" t="n">
        <v>713</v>
      </c>
      <c r="C11" s="5" t="n">
        <v>609</v>
      </c>
      <c r="D11" s="5" t="n">
        <v>2250</v>
      </c>
      <c r="E11" s="5" t="n">
        <v>5146</v>
      </c>
    </row>
    <row r="12">
      <c r="A12" s="4" t="inlineStr">
        <is>
          <t>Income before taxes</t>
        </is>
      </c>
      <c r="B12" s="5" t="n">
        <v>155563</v>
      </c>
      <c r="C12" s="5" t="n">
        <v>120984</v>
      </c>
      <c r="D12" s="5" t="n">
        <v>610623</v>
      </c>
      <c r="E12" s="5" t="n">
        <v>444938</v>
      </c>
    </row>
    <row r="13">
      <c r="A13" s="4" t="inlineStr">
        <is>
          <t>Income tax expense</t>
        </is>
      </c>
      <c r="B13" s="5" t="n">
        <v>39939</v>
      </c>
      <c r="C13" s="5" t="n">
        <v>28891</v>
      </c>
      <c r="D13" s="5" t="n">
        <v>156446</v>
      </c>
      <c r="E13" s="5" t="n">
        <v>112399</v>
      </c>
    </row>
    <row r="14">
      <c r="A14" s="4" t="inlineStr">
        <is>
          <t>Net income</t>
        </is>
      </c>
      <c r="B14" s="6" t="n">
        <v>115624</v>
      </c>
      <c r="C14" s="6" t="n">
        <v>92093</v>
      </c>
      <c r="D14" s="6" t="n">
        <v>454177</v>
      </c>
      <c r="E14" s="6" t="n">
        <v>332539</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Basic net income per share:</t>
        </is>
      </c>
      <c r="B16" s="4" t="inlineStr">
        <is>
          <t xml:space="preserve"> </t>
        </is>
      </c>
      <c r="C16" s="4" t="inlineStr">
        <is>
          <t xml:space="preserve"> </t>
        </is>
      </c>
      <c r="D16" s="4" t="inlineStr">
        <is>
          <t xml:space="preserve"> </t>
        </is>
      </c>
      <c r="E16" s="4" t="inlineStr">
        <is>
          <t xml:space="preserve"> </t>
        </is>
      </c>
    </row>
    <row r="17">
      <c r="A17" s="4" t="inlineStr">
        <is>
          <t>Common Stock (in dollars per share)</t>
        </is>
      </c>
      <c r="B17" s="7" t="n">
        <v>13.2</v>
      </c>
      <c r="C17" s="7" t="n">
        <v>9.82</v>
      </c>
      <c r="D17" s="7" t="n">
        <v>49.71</v>
      </c>
      <c r="E17" s="7" t="n">
        <v>35.47</v>
      </c>
    </row>
    <row r="18">
      <c r="A18" s="4" t="inlineStr">
        <is>
          <t>Weighted average number of Common Stock shares outstanding (in shares)</t>
        </is>
      </c>
      <c r="B18" s="5" t="n">
        <v>7756</v>
      </c>
      <c r="C18" s="5" t="n">
        <v>8369</v>
      </c>
      <c r="D18" s="5" t="n">
        <v>8141</v>
      </c>
      <c r="E18" s="5" t="n">
        <v>8369</v>
      </c>
    </row>
    <row r="19">
      <c r="A19" s="3" t="inlineStr">
        <is>
          <t>Diluted net income per share:</t>
        </is>
      </c>
      <c r="B19" s="4" t="inlineStr">
        <is>
          <t xml:space="preserve"> </t>
        </is>
      </c>
      <c r="C19" s="4" t="inlineStr">
        <is>
          <t xml:space="preserve"> </t>
        </is>
      </c>
      <c r="D19" s="4" t="inlineStr">
        <is>
          <t xml:space="preserve"> </t>
        </is>
      </c>
      <c r="E19" s="4" t="inlineStr">
        <is>
          <t xml:space="preserve"> </t>
        </is>
      </c>
    </row>
    <row r="20">
      <c r="A20" s="4" t="inlineStr">
        <is>
          <t>Common Stock (in dollars per share)</t>
        </is>
      </c>
      <c r="B20" s="7" t="n">
        <v>13.18</v>
      </c>
      <c r="C20" s="7" t="n">
        <v>9.800000000000001</v>
      </c>
      <c r="D20" s="7" t="n">
        <v>49.59</v>
      </c>
      <c r="E20" s="7" t="n">
        <v>35.38</v>
      </c>
    </row>
    <row r="21">
      <c r="A21" s="4" t="inlineStr">
        <is>
          <t>Weighted average number of Common Stock shares outstanding - assuming dilution (in shares)</t>
        </is>
      </c>
      <c r="B21" s="5" t="n">
        <v>8772</v>
      </c>
      <c r="C21" s="5" t="n">
        <v>9395</v>
      </c>
      <c r="D21" s="5" t="n">
        <v>9158</v>
      </c>
      <c r="E21" s="5" t="n">
        <v>9398</v>
      </c>
    </row>
    <row r="22">
      <c r="A22" s="3" t="inlineStr">
        <is>
          <t>Cash dividends per share:</t>
        </is>
      </c>
      <c r="B22" s="4" t="inlineStr">
        <is>
          <t xml:space="preserve"> </t>
        </is>
      </c>
      <c r="C22" s="4" t="inlineStr">
        <is>
          <t xml:space="preserve"> </t>
        </is>
      </c>
      <c r="D22" s="4" t="inlineStr">
        <is>
          <t xml:space="preserve"> </t>
        </is>
      </c>
      <c r="E22" s="4" t="inlineStr">
        <is>
          <t xml:space="preserve"> </t>
        </is>
      </c>
    </row>
    <row r="23">
      <c r="A23" s="4" t="inlineStr">
        <is>
          <t>Common Stock (in dollars per share)</t>
        </is>
      </c>
      <c r="B23" s="7" t="n">
        <v>0.5</v>
      </c>
      <c r="C23" s="7" t="n">
        <v>0.5</v>
      </c>
      <c r="D23" s="7" t="n">
        <v>17.5</v>
      </c>
      <c r="E23" s="7" t="n">
        <v>4.5</v>
      </c>
    </row>
    <row r="24">
      <c r="A24" s="4" t="inlineStr">
        <is>
          <t>Class B Common Stock</t>
        </is>
      </c>
      <c r="B24" s="4" t="inlineStr">
        <is>
          <t xml:space="preserve"> </t>
        </is>
      </c>
      <c r="C24" s="4" t="inlineStr">
        <is>
          <t xml:space="preserve"> </t>
        </is>
      </c>
      <c r="D24" s="4" t="inlineStr">
        <is>
          <t xml:space="preserve"> </t>
        </is>
      </c>
      <c r="E24" s="4" t="inlineStr">
        <is>
          <t xml:space="preserve"> </t>
        </is>
      </c>
    </row>
    <row r="25">
      <c r="A25" s="3" t="inlineStr">
        <is>
          <t>Basic net income per share:</t>
        </is>
      </c>
      <c r="B25" s="4" t="inlineStr">
        <is>
          <t xml:space="preserve"> </t>
        </is>
      </c>
      <c r="C25" s="4" t="inlineStr">
        <is>
          <t xml:space="preserve"> </t>
        </is>
      </c>
      <c r="D25" s="4" t="inlineStr">
        <is>
          <t xml:space="preserve"> </t>
        </is>
      </c>
      <c r="E25" s="4" t="inlineStr">
        <is>
          <t xml:space="preserve"> </t>
        </is>
      </c>
    </row>
    <row r="26">
      <c r="A26" s="4" t="inlineStr">
        <is>
          <t>Common Stock (in dollars per share)</t>
        </is>
      </c>
      <c r="B26" s="7" t="n">
        <v>13.2</v>
      </c>
      <c r="C26" s="7" t="n">
        <v>9.82</v>
      </c>
      <c r="D26" s="7" t="n">
        <v>49.25</v>
      </c>
      <c r="E26" s="7" t="n">
        <v>35.47</v>
      </c>
    </row>
    <row r="27">
      <c r="A27" s="4" t="inlineStr">
        <is>
          <t>Weighted average number of Common Stock shares outstanding (in shares)</t>
        </is>
      </c>
      <c r="B27" s="5" t="n">
        <v>1005</v>
      </c>
      <c r="C27" s="5" t="n">
        <v>1005</v>
      </c>
      <c r="D27" s="5" t="n">
        <v>1005</v>
      </c>
      <c r="E27" s="5" t="n">
        <v>1005</v>
      </c>
    </row>
    <row r="28">
      <c r="A28" s="3" t="inlineStr">
        <is>
          <t>Diluted net income per share:</t>
        </is>
      </c>
      <c r="B28" s="4" t="inlineStr">
        <is>
          <t xml:space="preserve"> </t>
        </is>
      </c>
      <c r="C28" s="4" t="inlineStr">
        <is>
          <t xml:space="preserve"> </t>
        </is>
      </c>
      <c r="D28" s="4" t="inlineStr">
        <is>
          <t xml:space="preserve"> </t>
        </is>
      </c>
      <c r="E28" s="4" t="inlineStr">
        <is>
          <t xml:space="preserve"> </t>
        </is>
      </c>
    </row>
    <row r="29">
      <c r="A29" s="4" t="inlineStr">
        <is>
          <t>Common Stock (in dollars per share)</t>
        </is>
      </c>
      <c r="B29" s="7" t="n">
        <v>13.18</v>
      </c>
      <c r="C29" s="7" t="n">
        <v>9.789999999999999</v>
      </c>
      <c r="D29" s="6" t="n">
        <v>49</v>
      </c>
      <c r="E29" s="7" t="n">
        <v>35.29</v>
      </c>
    </row>
    <row r="30">
      <c r="A30" s="4" t="inlineStr">
        <is>
          <t>Weighted average number of Common Stock shares outstanding - assuming dilution (in shares)</t>
        </is>
      </c>
      <c r="B30" s="5" t="n">
        <v>1016</v>
      </c>
      <c r="C30" s="5" t="n">
        <v>1026</v>
      </c>
      <c r="D30" s="5" t="n">
        <v>1017</v>
      </c>
      <c r="E30" s="5" t="n">
        <v>1029</v>
      </c>
    </row>
    <row r="31">
      <c r="A31" s="3" t="inlineStr">
        <is>
          <t>Cash dividends per share:</t>
        </is>
      </c>
      <c r="B31" s="4" t="inlineStr">
        <is>
          <t xml:space="preserve"> </t>
        </is>
      </c>
      <c r="C31" s="4" t="inlineStr">
        <is>
          <t xml:space="preserve"> </t>
        </is>
      </c>
      <c r="D31" s="4" t="inlineStr">
        <is>
          <t xml:space="preserve"> </t>
        </is>
      </c>
      <c r="E31" s="4" t="inlineStr">
        <is>
          <t xml:space="preserve"> </t>
        </is>
      </c>
    </row>
    <row r="32">
      <c r="A32" s="4" t="inlineStr">
        <is>
          <t>Common Stock (in dollars per share)</t>
        </is>
      </c>
      <c r="B32" s="7" t="n">
        <v>0.5</v>
      </c>
      <c r="C32" s="7" t="n">
        <v>0.5</v>
      </c>
      <c r="D32" s="7" t="n">
        <v>17.5</v>
      </c>
      <c r="E32" s="7" t="n">
        <v>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Customer Lists, Net</t>
        </is>
      </c>
      <c r="B4" s="4" t="inlineStr">
        <is>
          <t xml:space="preserve">Distribution Agreements, Net Distribution agreements, net, which are amortized on a straight-line basis and have estimated useful lives of 20 to 40 years, consisted of the following: (in thousands) September 27, 2024 December 31, 2023 Distribution agreements at cost $ 990,191 $ 990,191 Less: Accumulated amortization 191,716 173,048 Distribution agreements, net $ 798,475 $ 817,143 Customer lists, net, which are amortized on a straight-line basis and have estimated useful lives of five (in thousands) September 27, 2024 December 31, 2023 Customer lists at cost $ 25,288 $ 25,288 Less: Accumulated amortization 19,005 17,789 Customer lists, net $ 6,283 $ 7,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e Program</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Supply Chain Finance Program</t>
        </is>
      </c>
      <c r="B4" s="4" t="inlineStr">
        <is>
          <t>Supply Chain Finance Program The Company has an agreement with a third-party financial institution to facilitate a supply chain finance program (“SCF program”), which allows qualifying suppliers to sell their receivables from the Company to the financial institution. The participating suppliers negotiate their outstanding receivable arrangements and associated fees directly with the financial institution, and the Company is not party to those agreements. Once a qualifying supplier elects to participate in the SCF program and reaches an agreement with the financial institution, the supplier elects which individual Company invoices it sells to the financial institution. The supplier invoices that have been confirmed as valid under the SCF program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27,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in thousands) September 27, 2024 December 31, 2023 Current portion of acquisition related contingent consideration $ 75,742 $ 64,528 Accrued insurance costs 56,545 54,040 Accrued marketing costs 45,602 55,799 Employee and retiree benefit plan accruals 33,045 34,203 Accrued interest payable 27,418 2,520 Accrued taxes (other than income taxes) 8,812 7,474 All other accrued expenses 29,579 19,430 Total other accrued liabilities $ 276,743 $ 237,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quarterly basis and are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densed consolidated statements of cash flows. The following table summarizes pre-tax changes in the fair values of the Company’s commodity derivative instruments and the classification of such changes in the condensed consolidated statements of operations: Third Quarter First Nine Months (in thousands) 2024 2023 2024 2023 Cost of sales $ 1,426 $ (25) $ 1,345 $ (1,517) Selling, delivery and administrative expenses (631) 703 (420) (2,211) Total gain (loss) $ 795 $ 678 $ 925 $ (3,728) All commodity derivative instruments are recorded at fair value as either assets or liabilities in the condensed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densed consolidated balance sheets and the net amounts of derivative liabilities are recognized in either other accrued liabilities or other liabilities in the condensed consolidated balance sheets. The following table summarizes the fair values of the Company’s commodity derivative instruments and the classification of such instruments in the condensed consolidated balance sheets: (in thousands) September 27, 2024 December 31, 2023 Assets: Prepaid expenses and other current assets $ 4,087 $ 3,747 Other assets 585 — Total assets $ 4,672 $ 3,747 The following table summarizes the Company’s gross commodity derivative instrument assets and gross commodity derivative instrument liabilities in the condensed consolidated balance sheets: (in thousands) September 27, 2024 December 31, 2023 Gross commodity derivative instrument assets $ 4,672 $ 3,747 Gross commodity derivative instrument liabilities — — The following table summarizes the Company’s outstanding commodity derivative instruments: (in thousands) September 27, 2024 December 31, 2023 Notional amount of outstanding commodity derivative instruments $ 61,455 $ 50,187 Latest maturity date of outstanding commodity derivative instruments December 2025 Dec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27, 2024</t>
        </is>
      </c>
    </row>
    <row r="3">
      <c r="A3" s="3" t="inlineStr">
        <is>
          <t>Fair Value Disclosures [Abstract]</t>
        </is>
      </c>
      <c r="B3" s="4" t="inlineStr">
        <is>
          <t xml:space="preserve"> </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prices of the securities held within the mutual funds. Short-term investments Level 1 The fair values of the Company’s Level 1 short-term investments, which are U.S. Treasury securities, corporate bonds and asset-backed securities, are based on the quoted market prices of those securities which are actively traded on national exchanges. Short-term investments Level 2 The fair values of the Company’s Level 2 short-term investments, which are commercial paper instruments, are based on estimated current market prices and have readily determinable fair market value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 The following tables summarize the carrying amounts and the fair values by level of the Company’s deferred compensation plan assets and liabilities, short-term investments, commodity derivative instruments, long‑term debt and acquisition related contingent consideration: September 27, 2024 (in thousands) Carrying Total Fair Value Fair Value Fair Value Assets: Deferred compensation plan assets $ 79,791 $ 79,791 $ 79,791 $ — $ — Short-term investments 215,044 215,044 208,107 6,937 — Commodity derivative instruments 4,672 4,672 — 4,672 — Liabilities: Deferred compensation plan liabilities 79,791 79,791 79,791 — — Long-term debt 1,785,782 1,853,400 — 1,853,400 — Acquisition related contingent consideration 705,571 705,571 — — 705,571 December 31, 2023 (in thousands) Carrying Total Fair Value Fair Value Fair Value Assets: Deferred compensation plan assets $ 64,769 $ 64,769 $ 64,769 $ — $ — Commodity derivative instruments 3,747 3,747 — 3,747 — Liabilities: Deferred compensation plan liabilities 64,769 64,769 64,769 — — Long-term debt 599,159 579,000 — 579,000 — Acquisition related contingent consideration 669,337 669,337 — — 669,337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Third Quarter First Nine Months (in thousands) 2024 2023 2024 2023 Beginning balance - Level 3 liability $ 657,246 $ 594,389 $ 669,337 $ 541,491 Payments of acquisition related contingent consideration (20,567) (7,603) (44,243) (20,979) Reclassification to current payables 300 — (10,400) (900) Increase in fair value 68,592 18,864 90,877 86,038 Ending balance - Level 3 liability $ 705,571 $ 605,650 $ 705,571 $ 605,650 As of September 27, 2024 and September 29, 2023, a WACC of 8.6% and 9.2%, respectively, was utilized in the valuation of the Company’s acquisition related contingent consideration liability. The increase in the fair value of the acquisition related contingent consideration liability during the first nine months of 2024 was primarily driven by higher projections of future cash flows in the distribution territories subject to acquisition related sub-bottling payments. This fair value adjustment was recorded in mark-to-market on acquisition related contingent consideration in the condensed consolidated statement of operations for the first nine months of 2024. For the next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Company’s effective income tax rate was 25.6% for the first nine months of 2024 and 25.3% for the first nine months of 2023. The Company’s income tax expense was $156.4 million for the first nine months of 2024 and $112.4 million for the first nine months of 2023. The increase in income tax expense was primarily attributable to higher income before taxes during the first nine months of 2024 compared to the first nine months of 2023. The Company had uncertain tax positions, including accrued interest, of $0.5 million on September 27, 2024 and $0.4 million on December 31, 2023, all of which would affect the Company’s effective income tax rate if recognized. While it is expected the amount of uncertain tax positions may change in the next 12 months, the Company does not expect such change would have a material impact on the condensed consolidated financial statements. Prior tax years beginning in year 2020 remain open to examination by the Internal Revenue Service, and various tax years beginning in year 2000 remain open to examination by certain state tax jurisdictions due to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 Obligations</t>
        </is>
      </c>
      <c r="B1" s="2" t="inlineStr">
        <is>
          <t>9 Months Ended</t>
        </is>
      </c>
    </row>
    <row r="2">
      <c r="B2" s="2" t="inlineStr">
        <is>
          <t>Sep. 27, 2024</t>
        </is>
      </c>
    </row>
    <row r="3">
      <c r="A3" s="3" t="inlineStr">
        <is>
          <t>Retirement Benefits [Abstract]</t>
        </is>
      </c>
      <c r="B3" s="4" t="inlineStr">
        <is>
          <t xml:space="preserve"> </t>
        </is>
      </c>
    </row>
    <row r="4">
      <c r="A4" s="4" t="inlineStr">
        <is>
          <t>Pension and Postretirement Benefit Obligations</t>
        </is>
      </c>
      <c r="B4" s="4" t="inlineStr">
        <is>
          <t xml:space="preserve">Pension and Postretirement Benefit Obligations Pension Plans The Company has historically sponsored two pension plans. The primary Company-sponsored pension plan (the “Primary Plan”) was frozen as of June 30, 2006 and no benefits accrued to participants after that date. The Primary Plan was terminated during 2023, as discussed below. The second Company-sponsored pension plan (the “Bargaining Plan”) is for certain employees under collective bargaining agreements. Benefits under the Bargaining Plan are determined in accordance with negotiated formulas for the respective participants. During the second quarter of 2023, the Company began recognizing the termination of the Primary Plan. The Company recognized settlement expense of $112.8 million during the final three quarters of 2023 in conjunction with the full settlement of the Primary Plan benefit liabilities. This settlement expense related primarily to the reclassification of the gross actuarial losses associated with the Primary Plan out of accumulated other comprehensive loss and was recorded as pension plan settlement expense in the consolidated statement of operations for 2023. See Note 22 for additional information related to the impact on accumulated other comprehensive loss of the Primary Plan termination during 2023. The components of total pension expense were as follows: Third Quarter First Nine Months (in thousands) 2024 2023 2024 2023 Service cost $ 1,092 $ 1,099 $ 3,274 $ 3,298 Interest cost 588 517 1,765 7,533 Expected return on plan assets (762) (609) (2,287) (6,437) Recognized net actuarial loss — — — 1,946 Amortization of prior service cost 4 4 12 12 Net periodic pension cost 922 1,011 2,764 6,352 Settlement expense — 77,319 — 117,096 Total pension expense $ 922 $ 78,330 $ 2,764 $ 123,448 Contributions to the Bargaining Plan are based on actuarially determined amounts and are limited to the amounts currently deductible for income tax purposes. The Company contributed $2.0 million to the Bargaining Plan during the first nine months of 2024 to fund the ongoing projected benefit obligation of the Bargaining Plan. The Company does not anticipate making additional contributions to the Bargaining Plan during the fourth quarter of 2024. Postretirement Benefits The Company provides postretirement benefits for employees meeting specified qualifying criteria .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Third Quarter First Nine Months (in thousands) 2024 2023 2024 2023 Service cost $ 310 $ 294 $ 930 $ 882 Interest cost 781 697 2,343 2,092 Recognized net actuarial loss 26 — 78 — Net periodic postretirement benefit cost $ 1,117 $ 991 $ 3,351 $ 2,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27,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September 27, 2024 December 31, 2023 Noncurrent portion of acquisition related contingent consideration $ 629,829 $ 604,809 Accruals for executive benefit plans 162,635 153,428 Noncurrent deferred proceeds from related parties 97,878 100,176 Other 9,734 8,086 Total other liabilities $ 900,076 $ 866,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4</t>
        </is>
      </c>
    </row>
    <row r="3">
      <c r="A3" s="3" t="inlineStr">
        <is>
          <t>Debt Disclosure [Abstract]</t>
        </is>
      </c>
      <c r="B3" s="4" t="inlineStr">
        <is>
          <t xml:space="preserve"> </t>
        </is>
      </c>
    </row>
    <row r="4">
      <c r="A4" s="4" t="inlineStr">
        <is>
          <t>Long-Term Debt</t>
        </is>
      </c>
      <c r="B4" s="4" t="inlineStr">
        <is>
          <t>Long-Term Debt Following is a summary of the Company’s long-term debt: (in thousands) Maturity Interest Interest Public/ September 27, December 31, Senior bonds (the “2025 Senior Bonds”) (1) 11/25/2025 3.800% Semi-annually Public $ 350,000 $ 350,000 Senior notes 10/10/2026 3.930% Quarterly Nonpublic 100,000 100,000 Senior bonds (the “2029 Senior Bonds”) (2) 6/1/2029 5.250% Semi-annually Public 700,000 — Revolving credit facility (3) 6/10/2029 Variable Varies Nonpublic — — Senior notes 3/21/2030 3.960% Quarterly Nonpublic 150,000 150,000 Senior bonds (the “2034 Senior Bonds”) (4) 6/1/2034 5.450% Semi-annually Public 500,000 — Unamortized discount on senior bonds (1)(2)(4) Various (1,553) (17) Debt issuance costs (12,665) (824) Total long-term debt $ 1,785,782 $ 599,159 (1) The 2025 Senior Bonds were issued at 99.975% of par. (2) The 2029 Senior Bonds were issued at 99.843% of par. (3) The Company’s revolving credit facility has an aggregate maximum borrowing capacity of $500 million. The Company currently believes all banks participating in the revolving credit facility have the ability to and will meet any funding requests from the Company. (4) The 2034 Senior Bonds were issued at 99.893% of par. The Company mitigates its financing risk by using multiple financial institutions and only entering into credit arrangements with institutions with investment grade credit ratings. The Company monitors counterparty credit ratings on an ongoing basis. On May 29, 2024, the Company completed the issuance and sale of $700 million aggregate principal amount of the 2029 Senior Bonds and $500 million aggregate principal amount of the 2034 Senior Bonds. The 2029 Senior Bonds and the 2034 Senior Bonds are the Company’s senior unsecured obligations and rank equally with the Company’s existing senior unsecured and unsubordinated indebtedness. The 2029 Senior Bonds mature on June 1, 2029 and the 2034 Senior Bonds mature on June 1, 2034, in each case, unless earlier redeemed or repurchased by the Company. The 2029 Senior Bonds bear interest at a rate of 5.250% per annum and the 2034 Senior Bonds bear interest at a rate of 5.450% per annum. The Company will pay interest on the 2029 Senior Bonds and the 2034 Senior Bonds semi-annually in arrears on June 1 and December 1 of each year, commencing December 1, 2024. On June 10, 2024, the Company entered into an amended and restated credit agreement (the “Revolving Credit Facility Agreement”), providing for a five-year unsecured revolving credit facility with an aggregate maximum borrowing capacity of $500 million (the “Revolving Credit Facility”), maturing on June 10, 2029. The Revolving Credit Facility Agreement replaced the Company’s previous credit agreement, dated as of July 9, 2021. Subject to obtaining commitments from lenders and satisfying other conditions specified therein, at the Company’s option, the Revolving Credit Facility may be increased by up to $250 million. Borrowings under the Revolving Credit Facility bear interest at a per annum rate equal to, at the Company’s option, either (i) the Base Rate (as defined in the Revolving Credit Facility Agreement) plus an applicable rate or (ii) Term SOFR (as defined in the Revolving Credit Facility Agreement) plus the SOFR Adjustment (as defined in the Revolving Credit Facility Agreement) and an applicable rate, depending on the rating for the Company’s long-term senior unsecured, non-credit-enhanced debt (“Debt Rating”). In addition, the Company must pay a facility fee on the lenders’ aggregate commitments under the Revolving Credit Facility ranging from 0.060% to 0.175% per annum, depending on the Company’s Debt Rating. The Company currently believes all banks participating in the Revolving Credit Facility have the ability to and will meet any funding requests from the Company. The indentures under which the 2025 Senior Bonds, the 2029 Senior Bonds and the 2034 Senior Bonds were issued do not include financial covenants but do limit the incurrence of certain liens and encumbrances as well as indebtedness by the Company’s subsidiaries in excess of certain amounts. The agreements under which the Company’s nonpublic debt, including the Revolving Credit Facility, was issued include two financial covenants: a consolidated cash flow/fixed charges ratio and a consolidated funded indebtedness/cash flow ratio, each as defined in the respective agreement. The Company was in compliance with these covenants as of September 27, 2024. These covenants have not restricted the Company’s liquidity or capital resources. All outstanding long-term debt has been issued by the Company and none has been issued by any of its subsidiaries. There are no guarantees of the Company’s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6.0 million cases of finished product from SAC on an annual basis through June 2034. The Company purchased 19.0 million cases and 19.3 million cases of finished product from SAC in the first nine months of 2024 and the first nine months of 2023, respectively. The following table summarizes the Company’s purchases from these manufacturing cooperatives: Third Quarter First Nine Months (in thousands) 2024 2023 2024 2023 Purchases from Southeastern $ 34,887 $ 31,087 $ 108,983 $ 113,673 Purchases from SAC 55,056 47,505 154,981 150,217 Total purchases from manufacturing cooperatives $ 89,943 $ 78,592 $ 263,964 $ 263,890 The Company guarantees a portion of SAC’s debt, which matures in 2028, based on the ratio of SAC’s total liabilities to SAC’s shareholders’ equity as of December 31 of each year. As of September 27, 2024 and December 31, 2023, the amount of the Company’s guarantee of SAC’s debt was $0 and $9.5 million, respectively.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the selling prices of its products to adequately mitigate the risk of material loss relating to the Company’s guarantee. The Company holds no assets as collateral against the SAC guarantee, the fair value of which is immaterial to the condensed consolidated financial statements. The Company monitors its investment in SAC and would be required to write down its investment if an impairment, other than a temporary impairment, was identified. No impairment of the Company’s investment in SAC was identified as of September 27, 2024, and there was no impairment identified in 2023. Other Commitments and Contingencies The Company has standby letters of credit, primarily related to its property and casualty insurance programs. These letters of credit totaled $39.0 million on September 27, 2024 and $37.6 million on December 31, 2023. The Company participates in long-term marketing contractual arrangements with certain prestige properties, athletic venues and other locations. As of September 27, 2024, the future payments related to these contractual arrangements, which expire at various dates through 2034, amounted to $139.6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624</v>
      </c>
      <c r="C4" s="6" t="n">
        <v>92093</v>
      </c>
      <c r="D4" s="6" t="n">
        <v>454177</v>
      </c>
      <c r="E4" s="6" t="n">
        <v>332539</v>
      </c>
    </row>
    <row r="5">
      <c r="A5" s="3" t="inlineStr">
        <is>
          <t>Defined benefit plans reclassification including pension costs:</t>
        </is>
      </c>
      <c r="B5" s="4" t="inlineStr">
        <is>
          <t xml:space="preserve"> </t>
        </is>
      </c>
      <c r="C5" s="4" t="inlineStr">
        <is>
          <t xml:space="preserve"> </t>
        </is>
      </c>
      <c r="D5" s="4" t="inlineStr">
        <is>
          <t xml:space="preserve"> </t>
        </is>
      </c>
      <c r="E5" s="4" t="inlineStr">
        <is>
          <t xml:space="preserve"> </t>
        </is>
      </c>
    </row>
    <row r="6">
      <c r="A6" s="4" t="inlineStr">
        <is>
          <t>Actuarial gain (loss)</t>
        </is>
      </c>
      <c r="B6" s="5" t="n">
        <v>0</v>
      </c>
      <c r="C6" s="5" t="n">
        <v>1183</v>
      </c>
      <c r="D6" s="5" t="n">
        <v>0</v>
      </c>
      <c r="E6" s="5" t="n">
        <v>-303</v>
      </c>
    </row>
    <row r="7">
      <c r="A7" s="4" t="inlineStr">
        <is>
          <t>Prior service credits</t>
        </is>
      </c>
      <c r="B7" s="5" t="n">
        <v>3</v>
      </c>
      <c r="C7" s="5" t="n">
        <v>3</v>
      </c>
      <c r="D7" s="5" t="n">
        <v>9</v>
      </c>
      <c r="E7" s="5" t="n">
        <v>9</v>
      </c>
    </row>
    <row r="8">
      <c r="A8" s="4" t="inlineStr">
        <is>
          <t>Pension plan settlement</t>
        </is>
      </c>
      <c r="B8" s="5" t="n">
        <v>0</v>
      </c>
      <c r="C8" s="5" t="n">
        <v>56028</v>
      </c>
      <c r="D8" s="5" t="n">
        <v>0</v>
      </c>
      <c r="E8" s="5" t="n">
        <v>86069</v>
      </c>
    </row>
    <row r="9">
      <c r="A9" s="3" t="inlineStr">
        <is>
          <t>Postretirement benefits reclassification including benefit costs:</t>
        </is>
      </c>
      <c r="B9" s="4" t="inlineStr">
        <is>
          <t xml:space="preserve"> </t>
        </is>
      </c>
      <c r="C9" s="4" t="inlineStr">
        <is>
          <t xml:space="preserve"> </t>
        </is>
      </c>
      <c r="D9" s="4" t="inlineStr">
        <is>
          <t xml:space="preserve"> </t>
        </is>
      </c>
      <c r="E9" s="4" t="inlineStr">
        <is>
          <t xml:space="preserve"> </t>
        </is>
      </c>
    </row>
    <row r="10">
      <c r="A10" s="4" t="inlineStr">
        <is>
          <t>Actuarial gain</t>
        </is>
      </c>
      <c r="B10" s="5" t="n">
        <v>20</v>
      </c>
      <c r="C10" s="5" t="n">
        <v>0</v>
      </c>
      <c r="D10" s="5" t="n">
        <v>60</v>
      </c>
      <c r="E10" s="5" t="n">
        <v>0</v>
      </c>
    </row>
    <row r="11">
      <c r="A11" s="4" t="inlineStr">
        <is>
          <t>Unrealized gain on short-term investments</t>
        </is>
      </c>
      <c r="B11" s="5" t="n">
        <v>428</v>
      </c>
      <c r="C11" s="5" t="n">
        <v>0</v>
      </c>
      <c r="D11" s="5" t="n">
        <v>255</v>
      </c>
      <c r="E11" s="5" t="n">
        <v>0</v>
      </c>
    </row>
    <row r="12">
      <c r="A12" s="4" t="inlineStr">
        <is>
          <t>Other comprehensive income, net of tax</t>
        </is>
      </c>
      <c r="B12" s="5" t="n">
        <v>451</v>
      </c>
      <c r="C12" s="5" t="n">
        <v>57214</v>
      </c>
      <c r="D12" s="5" t="n">
        <v>324</v>
      </c>
      <c r="E12" s="5" t="n">
        <v>85775</v>
      </c>
    </row>
    <row r="13">
      <c r="A13" s="4" t="inlineStr">
        <is>
          <t>Comprehensive income</t>
        </is>
      </c>
      <c r="B13" s="6" t="n">
        <v>116075</v>
      </c>
      <c r="C13" s="6" t="n">
        <v>149307</v>
      </c>
      <c r="D13" s="6" t="n">
        <v>454501</v>
      </c>
      <c r="E13" s="6" t="n">
        <v>4183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7,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AOCI(L)”) is comprised of adjustments to the Company’s pension and postretirement medical benefit plans and unrealized gains/losses on the Company’s short-term investments. Following is a summary of AOCI(L) for the third quarter of 2024 and the third quarter of 2023: (in thousands) June 28, 2024 Pre-tax Activity Tax Effect September 27, 2024 Net pension activity: Actuarial gain $ 533 $ — $ — $ 533 Prior service costs (91) 4 (1) (88) Net postretirement benefits activity: Actuarial gain 761 26 (6) 781 Prior service costs (624) — — (624) Unrealized (loss) gain on short-term investments (173) 566 (138) 255 Reclassification of stranded tax effects (4,809) — — (4,809) Total AOCI(L) $ (4,403) $ 596 $ (145) $ (3,952) As of September 27, 2024, there were no gross actuarial losses or prior service costs included in accumulated other comprehensive loss associated with the Primary Plan, as the Primary Plan settlement was completed during 2023. All pension activity during 2024 was related to the Bargaining Plan. (in thousands) June 30, 2023 Pre-tax Activity Tax Effect September 29, 2023 Net pension activity: Actuarial loss $ (72,626) $ 1,567 $ (384) $ (71,443) Prior service costs (99) 4 (1) (96) Pension plan settlement 30,041 77,319 (36,202) 71,158 Net postretirement benefits activity: Actuarial gain 6,752 — — 6,752 Prior service costs (624) — — (624) Reclassification of stranded tax effects (19,720) — 14,911 (4,809) Total AOCI(L) $ (56,276) $ 78,890 $ (21,676) $ 938 Following is a summary of AOCI(L) for the first nine months of 2024 and the first nine months of 2023: (in thousands) December 31, 2023 Pre-tax Activity Tax Effect September 27, 2024 Net pension activity: Actuarial gain $ 533 $ — $ — $ 533 Prior service costs (97) 12 (3) (88) Net postretirement benefits activity: Actuarial gain 721 78 (18) 781 Prior service costs (624) — — (624) Unrealized gain on short-term investments — 338 (83) 255 Reclassification of stranded tax effects (4,809) — — (4,809) Total AOCI(L) $ (4,276) $ 428 $ (104) $ (3,952) (in thousands) December 31, 2022 Pre-tax Activity Tax Effect September 29, 2023 Net pension activity: Actuarial loss $ (71,140) $ (401) $ 98 $ (71,443) Prior service costs (105) 12 (3) (96) Pension plan settlement — 117,096 (45,938) 71,158 Net postretirement benefits activity: Actuarial gain 6,752 — — 6,752 Prior service costs (624) — — (624) Reclassification of stranded tax effects (19,720) — 14,911 (4,809) Total AOCI(L) $ (84,837) $ 116,707 $ (30,932) $ 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27,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Changes in current assets and current liabilities affecting cash were as follows: First Nine Months (in thousands) 2024 2023 Short-term investments $ (3,450) $ — Accounts receivable, trade (16,881) (26,086) Allowance for doubtful accounts 98 2,015 Accounts receivable from The Coca‑Cola Company (36,511) (19,911) Accounts receivable, other 20,713 1,779 Inventories (12,749) 27,144 Prepaid expenses and other current assets (4,836) 2,954 Accounts payable, trade (13,194) 7,628 Accounts payable to The Coca‑Cola Company 89,682 17,904 Other accrued liabilities 38,749 23,566 Accrued compensation (5,858) (1,202) Change in current assets less current liabilities $ 55,763 $ 35,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5624</v>
      </c>
      <c r="C4" s="6" t="n">
        <v>92093</v>
      </c>
      <c r="D4" s="6" t="n">
        <v>454177</v>
      </c>
      <c r="E4" s="6" t="n">
        <v>3325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ritical Accounting Policies (Policies)</t>
        </is>
      </c>
      <c r="B1" s="2" t="inlineStr">
        <is>
          <t>9 Months Ended</t>
        </is>
      </c>
    </row>
    <row r="2">
      <c r="B2" s="2" t="inlineStr">
        <is>
          <t>Sep. 27, 2024</t>
        </is>
      </c>
    </row>
    <row r="3">
      <c r="A3" s="3" t="inlineStr">
        <is>
          <t>Accounting Policies [Abstract]</t>
        </is>
      </c>
      <c r="B3" s="4" t="inlineStr">
        <is>
          <t xml:space="preserve"> </t>
        </is>
      </c>
    </row>
    <row r="4">
      <c r="A4" s="4" t="inlineStr">
        <is>
          <t>Critical Accounting Estimates</t>
        </is>
      </c>
      <c r="B4" s="4" t="inlineStr">
        <is>
          <t>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3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that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t>
        </is>
      </c>
    </row>
    <row r="5">
      <c r="A5" s="4" t="inlineStr">
        <is>
          <t>Recently Issued Accounting Pronouncements</t>
        </is>
      </c>
      <c r="B5" s="4" t="inlineStr">
        <is>
          <t>Recently Issued Accounting Pronouncements In November 2023, the Financial Accounting Standards Board (the “FASB”) issued Accounting Standards Update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is effective for fiscal years beginning after December 15, 2023, including interim periods within those fiscal years beginning after December 15, 2024. The Company has evaluated the impact ASU 2023-07 will have on its consolidated financial statements and does not expect a material impact upon adoption.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annual periods beginning after December 15, 2024. The Company has evaluated the impact ASU 2023-09 will have on its consolidated financial statements and does not expect a material impact upon adoption.</t>
        </is>
      </c>
    </row>
    <row r="6">
      <c r="A6" s="4" t="inlineStr">
        <is>
          <t>Revenue Recognition</t>
        </is>
      </c>
      <c r="B6" s="4" t="inlineStr">
        <is>
          <t>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both the first nine months of 2024 and the first nine months of 2023.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27, 2024</t>
        </is>
      </c>
    </row>
    <row r="3">
      <c r="A3" s="3" t="inlineStr">
        <is>
          <t>Related Party Transactions [Abstract]</t>
        </is>
      </c>
      <c r="B3" s="4" t="inlineStr">
        <is>
          <t xml:space="preserve"> </t>
        </is>
      </c>
    </row>
    <row r="4">
      <c r="A4" s="4" t="inlineStr">
        <is>
          <t>Summary of Significant Transactions between Company and the Coca-cola Company</t>
        </is>
      </c>
      <c r="B4" s="4" t="inlineStr">
        <is>
          <t>The following table summarizes the significant cash transactions between the Company and The Coca‑Cola Company: Third Quarter First Nine Months (in thousands) 2024 2023 2024 2023 Payments made by the Company to The Coca-Cola Company (1) $ 585,967 $ 552,154 $ 1,582,000 $ 1,544,872 Payments made by The Coca-Cola Company to the Company 65,592 67,890 184,794 170,824 (1) This excludes acquisition related sub-bottling payments made by the Company to CCR (as defined below), a wholly owned subsidiary of The Coca‑Cola Company, as well as the payment made to repurchase shares pursuant to the Purchase Agreement entered into on May 6, 2024 with CCCBI (as further discussed above).</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expected acquisition related sub-bottling payments to CCR: (in thousands) September 27, 2024 December 31, 2023 Current portion of acquisition related contingent consideration $ 75,742 $ 64,528 Noncurrent portion of acquisition related contingent consideration 629,829 604,809 Total acquisition related contingent consideration $ 705,571 $ 669,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ummary of Disaggregation of Revenue from Contracts With Customers</t>
        </is>
      </c>
      <c r="B4" s="4" t="inlineStr">
        <is>
          <t xml:space="preserve">The following table represents a disaggregation of revenue from contracts with customers: Third Quarter First Nine Months (in thousands) 2024 2023 2024 2023 Point in time net sales: Nonalcoholic Beverages - point in time $ 1,736,286 $ 1,677,221 $ 5,063,822 $ 4,911,999 Total point in time net sales $ 1,736,286 $ 1,677,221 $ 5,063,822 $ 4,911,999 Over time net sales: Nonalcoholic Beverages - over time $ 15,209 $ 13,839 $ 42,537 $ 39,335 All Other - over time 14,157 21,368 46,862 71,568 Total over time net sales $ 29,366 $ 35,207 $ 89,399 $ 110,903 Total net sales $ 1,765,652 $ 1,712,428 $ 5,153,221 $ 5,022,902 </t>
        </is>
      </c>
    </row>
    <row r="5">
      <c r="A5" s="4" t="inlineStr">
        <is>
          <t>Summary of Activity for Allowance for Credit Losses</t>
        </is>
      </c>
      <c r="B5" s="4" t="inlineStr">
        <is>
          <t xml:space="preserve">Following is a summary of activity for the allowance for credit losses during the first nine months of 2024 and the first nine months of 2023: First Nine Months (in thousands) 2024 2023 Beginning balance - allowance for credit losses $ 11,560 $ 13,119 Additions charged to expenses and as a reduction to net sales 2,254 4,268 Deductions (2,806) (3,328) Ending balance - allowance for credit losses $ 11,008 $ 14,0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9 Months Ended</t>
        </is>
      </c>
    </row>
    <row r="2">
      <c r="B2" s="2" t="inlineStr">
        <is>
          <t>Sep. 27, 2024</t>
        </is>
      </c>
    </row>
    <row r="3">
      <c r="A3" s="3" t="inlineStr">
        <is>
          <t>Segment Reporting [Abstract]</t>
        </is>
      </c>
      <c r="B3" s="4" t="inlineStr">
        <is>
          <t xml:space="preserve"> </t>
        </is>
      </c>
    </row>
    <row r="4">
      <c r="A4" s="4" t="inlineStr">
        <is>
          <t>Summary of Financial Information by Segment</t>
        </is>
      </c>
      <c r="B4" s="4" t="inlineStr">
        <is>
          <t>The Company’s segment results are as follows: Third Quarter First Nine Months (in thousands) 2024 2023 2024 2023 Net sales: Nonalcoholic Beverages $ 1,751,495 $ 1,691,060 $ 5,106,359 $ 4,951,334 All Other 86,230 93,636 260,930 281,186 Eliminations (1) (72,073) (72,268) (214,068) (209,618) Consolidated net sales $ 1,765,652 $ 1,712,428 $ 5,153,221 $ 5,022,902 Income from operations: Nonalcoholic Beverages $ 224,072 $ 217,405 $ 691,239 $ 661,395 All Other 2,983 (1,145) 10,362 (5,411) Consolidated income from operations $ 227,055 $ 216,260 $ 701,601 $ 655,984 Depreciation and amortization: Nonalcoholic Beverages $ 44,511 $ 41,003 $ 131,332 $ 122,262 All Other 4,259 3,108 11,847 9,034 Consolidated depreciation and amortization $ 48,770 $ 44,111 $ 143,179 $ 131,296 (1) The entire net sales elimination represents net sales from the All Other segment to the Nonalcoholic Beverages segment. Sales between these segments are recognized at either fair market value or cost depending on the nature of the transa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7, 2024</t>
        </is>
      </c>
    </row>
    <row r="3">
      <c r="A3" s="3" t="inlineStr">
        <is>
          <t>Earnings Per Share [Abstract]</t>
        </is>
      </c>
      <c r="B3" s="4" t="inlineStr">
        <is>
          <t xml:space="preserve"> </t>
        </is>
      </c>
    </row>
    <row r="4">
      <c r="A4" s="4" t="inlineStr">
        <is>
          <t>Summary of Computation of Basic Net Income Per Share and Diluted Net Income Per Share</t>
        </is>
      </c>
      <c r="B4" s="4" t="inlineStr">
        <is>
          <t>The following table sets forth the computation of basic net income per share and diluted net income per share under the two-class method: Third Quarter First Nine Months (in thousands, except per share data) 2024 2023 2024 2023 Numerator for basic and diluted net income per Common Stock and Class B Common Stock share: Net income $ 115,624 $ 92,093 $ 454,177 $ 332,539 Less dividends: Common Stock 3,878 4,184 146,151 37,660 Class B Common Stock 502 503 17,582 4,522 Total undistributed earnings $ 111,244 $ 87,406 $ 290,444 $ 290,357 Common Stock undistributed earnings – basic $ 98,483 $ 78,035 $ 258,529 $ 259,227 Class B Common Stock undistributed earnings – basic 12,761 9,371 31,915 31,130 Total undistributed earnings – basic $ 111,244 $ 87,406 $ 290,444 $ 290,357 Common Stock undistributed earnings – diluted $ 98,359 $ 77,861 $ 258,190 $ 258,565 Class B Common Stock undistributed earnings – diluted 12,885 9,545 32,254 31,792 Total undistributed earnings – diluted $ 111,244 $ 87,406 $ 290,444 $ 290,357 Third Quarter First Nine Months (in thousands, except per share data) 2024 2023 2024 2023 Numerator for basic net income per Common Stock share: Dividends on Common Stock $ 3,878 $ 4,184 $ 146,151 $ 37,660 Common Stock undistributed earnings – basic 98,483 78,035 258,529 259,227 Numerator for basic net income per Common Stock share $ 102,361 $ 82,219 $ 404,680 $ 296,887 Numerator for basic net income per Class B Common Stock share: Dividends on Class B Common Stock $ 502 $ 503 $ 17,582 $ 4,522 Class B Common Stock undistributed earnings – basic 12,761 9,371 31,915 31,130 Numerator for basic net income per Class B Common Stock share $ 13,263 $ 9,874 $ 49,497 $ 35,652 Numerator for diluted net income per Common Stock share: Dividends on Common Stock $ 3,878 $ 4,184 $ 146,151 $ 37,660 Dividends on Class B Common Stock assumed converted to Common Stock 502 503 17,582 4,522 Common Stock undistributed earnings – diluted 111,244 87,406 290,444 290,357 Numerator for diluted net income per Common Stock share $ 115,624 $ 92,093 $ 454,177 $ 332,539 Numerator for diluted net income per Class B Common Stock share: Dividends on Class B Common Stock $ 502 $ 503 $ 17,582 $ 4,522 Class B Common Stock undistributed earnings – diluted 12,885 9,545 32,254 31,792 Numerator for diluted net income per Class B Common Stock share $ 13,387 $ 10,048 $ 49,836 $ 36,314 Denominator for basic net income per Common Stock and Class B Common Stock share: Common Stock weighted average shares outstanding – basic 7,756 8,369 8,141 8,369 Class B Common Stock weighted average shares outstanding – basic 1,005 1,005 1,005 1,005 Denominator for diluted net income per Common Stock and Class B Common Stock share: Common Stock weighted average shares outstanding – diluted (assumes conversion of Class B Common Stock to Common Stock) 8,772 9,395 9,158 9,398 Class B Common Stock weighted average shares outstanding – diluted 1,016 1,026 1,017 1,029 Basic net income per share: Common Stock $ 13.20 $ 9.82 $ 49.71 $ 35.47 Class B Common Stock $ 13.20 $ 9.82 $ 49.25 $ 35.47 Diluted net income per share: Common Stock $ 13.18 $ 9.80 $ 49.59 $ 35.38 Class B Common Stock $ 13.18 $ 9.79 $ 49.00 $ 35.29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unvested performance shares relative to the Long-Term Performance Equity Plan . For periods presented during which the Company has net loss, the unvested performance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unvested performance shares relative to such award is prospectively removed from the denominator in the computation of diluted net income per share. (5) The Company did not have anti-dilutive unvested performance shares for any periods presented. (6) The Company repurchased 14,391.5 shares of its Common Stock in the Tender Offer, which expired on June 18, 2024, and repurchased 598,619 shares of its Common Stock pursuant to the Purchase Agreement entered into on May 6, 2024 with CCCBI. See Note 2 for additional information on the Tender Offer and the Purchase Agreement. (7) On August 20, 2024, the Company announced that its Board of Directors had approved a new share repurchase program under which the Company is authorized to repurchase up to $1.00 billion of the Company’s Common Stock. The new share repurchase authorization is discretionary and has no expiration date. As of September 27, 2024, the Company had not repurchased any shares of Common Stock under the new share repurchase progr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27, 2024</t>
        </is>
      </c>
    </row>
    <row r="3">
      <c r="A3" s="3" t="inlineStr">
        <is>
          <t>Investments, Debt and Equity Securities [Abstract]</t>
        </is>
      </c>
      <c r="B3" s="4" t="inlineStr">
        <is>
          <t xml:space="preserve"> </t>
        </is>
      </c>
    </row>
    <row r="4">
      <c r="A4" s="4" t="inlineStr">
        <is>
          <t>Schedule of Available-for-Sale Debt Securities</t>
        </is>
      </c>
      <c r="B4" s="4" t="inlineStr">
        <is>
          <t xml:space="preserve">As of September 27, 2024, the Company’s available-for-sale investments consisted of the following cost, unrealized positions and estimated fair value, disaggregated by class of instrument: Gross Unrealized (in thousands) Cost Gains Losses Estimated Fair Value U.S. Treasury securities $ 128,935 $ 124 $ — $ 129,059 Corporate bonds 76,811 193 (1) 77,003 Commercial paper instruments 6,922 15 — 6,937 Asset-backed securities 2,038 7 — 2,045 Total short-term investments $ 214,706 $ 339 $ (1) $ 215,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27,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6006</v>
      </c>
      <c r="C3" s="6" t="n">
        <v>635269</v>
      </c>
    </row>
    <row r="4">
      <c r="A4" s="4" t="inlineStr">
        <is>
          <t>Short-term investments</t>
        </is>
      </c>
      <c r="B4" s="5" t="n">
        <v>215044</v>
      </c>
      <c r="C4" s="5" t="n">
        <v>0</v>
      </c>
    </row>
    <row r="5">
      <c r="A5" s="4" t="inlineStr">
        <is>
          <t>Allowance for doubtful accounts</t>
        </is>
      </c>
      <c r="B5" s="5" t="n">
        <v>-16158</v>
      </c>
      <c r="C5" s="5" t="n">
        <v>-16060</v>
      </c>
    </row>
    <row r="6">
      <c r="A6" s="4" t="inlineStr">
        <is>
          <t>Accounts receivable, other</t>
        </is>
      </c>
      <c r="B6" s="5" t="n">
        <v>46833</v>
      </c>
      <c r="C6" s="5" t="n">
        <v>67533</v>
      </c>
    </row>
    <row r="7">
      <c r="A7" s="4" t="inlineStr">
        <is>
          <t>Inventories</t>
        </is>
      </c>
      <c r="B7" s="5" t="n">
        <v>334681</v>
      </c>
      <c r="C7" s="5" t="n">
        <v>321932</v>
      </c>
    </row>
    <row r="8">
      <c r="A8" s="4" t="inlineStr">
        <is>
          <t>Prepaid expenses and other current assets</t>
        </is>
      </c>
      <c r="B8" s="5" t="n">
        <v>93421</v>
      </c>
      <c r="C8" s="5" t="n">
        <v>88585</v>
      </c>
    </row>
    <row r="9">
      <c r="A9" s="4" t="inlineStr">
        <is>
          <t>Total current assets</t>
        </is>
      </c>
      <c r="B9" s="5" t="n">
        <v>2571133</v>
      </c>
      <c r="C9" s="5" t="n">
        <v>1705128</v>
      </c>
    </row>
    <row r="10">
      <c r="A10" s="4" t="inlineStr">
        <is>
          <t>Property, plant and equipment, net</t>
        </is>
      </c>
      <c r="B10" s="5" t="n">
        <v>1454746</v>
      </c>
      <c r="C10" s="5" t="n">
        <v>1320563</v>
      </c>
    </row>
    <row r="11">
      <c r="A11" s="4" t="inlineStr">
        <is>
          <t>Right-of-use assets - operating leases</t>
        </is>
      </c>
      <c r="B11" s="5" t="n">
        <v>102330</v>
      </c>
      <c r="C11" s="5" t="n">
        <v>122708</v>
      </c>
    </row>
    <row r="12">
      <c r="A12" s="4" t="inlineStr">
        <is>
          <t>Leased property under financing leases, net</t>
        </is>
      </c>
      <c r="B12" s="5" t="n">
        <v>3550</v>
      </c>
      <c r="C12" s="5" t="n">
        <v>4785</v>
      </c>
    </row>
    <row r="13">
      <c r="A13" s="4" t="inlineStr">
        <is>
          <t>Other assets</t>
        </is>
      </c>
      <c r="B13" s="5" t="n">
        <v>170304</v>
      </c>
      <c r="C13" s="5" t="n">
        <v>145213</v>
      </c>
    </row>
    <row r="14">
      <c r="A14" s="4" t="inlineStr">
        <is>
          <t>Goodwill</t>
        </is>
      </c>
      <c r="B14" s="5" t="n">
        <v>165903</v>
      </c>
      <c r="C14" s="5" t="n">
        <v>165903</v>
      </c>
    </row>
    <row r="15">
      <c r="A15" s="4" t="inlineStr">
        <is>
          <t>Total assets</t>
        </is>
      </c>
      <c r="B15" s="5" t="n">
        <v>5272724</v>
      </c>
      <c r="C15" s="5" t="n">
        <v>4288942</v>
      </c>
    </row>
    <row r="16">
      <c r="A16" s="3" t="inlineStr">
        <is>
          <t>Current Liabilities:</t>
        </is>
      </c>
      <c r="B16" s="4" t="inlineStr">
        <is>
          <t xml:space="preserve"> </t>
        </is>
      </c>
      <c r="C16" s="4" t="inlineStr">
        <is>
          <t xml:space="preserve"> </t>
        </is>
      </c>
    </row>
    <row r="17">
      <c r="A17" s="4" t="inlineStr">
        <is>
          <t>Current portion of obligations under operating leases</t>
        </is>
      </c>
      <c r="B17" s="5" t="n">
        <v>22323</v>
      </c>
      <c r="C17" s="5" t="n">
        <v>26194</v>
      </c>
    </row>
    <row r="18">
      <c r="A18" s="4" t="inlineStr">
        <is>
          <t>Current portion of obligations under financing leases</t>
        </is>
      </c>
      <c r="B18" s="5" t="n">
        <v>2635</v>
      </c>
      <c r="C18" s="5" t="n">
        <v>2487</v>
      </c>
    </row>
    <row r="19">
      <c r="A19" s="4" t="inlineStr">
        <is>
          <t>Other accrued liabilities</t>
        </is>
      </c>
      <c r="B19" s="5" t="n">
        <v>276743</v>
      </c>
      <c r="C19" s="5" t="n">
        <v>237994</v>
      </c>
    </row>
    <row r="20">
      <c r="A20" s="4" t="inlineStr">
        <is>
          <t>Accrued compensation</t>
        </is>
      </c>
      <c r="B20" s="5" t="n">
        <v>141074</v>
      </c>
      <c r="C20" s="5" t="n">
        <v>146932</v>
      </c>
    </row>
    <row r="21">
      <c r="A21" s="4" t="inlineStr">
        <is>
          <t>Dividends payable</t>
        </is>
      </c>
      <c r="B21" s="5" t="n">
        <v>21902</v>
      </c>
      <c r="C21" s="5" t="n">
        <v>154666</v>
      </c>
    </row>
    <row r="22">
      <c r="A22" s="4" t="inlineStr">
        <is>
          <t>Total current liabilities</t>
        </is>
      </c>
      <c r="B22" s="5" t="n">
        <v>1040855</v>
      </c>
      <c r="C22" s="5" t="n">
        <v>1091334</v>
      </c>
    </row>
    <row r="23">
      <c r="A23" s="4" t="inlineStr">
        <is>
          <t>Deferred income taxes</t>
        </is>
      </c>
      <c r="B23" s="5" t="n">
        <v>110510</v>
      </c>
      <c r="C23" s="5" t="n">
        <v>128435</v>
      </c>
    </row>
    <row r="24">
      <c r="A24" s="4" t="inlineStr">
        <is>
          <t>Pension and postretirement benefit obligations</t>
        </is>
      </c>
      <c r="B24" s="5" t="n">
        <v>61615</v>
      </c>
      <c r="C24" s="5" t="n">
        <v>60614</v>
      </c>
    </row>
    <row r="25">
      <c r="A25" s="4" t="inlineStr">
        <is>
          <t>Other liabilities</t>
        </is>
      </c>
      <c r="B25" s="5" t="n">
        <v>900076</v>
      </c>
      <c r="C25" s="5" t="n">
        <v>866499</v>
      </c>
    </row>
    <row r="26">
      <c r="A26" s="4" t="inlineStr">
        <is>
          <t>Noncurrent portion of obligations under operating leases</t>
        </is>
      </c>
      <c r="B26" s="5" t="n">
        <v>85863</v>
      </c>
      <c r="C26" s="5" t="n">
        <v>102271</v>
      </c>
    </row>
    <row r="27">
      <c r="A27" s="4" t="inlineStr">
        <is>
          <t>Noncurrent portion of obligations under financing leases</t>
        </is>
      </c>
      <c r="B27" s="5" t="n">
        <v>3036</v>
      </c>
      <c r="C27" s="5" t="n">
        <v>5032</v>
      </c>
    </row>
    <row r="28">
      <c r="A28" s="4" t="inlineStr">
        <is>
          <t>Long-term debt</t>
        </is>
      </c>
      <c r="B28" s="5" t="n">
        <v>1785782</v>
      </c>
      <c r="C28" s="5" t="n">
        <v>599159</v>
      </c>
    </row>
    <row r="29">
      <c r="A29" s="4" t="inlineStr">
        <is>
          <t>Total liabilities</t>
        </is>
      </c>
      <c r="B29" s="5" t="n">
        <v>3987737</v>
      </c>
      <c r="C29" s="5" t="n">
        <v>285334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135953</v>
      </c>
      <c r="C32" s="5" t="n">
        <v>135953</v>
      </c>
    </row>
    <row r="33">
      <c r="A33" s="4" t="inlineStr">
        <is>
          <t>Retained earnings</t>
        </is>
      </c>
      <c r="B33" s="5" t="n">
        <v>1216235</v>
      </c>
      <c r="C33" s="5" t="n">
        <v>1352111</v>
      </c>
    </row>
    <row r="34">
      <c r="A34" s="4" t="inlineStr">
        <is>
          <t>Accumulated other comprehensive loss</t>
        </is>
      </c>
      <c r="B34" s="5" t="n">
        <v>-3952</v>
      </c>
      <c r="C34" s="5" t="n">
        <v>-4276</v>
      </c>
    </row>
    <row r="35">
      <c r="A35" s="4" t="inlineStr">
        <is>
          <t>Total equity</t>
        </is>
      </c>
      <c r="B35" s="5" t="n">
        <v>1284987</v>
      </c>
      <c r="C35" s="5" t="n">
        <v>1435598</v>
      </c>
    </row>
    <row r="36">
      <c r="A36" s="4" t="inlineStr">
        <is>
          <t>Total liabilities and equity</t>
        </is>
      </c>
      <c r="B36" s="5" t="n">
        <v>5272724</v>
      </c>
      <c r="C36" s="5" t="n">
        <v>4288942</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572859</v>
      </c>
      <c r="C39" s="5" t="n">
        <v>555933</v>
      </c>
    </row>
    <row r="40">
      <c r="A40" s="3" t="inlineStr">
        <is>
          <t>Current Liabilities:</t>
        </is>
      </c>
      <c r="B40" s="4" t="inlineStr">
        <is>
          <t xml:space="preserve"> </t>
        </is>
      </c>
      <c r="C40" s="4" t="inlineStr">
        <is>
          <t xml:space="preserve"> </t>
        </is>
      </c>
    </row>
    <row r="41">
      <c r="A41" s="4" t="inlineStr">
        <is>
          <t>Accounts payable</t>
        </is>
      </c>
      <c r="B41" s="5" t="n">
        <v>346997</v>
      </c>
      <c r="C41" s="5" t="n">
        <v>38356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88447</v>
      </c>
      <c r="C44" s="5" t="n">
        <v>51936</v>
      </c>
    </row>
    <row r="45">
      <c r="A45" s="3" t="inlineStr">
        <is>
          <t>Current Liabilities:</t>
        </is>
      </c>
      <c r="B45" s="4" t="inlineStr">
        <is>
          <t xml:space="preserve"> </t>
        </is>
      </c>
      <c r="C45" s="4" t="inlineStr">
        <is>
          <t xml:space="preserve"> </t>
        </is>
      </c>
    </row>
    <row r="46">
      <c r="A46" s="4" t="inlineStr">
        <is>
          <t>Accounts payable</t>
        </is>
      </c>
      <c r="B46" s="5" t="n">
        <v>229181</v>
      </c>
      <c r="C46" s="5" t="n">
        <v>139499</v>
      </c>
    </row>
    <row r="47">
      <c r="A47" s="4" t="inlineStr">
        <is>
          <t>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0833</v>
      </c>
      <c r="C49" s="5" t="n">
        <v>11431</v>
      </c>
    </row>
    <row r="50">
      <c r="A50" s="4" t="inlineStr">
        <is>
          <t>Treasury stock, at cost</t>
        </is>
      </c>
      <c r="B50" s="6" t="n">
        <v>-75306</v>
      </c>
      <c r="C50" s="6" t="n">
        <v>-60845</v>
      </c>
    </row>
    <row r="51">
      <c r="A51" s="4" t="inlineStr">
        <is>
          <t>Common stock, shares issued (in shares)</t>
        </is>
      </c>
      <c r="B51" s="5" t="n">
        <v>10832748</v>
      </c>
      <c r="C51" s="5" t="n">
        <v>11431367</v>
      </c>
    </row>
    <row r="52">
      <c r="A52" s="4" t="inlineStr">
        <is>
          <t>Class B Common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t>
        </is>
      </c>
      <c r="B54" s="6" t="n">
        <v>1633</v>
      </c>
      <c r="C54" s="6" t="n">
        <v>1633</v>
      </c>
    </row>
    <row r="55">
      <c r="A55" s="4" t="inlineStr">
        <is>
          <t>Treasury stock, at cost</t>
        </is>
      </c>
      <c r="B55" s="6" t="n">
        <v>-409</v>
      </c>
      <c r="C55" s="6" t="n">
        <v>-409</v>
      </c>
    </row>
    <row r="56">
      <c r="A56" s="4" t="inlineStr">
        <is>
          <t>Common stock, shares issued (in shares)</t>
        </is>
      </c>
      <c r="B56" s="5" t="n">
        <v>1632810</v>
      </c>
      <c r="C56" s="5" t="n">
        <v>1632810</v>
      </c>
    </row>
    <row r="57">
      <c r="A57" s="4" t="inlineStr">
        <is>
          <t>Distribution agreements, net</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Intangible assets, net</t>
        </is>
      </c>
      <c r="B59" s="6" t="n">
        <v>798475</v>
      </c>
      <c r="C59" s="6" t="n">
        <v>817143</v>
      </c>
    </row>
    <row r="60">
      <c r="A60" s="4" t="inlineStr">
        <is>
          <t>Customer lists, net</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Intangible assets, net</t>
        </is>
      </c>
      <c r="B62" s="6" t="n">
        <v>6283</v>
      </c>
      <c r="C62" s="6" t="n">
        <v>7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September 27, 2024 December 31, 2023 Finished products $ 218,246 $ 207,912 Manufacturing materials 71,848 71,560 Plastic shells, plastic pallets and other inventories 44,587 42,460 Total inventories $ 334,681 $ 321,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27, 2024</t>
        </is>
      </c>
    </row>
    <row r="3">
      <c r="A3" s="3" t="inlineStr">
        <is>
          <t>Prepaid Expense and Other Asse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27, 2024 December 31, 2023 Repair parts $ 32,946 $ 35,256 Prepaid software 9,078 9,427 Prepaid taxes 7,763 9,020 Prepaid marketing 6,372 4,703 Commodity hedges at fair market value 4,087 3,747 Other prepaid expenses and other current assets 33,175 26,432 Total prepaid expenses and other current assets $ 93,421 $ 88,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27, 2024</t>
        </is>
      </c>
    </row>
    <row r="3">
      <c r="A3" s="3" t="inlineStr">
        <is>
          <t>Property, Plant and Equipment [Abstract]</t>
        </is>
      </c>
      <c r="B3" s="4" t="inlineStr">
        <is>
          <t xml:space="preserve"> </t>
        </is>
      </c>
    </row>
    <row r="4">
      <c r="A4" s="4" t="inlineStr">
        <is>
          <t>Summary of Principal Categories and Estimated Useful Lives of Property, Plant and Equipment, Net</t>
        </is>
      </c>
      <c r="B4" s="4" t="inlineStr">
        <is>
          <t xml:space="preserve">The principal categories and estimated useful lives of property, plant and equipment, net were as follows: (in thousands) September 27, 2024 December 31, 2023 Estimated Useful Life Land $ 132,543 $ 99,858 Buildings 435,775 390,852 8-50 years Machinery and equipment 540,137 498,737 5-20 years Transportation equipment 667,501 611,001 3-20 years Furniture and fixtures 106,146 107,072 3-10 years Cold drink dispensing equipment 454,859 449,508 3-17 years Leasehold and land improvements 165,713 179,146 5-20 years Software for internal use 49,740 49,611 3-10 years Construction in progress 132,167 95,623 Total property, plant and equipment, at cost 2,684,581 2,481,408 Less: Accumulated depreciation and amortization 1,229,835 1,160,845 Property, plant and equipment, net $ 1,454,746 $ 1,320,5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7, 2024</t>
        </is>
      </c>
    </row>
    <row r="3">
      <c r="A3" s="3" t="inlineStr">
        <is>
          <t>Leases [Abstract]</t>
        </is>
      </c>
      <c r="B3" s="4" t="inlineStr">
        <is>
          <t xml:space="preserve"> </t>
        </is>
      </c>
    </row>
    <row r="4">
      <c r="A4" s="4" t="inlineStr">
        <is>
          <t>Summary of Weighted Average Remaining Lease Term and Discount Rate and Leases Within Condensed Consolidated Statement of Operations</t>
        </is>
      </c>
      <c r="B4" s="4" t="inlineStr">
        <is>
          <t xml:space="preserve">Following is a summary of the weighted average remaining lease term and the weighted average discount rate for the Company’s leases: September 27, 2024 December 31, 2023 Weighted average remaining lease term: Operating leases 6.4 years 6.7 years Financing leases 3.0 years 3.5 years Weighted average discount rate: Operating leases 3.9 % 3.8 % Financing leases 5.2 % 5.2 % Following is a summary of the Company’s leases within the condensed consolidated statements of operations: Third Quarter First Nine Months (in thousands) 2024 2023 2024 2023 Operating lease costs $ 7,289 $ 8,293 $ 22,553 $ 24,871 Short-term and variable leases 3,421 4,151 9,820 11,942 Depreciation expense from financing leases 412 413 1,235 1,235 Interest expense on financing lease obligations 77 109 253 346 Total lease cost $ 11,199 $ 12,966 $ 33,861 $ 38,394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September 27, 2024: (in thousands) Operating Leases Financing Leases Remainder of 2024 $ 7,402 $ 707 2025 24,090 2,869 2026 20,862 1,233 2027 18,362 338 2028 13,634 345 Thereafter 38,748 620 Total minimum lease payments including interest $ 123,098 $ 6,112 Less: Amounts representing interest 14,912 441 Present value of minimum lease principal payments 108,186 5,671 Less: Current portion of lease liabilities 22,323 2,635 Noncurrent portion of lease liabilities $ 85,863 $ 3,036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September 27, 2024: (in thousands) Operating Leases Financing Leases Remainder of 2024 $ 7,402 $ 707 2025 24,090 2,869 2026 20,862 1,233 2027 18,362 338 2028 13,634 345 Thereafter 38,748 620 Total minimum lease payments including interest $ 123,098 $ 6,112 Less: Amounts representing interest 14,912 441 Present value of minimum lease principal payments 108,186 5,671 Less: Current portion of lease liabilities 22,323 2,635 Noncurrent portion of lease liabilities $ 85,863 $ 3,036 Following is a summary of future minimum lease payments for all noncancelable operating leases and financing leases as of December 31, 2023: (in thousands) Operating Leases Financing Leases 2024 $ 29,932 $ 2,808 2025 24,329 2,869 2026 21,115 1,233 2027 18,614 338 2028 13,890 345 Thereafter 39,022 620 Total minimum lease payments including interest $ 146,902 $ 8,213 Less: Amounts representing interest 18,437 694 Present value of minimum lease principal payments 128,465 7,519 Less: Current portion of lease liabilities 26,194 2,487 Noncurrent portion of lease liabilities $ 102,271 $ 5,032 </t>
        </is>
      </c>
    </row>
    <row r="7">
      <c r="A7" s="4" t="inlineStr">
        <is>
          <t>Summary of Leases Within Condensed Consolidated Statement of Cash Flow</t>
        </is>
      </c>
      <c r="B7" s="4" t="inlineStr">
        <is>
          <t xml:space="preserve">Following is a summary of the Company’s leases within the condensed consolidated statements of cash flows: First Nine Months (in thousands) 2024 2023 Cash flows from operating activities impact: Operating leases $ 22,454 $ 24,666 Interest payments on financing lease obligations 253 346 Total cash flows from operating activities impact $ 22,707 $ 25,012 Cash flows from financing activities impact: Principal payments on financing lease obligations $ 1,848 $ 1,712 Total cash flows from financing activities impact $ 1,848 $ 1,7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Summary of Distribution Agreements, Net</t>
        </is>
      </c>
      <c r="B4" s="4" t="inlineStr">
        <is>
          <t xml:space="preserve">Distribution agreements, net, which are amortized on a straight-line basis and have estimated useful lives of 20 to 40 years, consisted of the following: (in thousands) September 27, 2024 December 31, 2023 Distribution agreements at cost $ 990,191 $ 990,191 Less: Accumulated amortization 191,716 173,048 Distribution agreements, net $ 798,475 $ 817,143 Customer lists, net, which are amortized on a straight-line basis and have estimated useful lives of five (in thousands) September 27, 2024 December 31, 2023 Customer lists at cost $ 25,288 $ 25,288 Less: Accumulated amortization 19,005 17,789 Customer lists, net $ 6,283 $ 7,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Summary of Customer Lists, Net</t>
        </is>
      </c>
      <c r="B4" s="4" t="inlineStr">
        <is>
          <t xml:space="preserve">Distribution agreements, net, which are amortized on a straight-line basis and have estimated useful lives of 20 to 40 years, consisted of the following: (in thousands) September 27, 2024 December 31, 2023 Distribution agreements at cost $ 990,191 $ 990,191 Less: Accumulated amortization 191,716 173,048 Distribution agreements, net $ 798,475 $ 817,143 Customer lists, net, which are amortized on a straight-line basis and have estimated useful lives of five (in thousands) September 27, 2024 December 31, 2023 Customer lists at cost $ 25,288 $ 25,288 Less: Accumulated amortization 19,005 17,789 Customer lists, net $ 6,283 $ 7,4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9 Months Ended</t>
        </is>
      </c>
    </row>
    <row r="2">
      <c r="B2" s="2" t="inlineStr">
        <is>
          <t>Sep. 27, 2024</t>
        </is>
      </c>
    </row>
    <row r="3">
      <c r="A3" s="3" t="inlineStr">
        <is>
          <t>Payables and Accruals [Abstract]</t>
        </is>
      </c>
      <c r="B3" s="4" t="inlineStr">
        <is>
          <t xml:space="preserve"> </t>
        </is>
      </c>
    </row>
    <row r="4">
      <c r="A4" s="4" t="inlineStr">
        <is>
          <t>Summary of Other Accrued Liabilities</t>
        </is>
      </c>
      <c r="B4" s="4" t="inlineStr">
        <is>
          <t xml:space="preserve">Other accrued liabilities consisted of the following: (in thousands) September 27, 2024 December 31, 2023 Current portion of acquisition related contingent consideration $ 75,742 $ 64,528 Accrued insurance costs 56,545 54,040 Accrued marketing costs 45,602 55,799 Employee and retiree benefit plan accruals 33,045 34,203 Accrued interest payable 27,418 2,520 Accrued taxes (other than income taxes) 8,812 7,474 All other accrued expenses 29,579 19,430 Total other accrued liabilities $ 276,743 $ 237,9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Summary of Pre-tax Changes in Fair Value</t>
        </is>
      </c>
      <c r="B4" s="4" t="inlineStr">
        <is>
          <t>The following table summarizes pre-tax changes in the fair values of the Company’s commodity derivative instruments and the classification of such changes in the condensed consolidated statements of operations: Third Quarter First Nine Months (in thousands) 2024 2023 2024 2023 Cost of sales $ 1,426 $ (25) $ 1,345 $ (1,517) Selling, delivery and administrative expenses (631) 703 (420) (2,211) Total gain (loss) $ 795 $ 678 $ 925 $ (3,728)</t>
        </is>
      </c>
    </row>
    <row r="5">
      <c r="A5" s="4" t="inlineStr">
        <is>
          <t>Summary of Fair Values and Classification in Condensed Consolidated Balance Sheets of Derivative Instruments</t>
        </is>
      </c>
      <c r="B5" s="4" t="inlineStr">
        <is>
          <t xml:space="preserve">The following table summarizes the fair values of the Company’s commodity derivative instruments and the classification of such instruments in the condensed consolidated balance sheets: (in thousands) September 27, 2024 December 31, 2023 Assets: Prepaid expenses and other current assets $ 4,087 $ 3,747 Other assets 585 — Total assets $ 4,672 $ 3,747 </t>
        </is>
      </c>
    </row>
    <row r="6">
      <c r="A6" s="4" t="inlineStr">
        <is>
          <t>Summary of Gross Derivative Assets and Gross Commodity Derivative Assets and Liabilities in Condensed Consolidated Balance Sheets</t>
        </is>
      </c>
      <c r="B6" s="4" t="inlineStr">
        <is>
          <t xml:space="preserve">The following table summarizes the Company’s gross commodity derivative instrument assets and gross commodity derivative instrument liabilities in the condensed consolidated balance sheets: (in thousands) September 27, 2024 December 31, 2023 Gross commodity derivative instrument assets $ 4,672 $ 3,747 Gross commodity derivative instrument liabilities — — </t>
        </is>
      </c>
    </row>
    <row r="7">
      <c r="A7" s="4" t="inlineStr">
        <is>
          <t>Summary of Outstanding Commodity Derivative Instruments</t>
        </is>
      </c>
      <c r="B7" s="4" t="inlineStr">
        <is>
          <t>The following table summarizes the Company’s outstanding commodity derivative instruments: (in thousands) September 27, 2024 December 31, 2023 Notional amount of outstanding commodity derivative instruments $ 61,455 $ 50,187 Latest maturity date of outstanding commodity derivative instruments December 2025 December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27, 2024</t>
        </is>
      </c>
    </row>
    <row r="3">
      <c r="A3" s="3" t="inlineStr">
        <is>
          <t>Fair Value Disclosures [Abstract]</t>
        </is>
      </c>
      <c r="B3" s="4" t="inlineStr">
        <is>
          <t xml:space="preserve"> </t>
        </is>
      </c>
    </row>
    <row r="4">
      <c r="A4" s="4" t="inlineStr">
        <is>
          <t>Summary of Methods and Assumptions Used in Estimating Fair Value</t>
        </is>
      </c>
      <c r="B4" s="4" t="inlineStr">
        <is>
          <t>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prices of the securities held within the mutual funds. Short-term investments Level 1 The fair values of the Company’s Level 1 short-term investments, which are U.S. Treasury securities, corporate bonds and asset-backed securities, are based on the quoted market prices of those securities which are actively traded on national exchanges. Short-term investments Level 2 The fair values of the Company’s Level 2 short-term investments, which are commercial paper instruments, are based on estimated current market prices and have readily determinable fair market value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t>
        </is>
      </c>
    </row>
    <row r="5">
      <c r="A5" s="4" t="inlineStr">
        <is>
          <t>Summary of Deferred Compensation Plan, Commodity Derivative Instruments, Debt and Acquisition Related Contingent Consideration</t>
        </is>
      </c>
      <c r="B5" s="4" t="inlineStr">
        <is>
          <t xml:space="preserve">The following tables summarize the carrying amounts and the fair values by level of the Company’s deferred compensation plan assets and liabilities, short-term investments, commodity derivative instruments, long‑term debt and acquisition related contingent consideration: September 27, 2024 (in thousands) Carrying Total Fair Value Fair Value Fair Value Assets: Deferred compensation plan assets $ 79,791 $ 79,791 $ 79,791 $ — $ — Short-term investments 215,044 215,044 208,107 6,937 — Commodity derivative instruments 4,672 4,672 — 4,672 — Liabilities: Deferred compensation plan liabilities 79,791 79,791 79,791 — — Long-term debt 1,785,782 1,853,400 — 1,853,400 — Acquisition related contingent consideration 705,571 705,571 — — 705,571 December 31, 2023 (in thousands) Carrying Total Fair Value Fair Value Fair Value Assets: Deferred compensation plan assets $ 64,769 $ 64,769 $ 64,769 $ — $ — Commodity derivative instruments 3,747 3,747 — 3,747 — Liabilities: Deferred compensation plan liabilities 64,769 64,769 64,769 — — Long-term debt 599,159 579,000 — 579,000 — Acquisition related contingent consideration 669,337 669,337 — — 669,337 </t>
        </is>
      </c>
    </row>
    <row r="6">
      <c r="A6" s="4" t="inlineStr">
        <is>
          <t>Summary of Acquisition Related Contingent Consideration Liability</t>
        </is>
      </c>
      <c r="B6" s="4" t="inlineStr">
        <is>
          <t xml:space="preserve">A summary of the Level 3 activity is as follows: Third Quarter First Nine Months (in thousands) 2024 2023 2024 2023 Beginning balance - Level 3 liability $ 657,246 $ 594,389 $ 669,337 $ 541,491 Payments of acquisition related contingent consideration (20,567) (7,603) (44,243) (20,979) Reclassification to current payables 300 — (10,400) (900) Increase in fair value 68,592 18,864 90,877 86,038 Ending balance - Level 3 liability $ 705,571 $ 605,650 $ 705,571 $ 605,6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9 Months Ended</t>
        </is>
      </c>
    </row>
    <row r="2">
      <c r="B2" s="2" t="inlineStr">
        <is>
          <t>Sep. 27, 2024</t>
        </is>
      </c>
    </row>
    <row r="3">
      <c r="A3" s="3" t="inlineStr">
        <is>
          <t>Retirement Benefits [Abstract]</t>
        </is>
      </c>
      <c r="B3" s="4" t="inlineStr">
        <is>
          <t xml:space="preserve"> </t>
        </is>
      </c>
    </row>
    <row r="4">
      <c r="A4" s="4" t="inlineStr">
        <is>
          <t>Summary of Components of Net Periodic Pension Cost and Net Periodic Postretirement Benefit Cost</t>
        </is>
      </c>
      <c r="B4" s="4" t="inlineStr">
        <is>
          <t xml:space="preserve">The components of total pension expense were as follows: Third Quarter First Nine Months (in thousands) 2024 2023 2024 2023 Service cost $ 1,092 $ 1,099 $ 3,274 $ 3,298 Interest cost 588 517 1,765 7,533 Expected return on plan assets (762) (609) (2,287) (6,437) Recognized net actuarial loss — — — 1,946 Amortization of prior service cost 4 4 12 12 Net periodic pension cost 922 1,011 2,764 6,352 Settlement expense — 77,319 — 117,096 Total pension expense $ 922 $ 78,330 $ 2,764 $ 123,448 The components of net periodic postretirement benefit cost were as follows: Third Quarter First Nine Months (in thousands) 2024 2023 2024 2023 Service cost $ 310 $ 294 $ 930 $ 882 Interest cost 781 697 2,343 2,092 Recognized net actuarial loss 26 — 78 — Net periodic postretirement benefit cost $ 1,117 $ 991 $ 3,351 $ 2,9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7, 2024</t>
        </is>
      </c>
      <c r="C1" s="2" t="inlineStr">
        <is>
          <t>Dec. 31, 2023</t>
        </is>
      </c>
    </row>
    <row r="2">
      <c r="A2" s="4" t="inlineStr">
        <is>
          <t>Common Stock</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0832748</v>
      </c>
      <c r="C5" s="5" t="n">
        <v>11431367</v>
      </c>
    </row>
    <row r="6">
      <c r="A6" s="4" t="inlineStr">
        <is>
          <t>Treasury stock, shares (in shares)</t>
        </is>
      </c>
      <c r="B6" s="5" t="n">
        <v>3076765</v>
      </c>
      <c r="C6" s="5" t="n">
        <v>3062374</v>
      </c>
    </row>
    <row r="7">
      <c r="A7" s="4" t="inlineStr">
        <is>
          <t>Class B 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issued (in shares)</t>
        </is>
      </c>
      <c r="B10" s="5" t="n">
        <v>1632810</v>
      </c>
      <c r="C10" s="5" t="n">
        <v>1632810</v>
      </c>
    </row>
    <row r="11">
      <c r="A11" s="4" t="inlineStr">
        <is>
          <t>Treasury stock, shares (in shares)</t>
        </is>
      </c>
      <c r="B11" s="5" t="n">
        <v>628114</v>
      </c>
      <c r="C11" s="5" t="n">
        <v>628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27, 2024</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in thousands) September 27, 2024 December 31, 2023 Noncurrent portion of acquisition related contingent consideration $ 629,829 $ 604,809 Accruals for executive benefit plans 162,635 153,428 Noncurrent deferred proceeds from related parties 97,878 100,176 Other 9,734 8,086 Total other liabilities $ 900,076 $ 866,4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7, 2024</t>
        </is>
      </c>
    </row>
    <row r="3">
      <c r="A3" s="3" t="inlineStr">
        <is>
          <t>Debt Disclosure [Abstract]</t>
        </is>
      </c>
      <c r="B3" s="4" t="inlineStr">
        <is>
          <t xml:space="preserve"> </t>
        </is>
      </c>
    </row>
    <row r="4">
      <c r="A4" s="4" t="inlineStr">
        <is>
          <t>Summary of Long-term Debt</t>
        </is>
      </c>
      <c r="B4" s="4" t="inlineStr">
        <is>
          <t>Following is a summary of the Company’s long-term debt: (in thousands) Maturity Interest Interest Public/ September 27, December 31, Senior bonds (the “2025 Senior Bonds”) (1) 11/25/2025 3.800% Semi-annually Public $ 350,000 $ 350,000 Senior notes 10/10/2026 3.930% Quarterly Nonpublic 100,000 100,000 Senior bonds (the “2029 Senior Bonds”) (2) 6/1/2029 5.250% Semi-annually Public 700,000 — Revolving credit facility (3) 6/10/2029 Variable Varies Nonpublic — — Senior notes 3/21/2030 3.960% Quarterly Nonpublic 150,000 150,000 Senior bonds (the “2034 Senior Bonds”) (4) 6/1/2034 5.450% Semi-annually Public 500,000 — Unamortized discount on senior bonds (1)(2)(4) Various (1,553) (17) Debt issuance costs (12,665) (824) Total long-term debt $ 1,785,782 $ 599,159 (1) The 2025 Senior Bonds were issued at 99.975% of par. (2) The 2029 Senior Bonds were issued at 99.843% of par. (3) The Company’s revolving credit facility has an aggregate maximum borrowing capacity of $500 million. The Company currently believes all banks participating in the revolving credit facility have the ability to and will meet any funding requests from the Company. (4) The 2034 Senior Bonds were issued at 99.893% of p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Summary of Company's Purchases from Manufacturing Cooperatives</t>
        </is>
      </c>
      <c r="B4" s="4" t="inlineStr">
        <is>
          <t xml:space="preserve">The following table summarizes the Company’s purchases from these manufacturing cooperatives: Third Quarter First Nine Months (in thousands) 2024 2023 2024 2023 Purchases from Southeastern $ 34,887 $ 31,087 $ 108,983 $ 113,673 Purchases from SAC 55,056 47,505 154,981 150,217 Total purchases from manufacturing cooperatives $ 89,943 $ 78,592 $ 263,964 $ 263,8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27, 2024</t>
        </is>
      </c>
    </row>
    <row r="3">
      <c r="A3" s="3" t="inlineStr">
        <is>
          <t>Equity [Abstract]</t>
        </is>
      </c>
      <c r="B3" s="4" t="inlineStr">
        <is>
          <t xml:space="preserve"> </t>
        </is>
      </c>
    </row>
    <row r="4">
      <c r="A4" s="4" t="inlineStr">
        <is>
          <t>Summary of Accumulated Other Comprehensive (Loss)</t>
        </is>
      </c>
      <c r="B4" s="4" t="inlineStr">
        <is>
          <t xml:space="preserve">Following is a summary of AOCI(L) for the third quarter of 2024 and the third quarter of 2023: (in thousands) June 28, 2024 Pre-tax Activity Tax Effect September 27, 2024 Net pension activity: Actuarial gain $ 533 $ — $ — $ 533 Prior service costs (91) 4 (1) (88) Net postretirement benefits activity: Actuarial gain 761 26 (6) 781 Prior service costs (624) — — (624) Unrealized (loss) gain on short-term investments (173) 566 (138) 255 Reclassification of stranded tax effects (4,809) — — (4,809) Total AOCI(L) $ (4,403) $ 596 $ (145) $ (3,952) As of September 27, 2024, there were no gross actuarial losses or prior service costs included in accumulated other comprehensive loss associated with the Primary Plan, as the Primary Plan settlement was completed during 2023. All pension activity during 2024 was related to the Bargaining Plan. (in thousands) June 30, 2023 Pre-tax Activity Tax Effect September 29, 2023 Net pension activity: Actuarial loss $ (72,626) $ 1,567 $ (384) $ (71,443) Prior service costs (99) 4 (1) (96) Pension plan settlement 30,041 77,319 (36,202) 71,158 Net postretirement benefits activity: Actuarial gain 6,752 — — 6,752 Prior service costs (624) — — (624) Reclassification of stranded tax effects (19,720) — 14,911 (4,809) Total AOCI(L) $ (56,276) $ 78,890 $ (21,676) $ 938 Following is a summary of AOCI(L) for the first nine months of 2024 and the first nine months of 2023: (in thousands) December 31, 2023 Pre-tax Activity Tax Effect September 27, 2024 Net pension activity: Actuarial gain $ 533 $ — $ — $ 533 Prior service costs (97) 12 (3) (88) Net postretirement benefits activity: Actuarial gain 721 78 (18) 781 Prior service costs (624) — — (624) Unrealized gain on short-term investments — 338 (83) 255 Reclassification of stranded tax effects (4,809) — — (4,809) Total AOCI(L) $ (4,276) $ 428 $ (104) $ (3,952) (in thousands) December 31, 2022 Pre-tax Activity Tax Effect September 29, 2023 Net pension activity: Actuarial loss $ (71,140) $ (401) $ 98 $ (71,443) Prior service costs (105) 12 (3) (96) Pension plan settlement — 117,096 (45,938) 71,158 Net postretirement benefits activity: Actuarial gain 6,752 — — 6,752 Prior service costs (624) — — (624) Reclassification of stranded tax effects (19,720) — 14,911 (4,809) Total AOCI(L) $ (84,837) $ 116,707 $ (30,932) $ 9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9 Months Ended</t>
        </is>
      </c>
    </row>
    <row r="2">
      <c r="B2" s="2" t="inlineStr">
        <is>
          <t>Sep. 27, 2024</t>
        </is>
      </c>
    </row>
    <row r="3">
      <c r="A3" s="3" t="inlineStr">
        <is>
          <t>Supplemental Cash Flow Elements [Abstract]</t>
        </is>
      </c>
      <c r="B3" s="4" t="inlineStr">
        <is>
          <t xml:space="preserve"> </t>
        </is>
      </c>
    </row>
    <row r="4">
      <c r="A4" s="4" t="inlineStr">
        <is>
          <t>Summary of Changes in Current Assets and Current Liabilities Affecting Cash Flows</t>
        </is>
      </c>
      <c r="B4" s="4" t="inlineStr">
        <is>
          <t xml:space="preserve">Changes in current assets and current liabilities affecting cash were as follows: First Nine Months (in thousands) 2024 2023 Short-term investments $ (3,450) $ — Accounts receivable, trade (16,881) (26,086) Allowance for doubtful accounts 98 2,015 Accounts receivable from The Coca‑Cola Company (36,511) (19,911) Accounts receivable, other 20,713 1,779 Inventories (12,749) 27,144 Prepaid expenses and other current assets (4,836) 2,954 Accounts payable, trade (13,194) 7,628 Accounts payable to The Coca‑Cola Company 89,682 17,904 Other accrued liabilities 38,749 23,566 Accrued compensation (5,858) (1,202) Change in current assets less current liabilities $ 55,763 $ 35,7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 width="22" customWidth="1" min="7" max="7"/>
    <col width="32" customWidth="1" min="8" max="8"/>
    <col width="21" customWidth="1" min="9" max="9"/>
    <col width="33" customWidth="1" min="10" max="10"/>
  </cols>
  <sheetData>
    <row r="1">
      <c r="A1" s="1" t="inlineStr">
        <is>
          <t>Related Party Transactions - Narrative (Details) $ / shares in Units, $ in Thousands</t>
        </is>
      </c>
      <c r="D1" s="2" t="inlineStr">
        <is>
          <t>3 Months Ended</t>
        </is>
      </c>
      <c r="F1" s="2" t="inlineStr">
        <is>
          <t>9 Months Ended</t>
        </is>
      </c>
    </row>
    <row r="2">
      <c r="B2" s="2" t="inlineStr">
        <is>
          <t>Jul. 05, 2024 USD ($) shares</t>
        </is>
      </c>
      <c r="C2" s="2" t="inlineStr">
        <is>
          <t>Jun. 18, 2024 USD ($) $ / shares shares</t>
        </is>
      </c>
      <c r="D2" s="2" t="inlineStr">
        <is>
          <t>Sep. 27, 2024 USD ($) $ / shares shares</t>
        </is>
      </c>
      <c r="E2" s="2" t="inlineStr">
        <is>
          <t>Sep. 29, 2023 USD ($)</t>
        </is>
      </c>
      <c r="F2" s="2" t="inlineStr">
        <is>
          <t>Sep. 27, 2024 USD ($) $ / shares shares</t>
        </is>
      </c>
      <c r="G2" s="2" t="inlineStr">
        <is>
          <t>Sep. 29, 2023 USD ($)</t>
        </is>
      </c>
      <c r="H2" s="2" t="inlineStr">
        <is>
          <t>May 20, 2024 USD ($) $ / shares</t>
        </is>
      </c>
      <c r="I2" s="2" t="inlineStr">
        <is>
          <t>May 06, 2024 USD ($)</t>
        </is>
      </c>
      <c r="J2" s="2" t="inlineStr">
        <is>
          <t>Dec. 31,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f acquisition related contingent consideration</t>
        </is>
      </c>
      <c r="B4" s="4" t="inlineStr">
        <is>
          <t xml:space="preserve"> </t>
        </is>
      </c>
      <c r="C4" s="4" t="inlineStr">
        <is>
          <t xml:space="preserve"> </t>
        </is>
      </c>
      <c r="D4" s="4" t="inlineStr">
        <is>
          <t xml:space="preserve"> </t>
        </is>
      </c>
      <c r="E4" s="4" t="inlineStr">
        <is>
          <t xml:space="preserve"> </t>
        </is>
      </c>
      <c r="F4" s="6" t="n">
        <v>44243</v>
      </c>
      <c r="G4" s="6" t="n">
        <v>20979</v>
      </c>
      <c r="H4" s="4" t="inlineStr">
        <is>
          <t xml:space="preserve"> </t>
        </is>
      </c>
      <c r="I4" s="4" t="inlineStr">
        <is>
          <t xml:space="preserve"> </t>
        </is>
      </c>
      <c r="J4" s="4" t="inlineStr">
        <is>
          <t xml:space="preserve"> </t>
        </is>
      </c>
    </row>
    <row r="5">
      <c r="A5" s="4" t="inlineStr">
        <is>
          <t>Lease liability, operating lease</t>
        </is>
      </c>
      <c r="B5" s="4" t="inlineStr">
        <is>
          <t xml:space="preserve"> </t>
        </is>
      </c>
      <c r="C5" s="4" t="inlineStr">
        <is>
          <t xml:space="preserve"> </t>
        </is>
      </c>
      <c r="D5" s="6" t="n">
        <v>108186</v>
      </c>
      <c r="E5" s="4" t="inlineStr">
        <is>
          <t xml:space="preserve"> </t>
        </is>
      </c>
      <c r="F5" s="5" t="n">
        <v>108186</v>
      </c>
      <c r="G5" s="4" t="inlineStr">
        <is>
          <t xml:space="preserve"> </t>
        </is>
      </c>
      <c r="H5" s="4" t="inlineStr">
        <is>
          <t xml:space="preserve"> </t>
        </is>
      </c>
      <c r="I5" s="4" t="inlineStr">
        <is>
          <t xml:space="preserve"> </t>
        </is>
      </c>
      <c r="J5" s="6" t="n">
        <v>128465</v>
      </c>
    </row>
    <row r="6">
      <c r="A6" s="4" t="inlineStr">
        <is>
          <t>Operating leases</t>
        </is>
      </c>
      <c r="B6" s="4" t="inlineStr">
        <is>
          <t xml:space="preserve"> </t>
        </is>
      </c>
      <c r="C6" s="4" t="inlineStr">
        <is>
          <t xml:space="preserve"> </t>
        </is>
      </c>
      <c r="D6" s="4" t="inlineStr">
        <is>
          <t xml:space="preserve"> </t>
        </is>
      </c>
      <c r="E6" s="4" t="inlineStr">
        <is>
          <t xml:space="preserve"> </t>
        </is>
      </c>
      <c r="F6" s="6" t="n">
        <v>22454</v>
      </c>
      <c r="G6" s="5" t="n">
        <v>24666</v>
      </c>
      <c r="H6" s="4" t="inlineStr">
        <is>
          <t xml:space="preserve"> </t>
        </is>
      </c>
      <c r="I6" s="4" t="inlineStr">
        <is>
          <t xml:space="preserve"> </t>
        </is>
      </c>
      <c r="J6" s="4" t="inlineStr">
        <is>
          <t xml:space="preserve"> </t>
        </is>
      </c>
    </row>
    <row r="7">
      <c r="A7" s="4" t="inlineStr">
        <is>
          <t>Long-Term Performance Equity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ward settled in cash or shares, average closing prices of shares during trading days of performance period (in days)</t>
        </is>
      </c>
      <c r="B9" s="4" t="inlineStr">
        <is>
          <t xml:space="preserve"> </t>
        </is>
      </c>
      <c r="C9" s="4" t="inlineStr">
        <is>
          <t xml:space="preserve"> </t>
        </is>
      </c>
      <c r="D9" s="4" t="inlineStr">
        <is>
          <t xml:space="preserve"> </t>
        </is>
      </c>
      <c r="E9" s="4" t="inlineStr">
        <is>
          <t xml:space="preserve"> </t>
        </is>
      </c>
      <c r="F9" s="4" t="inlineStr">
        <is>
          <t>20 days</t>
        </is>
      </c>
      <c r="G9" s="4" t="inlineStr">
        <is>
          <t xml:space="preserve"> </t>
        </is>
      </c>
      <c r="H9" s="4" t="inlineStr">
        <is>
          <t xml:space="preserve"> </t>
        </is>
      </c>
      <c r="I9" s="4" t="inlineStr">
        <is>
          <t xml:space="preserve"> </t>
        </is>
      </c>
      <c r="J9" s="4" t="inlineStr">
        <is>
          <t xml:space="preserve"> </t>
        </is>
      </c>
    </row>
    <row r="10">
      <c r="A10" s="4" t="inlineStr">
        <is>
          <t>Long-Term Performance Equity Plan | Selling, delivery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lling, distribution and administrative expenses</t>
        </is>
      </c>
      <c r="B12" s="4" t="inlineStr">
        <is>
          <t xml:space="preserve"> </t>
        </is>
      </c>
      <c r="C12" s="4" t="inlineStr">
        <is>
          <t xml:space="preserve"> </t>
        </is>
      </c>
      <c r="D12" s="6" t="n">
        <v>2300</v>
      </c>
      <c r="E12" s="6" t="n">
        <v>2300</v>
      </c>
      <c r="F12" s="6" t="n">
        <v>8100</v>
      </c>
      <c r="G12" s="5" t="n">
        <v>8000</v>
      </c>
      <c r="H12" s="4" t="inlineStr">
        <is>
          <t xml:space="preserve"> </t>
        </is>
      </c>
      <c r="I12" s="4" t="inlineStr">
        <is>
          <t xml:space="preserve"> </t>
        </is>
      </c>
      <c r="J12" s="4" t="inlineStr">
        <is>
          <t xml:space="preserve"> </t>
        </is>
      </c>
    </row>
    <row r="13">
      <c r="A13" s="4" t="inlineStr">
        <is>
          <t>Tender Offer 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00000</v>
      </c>
      <c r="J15" s="4" t="inlineStr">
        <is>
          <t xml:space="preserve"> </t>
        </is>
      </c>
    </row>
    <row r="16">
      <c r="A16" s="4" t="inlineStr">
        <is>
          <t>Tender Of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0</v>
      </c>
      <c r="I18" s="6" t="n">
        <v>2000000</v>
      </c>
      <c r="J18" s="4" t="inlineStr">
        <is>
          <t xml:space="preserve"> </t>
        </is>
      </c>
    </row>
    <row r="19">
      <c r="A19" s="4" t="inlineStr">
        <is>
          <t>Shares repurchased (in shares) | shares</t>
        </is>
      </c>
      <c r="B19" s="4" t="inlineStr">
        <is>
          <t xml:space="preserve"> </t>
        </is>
      </c>
      <c r="C19" s="8" t="n">
        <v>1439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purchased (in dollars per share) | $ / shares</t>
        </is>
      </c>
      <c r="B20" s="4" t="inlineStr">
        <is>
          <t xml:space="preserve"> </t>
        </is>
      </c>
      <c r="C20" s="6" t="n">
        <v>9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repurchased, value</t>
        </is>
      </c>
      <c r="B21" s="4" t="inlineStr">
        <is>
          <t xml:space="preserve"> </t>
        </is>
      </c>
      <c r="C21" s="6" t="n">
        <v>13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shares repurchased</t>
        </is>
      </c>
      <c r="B22" s="4" t="inlineStr">
        <is>
          <t xml:space="preserve"> </t>
        </is>
      </c>
      <c r="C22" s="9" t="n">
        <v>0.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nder Off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50</v>
      </c>
      <c r="I25" s="4" t="inlineStr">
        <is>
          <t xml:space="preserve"> </t>
        </is>
      </c>
      <c r="J25" s="4" t="inlineStr">
        <is>
          <t xml:space="preserve"> </t>
        </is>
      </c>
    </row>
    <row r="26">
      <c r="A26" s="4" t="inlineStr">
        <is>
          <t>Tender Off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25</v>
      </c>
      <c r="I28" s="4" t="inlineStr">
        <is>
          <t xml:space="preserve"> </t>
        </is>
      </c>
      <c r="J28" s="4" t="inlineStr">
        <is>
          <t xml:space="preserve"> </t>
        </is>
      </c>
    </row>
    <row r="29">
      <c r="A29" s="4" t="inlineStr">
        <is>
          <t>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price per shar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25</v>
      </c>
      <c r="I31" s="4" t="inlineStr">
        <is>
          <t xml:space="preserve"> </t>
        </is>
      </c>
      <c r="J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 (in dollars per share) | $ / shares</t>
        </is>
      </c>
      <c r="B34" s="4" t="inlineStr">
        <is>
          <t xml:space="preserve"> </t>
        </is>
      </c>
      <c r="C34" s="4" t="inlineStr">
        <is>
          <t xml:space="preserve"> </t>
        </is>
      </c>
      <c r="D34" s="6" t="n">
        <v>1</v>
      </c>
      <c r="E34" s="4" t="inlineStr">
        <is>
          <t xml:space="preserve"> </t>
        </is>
      </c>
      <c r="F34" s="6" t="n">
        <v>1</v>
      </c>
      <c r="G34" s="4" t="inlineStr">
        <is>
          <t xml:space="preserve"> </t>
        </is>
      </c>
      <c r="H34" s="4" t="inlineStr">
        <is>
          <t xml:space="preserve"> </t>
        </is>
      </c>
      <c r="I34" s="4" t="inlineStr">
        <is>
          <t xml:space="preserve"> </t>
        </is>
      </c>
      <c r="J34" s="6" t="n">
        <v>1</v>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 | $ / shares</t>
        </is>
      </c>
      <c r="B37" s="4" t="inlineStr">
        <is>
          <t xml:space="preserve"> </t>
        </is>
      </c>
      <c r="C37" s="4" t="inlineStr">
        <is>
          <t xml:space="preserve"> </t>
        </is>
      </c>
      <c r="D37" s="6" t="n">
        <v>1</v>
      </c>
      <c r="E37" s="4" t="inlineStr">
        <is>
          <t xml:space="preserve"> </t>
        </is>
      </c>
      <c r="F37" s="6" t="n">
        <v>1</v>
      </c>
      <c r="G37" s="4" t="inlineStr">
        <is>
          <t xml:space="preserve"> </t>
        </is>
      </c>
      <c r="H37" s="4" t="inlineStr">
        <is>
          <t xml:space="preserve"> </t>
        </is>
      </c>
      <c r="I37" s="4" t="inlineStr">
        <is>
          <t xml:space="preserve"> </t>
        </is>
      </c>
      <c r="J37" s="6" t="n">
        <v>1</v>
      </c>
    </row>
    <row r="38">
      <c r="A38" s="4" t="inlineStr">
        <is>
          <t>J. Frank Harrison,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oting power of stock held by related party (as a percent)</t>
        </is>
      </c>
      <c r="B40" s="4" t="inlineStr">
        <is>
          <t xml:space="preserve"> </t>
        </is>
      </c>
      <c r="C40" s="4" t="inlineStr">
        <is>
          <t xml:space="preserve"> </t>
        </is>
      </c>
      <c r="D40" s="10" t="n">
        <v>0.72</v>
      </c>
      <c r="E40" s="4" t="inlineStr">
        <is>
          <t xml:space="preserve"> </t>
        </is>
      </c>
      <c r="F40" s="10" t="n">
        <v>0.72</v>
      </c>
      <c r="G40" s="4" t="inlineStr">
        <is>
          <t xml:space="preserve"> </t>
        </is>
      </c>
      <c r="H40" s="4" t="inlineStr">
        <is>
          <t xml:space="preserve"> </t>
        </is>
      </c>
      <c r="I40" s="4" t="inlineStr">
        <is>
          <t xml:space="preserve"> </t>
        </is>
      </c>
      <c r="J40" s="4" t="inlineStr">
        <is>
          <t xml:space="preserve"> </t>
        </is>
      </c>
    </row>
    <row r="41">
      <c r="A41" s="4" t="inlineStr">
        <is>
          <t>J. Frank Harrison, III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oting power of stock held by related party (in shares) | shares</t>
        </is>
      </c>
      <c r="B43" s="4" t="inlineStr">
        <is>
          <t xml:space="preserve"> </t>
        </is>
      </c>
      <c r="C43" s="4" t="inlineStr">
        <is>
          <t xml:space="preserve"> </t>
        </is>
      </c>
      <c r="D43" s="5" t="n">
        <v>1004394</v>
      </c>
      <c r="E43" s="4" t="inlineStr">
        <is>
          <t xml:space="preserve"> </t>
        </is>
      </c>
      <c r="F43" s="5" t="n">
        <v>1004394</v>
      </c>
      <c r="G43" s="4" t="inlineStr">
        <is>
          <t xml:space="preserve"> </t>
        </is>
      </c>
      <c r="H43" s="4" t="inlineStr">
        <is>
          <t xml:space="preserve"> </t>
        </is>
      </c>
      <c r="I43" s="4" t="inlineStr">
        <is>
          <t xml:space="preserve"> </t>
        </is>
      </c>
      <c r="J43" s="4" t="inlineStr">
        <is>
          <t xml:space="preserve"> </t>
        </is>
      </c>
    </row>
    <row r="44">
      <c r="A44" s="4" t="inlineStr">
        <is>
          <t>The Coca-Cola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oting power of stock held by related party (as a percent)</t>
        </is>
      </c>
      <c r="B46" s="4" t="inlineStr">
        <is>
          <t xml:space="preserve"> </t>
        </is>
      </c>
      <c r="C46" s="4" t="inlineStr">
        <is>
          <t xml:space="preserve"> </t>
        </is>
      </c>
      <c r="D46" s="10" t="n">
        <v>0.07000000000000001</v>
      </c>
      <c r="E46" s="4" t="inlineStr">
        <is>
          <t xml:space="preserve"> </t>
        </is>
      </c>
      <c r="F46" s="10" t="n">
        <v>0.07000000000000001</v>
      </c>
      <c r="G46" s="4" t="inlineStr">
        <is>
          <t xml:space="preserve"> </t>
        </is>
      </c>
      <c r="H46" s="4" t="inlineStr">
        <is>
          <t xml:space="preserve"> </t>
        </is>
      </c>
      <c r="I46" s="4" t="inlineStr">
        <is>
          <t xml:space="preserve"> </t>
        </is>
      </c>
      <c r="J46" s="4" t="inlineStr">
        <is>
          <t xml:space="preserve"> </t>
        </is>
      </c>
    </row>
    <row r="47">
      <c r="A47" s="4" t="inlineStr">
        <is>
          <t>Percentage of stock held by related party, percent</t>
        </is>
      </c>
      <c r="B47" s="9" t="n">
        <v>0.2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rolina Coca-Cola Bottling Investments |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repurchased and retired (in shares) | shares</t>
        </is>
      </c>
      <c r="B50" s="5" t="n">
        <v>5986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repurchased and retired, value</t>
        </is>
      </c>
      <c r="B51" s="6" t="n">
        <v>553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e Coca-Cola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s made to related party for concentrate syrup, sweetener, finished products and other purchases (as a percent)</t>
        </is>
      </c>
      <c r="B54" s="4" t="inlineStr">
        <is>
          <t xml:space="preserve"> </t>
        </is>
      </c>
      <c r="C54" s="4" t="inlineStr">
        <is>
          <t xml:space="preserve"> </t>
        </is>
      </c>
      <c r="D54" s="4" t="inlineStr">
        <is>
          <t xml:space="preserve"> </t>
        </is>
      </c>
      <c r="E54" s="4" t="inlineStr">
        <is>
          <t xml:space="preserve"> </t>
        </is>
      </c>
      <c r="F54" s="11" t="n">
        <v>0.8</v>
      </c>
      <c r="G54" s="4" t="inlineStr">
        <is>
          <t xml:space="preserve"> </t>
        </is>
      </c>
      <c r="H54" s="4" t="inlineStr">
        <is>
          <t xml:space="preserve"> </t>
        </is>
      </c>
      <c r="I54" s="4" t="inlineStr">
        <is>
          <t xml:space="preserve"> </t>
        </is>
      </c>
      <c r="J54" s="4" t="inlineStr">
        <is>
          <t xml:space="preserve"> </t>
        </is>
      </c>
    </row>
    <row r="55">
      <c r="A55" s="4" t="inlineStr">
        <is>
          <t>CCR | Comprehensive Beverag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s of acquisition related contingent consideration</t>
        </is>
      </c>
      <c r="B57" s="4" t="inlineStr">
        <is>
          <t xml:space="preserve"> </t>
        </is>
      </c>
      <c r="C57" s="4" t="inlineStr">
        <is>
          <t xml:space="preserve"> </t>
        </is>
      </c>
      <c r="D57" s="4" t="inlineStr">
        <is>
          <t xml:space="preserve"> </t>
        </is>
      </c>
      <c r="E57" s="4" t="inlineStr">
        <is>
          <t xml:space="preserve"> </t>
        </is>
      </c>
      <c r="F57" s="6" t="n">
        <v>44200</v>
      </c>
      <c r="G57" s="5" t="n">
        <v>21000</v>
      </c>
      <c r="H57" s="4" t="inlineStr">
        <is>
          <t xml:space="preserve"> </t>
        </is>
      </c>
      <c r="I57" s="4" t="inlineStr">
        <is>
          <t xml:space="preserve"> </t>
        </is>
      </c>
      <c r="J57" s="4" t="inlineStr">
        <is>
          <t xml:space="preserve"> </t>
        </is>
      </c>
    </row>
    <row r="58">
      <c r="A58" s="4" t="inlineStr">
        <is>
          <t>Southeastern Container | 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investments</t>
        </is>
      </c>
      <c r="B60" s="4" t="inlineStr">
        <is>
          <t xml:space="preserve"> </t>
        </is>
      </c>
      <c r="C60" s="4" t="inlineStr">
        <is>
          <t xml:space="preserve"> </t>
        </is>
      </c>
      <c r="D60" s="6" t="n">
        <v>21400</v>
      </c>
      <c r="E60" s="4" t="inlineStr">
        <is>
          <t xml:space="preserve"> </t>
        </is>
      </c>
      <c r="F60" s="5" t="n">
        <v>21400</v>
      </c>
      <c r="G60" s="4" t="inlineStr">
        <is>
          <t xml:space="preserve"> </t>
        </is>
      </c>
      <c r="H60" s="4" t="inlineStr">
        <is>
          <t xml:space="preserve"> </t>
        </is>
      </c>
      <c r="I60" s="4" t="inlineStr">
        <is>
          <t xml:space="preserve"> </t>
        </is>
      </c>
      <c r="J60" s="6" t="n">
        <v>20900</v>
      </c>
    </row>
    <row r="61">
      <c r="A61" s="4" t="inlineStr">
        <is>
          <t>SA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management fees received from SAC, classified as reduction of cost of sales</t>
        </is>
      </c>
      <c r="B63" s="4" t="inlineStr">
        <is>
          <t xml:space="preserve"> </t>
        </is>
      </c>
      <c r="C63" s="4" t="inlineStr">
        <is>
          <t xml:space="preserve"> </t>
        </is>
      </c>
      <c r="D63" s="4" t="inlineStr">
        <is>
          <t xml:space="preserve"> </t>
        </is>
      </c>
      <c r="E63" s="4" t="inlineStr">
        <is>
          <t xml:space="preserve"> </t>
        </is>
      </c>
      <c r="F63" s="5" t="n">
        <v>6900</v>
      </c>
      <c r="G63" s="5" t="n">
        <v>6900</v>
      </c>
      <c r="H63" s="4" t="inlineStr">
        <is>
          <t xml:space="preserve"> </t>
        </is>
      </c>
      <c r="I63" s="4" t="inlineStr">
        <is>
          <t xml:space="preserve"> </t>
        </is>
      </c>
      <c r="J63" s="4" t="inlineStr">
        <is>
          <t xml:space="preserve"> </t>
        </is>
      </c>
    </row>
    <row r="64">
      <c r="A64" s="4" t="inlineStr">
        <is>
          <t>SAC | Other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quity investments</t>
        </is>
      </c>
      <c r="B66" s="4" t="inlineStr">
        <is>
          <t xml:space="preserve"> </t>
        </is>
      </c>
      <c r="C66" s="4" t="inlineStr">
        <is>
          <t xml:space="preserve"> </t>
        </is>
      </c>
      <c r="D66" s="5" t="n">
        <v>23100</v>
      </c>
      <c r="E66" s="4" t="inlineStr">
        <is>
          <t xml:space="preserve"> </t>
        </is>
      </c>
      <c r="F66" s="5" t="n">
        <v>23100</v>
      </c>
      <c r="G66" s="4" t="inlineStr">
        <is>
          <t xml:space="preserve"> </t>
        </is>
      </c>
      <c r="H66" s="4" t="inlineStr">
        <is>
          <t xml:space="preserve"> </t>
        </is>
      </c>
      <c r="I66" s="4" t="inlineStr">
        <is>
          <t xml:space="preserve"> </t>
        </is>
      </c>
      <c r="J66" s="5" t="n">
        <v>17200</v>
      </c>
    </row>
    <row r="67">
      <c r="A67" s="4" t="inlineStr">
        <is>
          <t>CCB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receivable</t>
        </is>
      </c>
      <c r="B69" s="4" t="inlineStr">
        <is>
          <t xml:space="preserve"> </t>
        </is>
      </c>
      <c r="C69" s="4" t="inlineStr">
        <is>
          <t xml:space="preserve"> </t>
        </is>
      </c>
      <c r="D69" s="5" t="n">
        <v>19800</v>
      </c>
      <c r="E69" s="4" t="inlineStr">
        <is>
          <t xml:space="preserve"> </t>
        </is>
      </c>
      <c r="F69" s="5" t="n">
        <v>19800</v>
      </c>
      <c r="G69" s="4" t="inlineStr">
        <is>
          <t xml:space="preserve"> </t>
        </is>
      </c>
      <c r="H69" s="4" t="inlineStr">
        <is>
          <t xml:space="preserve"> </t>
        </is>
      </c>
      <c r="I69" s="4" t="inlineStr">
        <is>
          <t xml:space="preserve"> </t>
        </is>
      </c>
      <c r="J69" s="5" t="n">
        <v>14300</v>
      </c>
    </row>
    <row r="70">
      <c r="A70" s="4" t="inlineStr">
        <is>
          <t>CON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rvice fees</t>
        </is>
      </c>
      <c r="B72" s="4" t="inlineStr">
        <is>
          <t xml:space="preserve"> </t>
        </is>
      </c>
      <c r="C72" s="4" t="inlineStr">
        <is>
          <t xml:space="preserve"> </t>
        </is>
      </c>
      <c r="D72" s="4" t="inlineStr">
        <is>
          <t xml:space="preserve"> </t>
        </is>
      </c>
      <c r="E72" s="4" t="inlineStr">
        <is>
          <t xml:space="preserve"> </t>
        </is>
      </c>
      <c r="F72" s="5" t="n">
        <v>20200</v>
      </c>
      <c r="G72" s="5" t="n">
        <v>20600</v>
      </c>
      <c r="H72" s="4" t="inlineStr">
        <is>
          <t xml:space="preserve"> </t>
        </is>
      </c>
      <c r="I72" s="4" t="inlineStr">
        <is>
          <t xml:space="preserve"> </t>
        </is>
      </c>
      <c r="J72" s="4" t="inlineStr">
        <is>
          <t xml:space="preserve"> </t>
        </is>
      </c>
    </row>
    <row r="73">
      <c r="A73" s="4" t="inlineStr">
        <is>
          <t>CONA | Other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quity investments</t>
        </is>
      </c>
      <c r="B75" s="4" t="inlineStr">
        <is>
          <t xml:space="preserve"> </t>
        </is>
      </c>
      <c r="C75" s="4" t="inlineStr">
        <is>
          <t xml:space="preserve"> </t>
        </is>
      </c>
      <c r="D75" s="5" t="n">
        <v>23800</v>
      </c>
      <c r="E75" s="4" t="inlineStr">
        <is>
          <t xml:space="preserve"> </t>
        </is>
      </c>
      <c r="F75" s="5" t="n">
        <v>23800</v>
      </c>
      <c r="G75" s="4" t="inlineStr">
        <is>
          <t xml:space="preserve"> </t>
        </is>
      </c>
      <c r="H75" s="4" t="inlineStr">
        <is>
          <t xml:space="preserve"> </t>
        </is>
      </c>
      <c r="I75" s="4" t="inlineStr">
        <is>
          <t xml:space="preserve"> </t>
        </is>
      </c>
      <c r="J75" s="5" t="n">
        <v>22100</v>
      </c>
    </row>
    <row r="76">
      <c r="A76" s="4" t="inlineStr">
        <is>
          <t>Beacon, Company Headquart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ase liability, operating lease</t>
        </is>
      </c>
      <c r="B78" s="4" t="inlineStr">
        <is>
          <t xml:space="preserve"> </t>
        </is>
      </c>
      <c r="C78" s="4" t="inlineStr">
        <is>
          <t xml:space="preserve"> </t>
        </is>
      </c>
      <c r="D78" s="5" t="n">
        <v>20100</v>
      </c>
      <c r="E78" s="4" t="inlineStr">
        <is>
          <t xml:space="preserve"> </t>
        </is>
      </c>
      <c r="F78" s="5" t="n">
        <v>20100</v>
      </c>
      <c r="G78" s="4" t="inlineStr">
        <is>
          <t xml:space="preserve"> </t>
        </is>
      </c>
      <c r="H78" s="4" t="inlineStr">
        <is>
          <t xml:space="preserve"> </t>
        </is>
      </c>
      <c r="I78" s="4" t="inlineStr">
        <is>
          <t xml:space="preserve"> </t>
        </is>
      </c>
      <c r="J78" s="6" t="n">
        <v>22500</v>
      </c>
    </row>
    <row r="79">
      <c r="A79" s="4" t="inlineStr">
        <is>
          <t>Operating leases</t>
        </is>
      </c>
      <c r="B79" s="4" t="inlineStr">
        <is>
          <t xml:space="preserve"> </t>
        </is>
      </c>
      <c r="C79" s="4" t="inlineStr">
        <is>
          <t xml:space="preserve"> </t>
        </is>
      </c>
      <c r="D79" s="6" t="n">
        <v>1000</v>
      </c>
      <c r="E79" s="6" t="n">
        <v>1000</v>
      </c>
      <c r="F79" s="6" t="n">
        <v>3000</v>
      </c>
      <c r="G79" s="6" t="n">
        <v>2900</v>
      </c>
      <c r="H79" s="4" t="inlineStr">
        <is>
          <t xml:space="preserve"> </t>
        </is>
      </c>
      <c r="I79" s="4" t="inlineStr">
        <is>
          <t xml:space="preserve"> </t>
        </is>
      </c>
      <c r="J7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Significant Transactions between Company and the Coca-cola Company (Details) - The Coca-Cola Company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made by the Company to The Coca-Cola Company</t>
        </is>
      </c>
      <c r="B4" s="6" t="n">
        <v>585967</v>
      </c>
      <c r="C4" s="6" t="n">
        <v>552154</v>
      </c>
      <c r="D4" s="6" t="n">
        <v>1582000</v>
      </c>
      <c r="E4" s="6" t="n">
        <v>1544872</v>
      </c>
    </row>
    <row r="5">
      <c r="A5" s="4" t="inlineStr">
        <is>
          <t>Payments made by The Coca-Cola Company to the Company</t>
        </is>
      </c>
      <c r="B5" s="6" t="n">
        <v>65592</v>
      </c>
      <c r="C5" s="6" t="n">
        <v>67890</v>
      </c>
      <c r="D5" s="6" t="n">
        <v>184794</v>
      </c>
      <c r="E5" s="6" t="n">
        <v>1708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s) - USD ($) $ in Thousands</t>
        </is>
      </c>
      <c r="B1" s="2" t="inlineStr">
        <is>
          <t>Sep. 27, 2024</t>
        </is>
      </c>
      <c r="C1" s="2" t="inlineStr">
        <is>
          <t>Dec. 31, 2023</t>
        </is>
      </c>
    </row>
    <row r="2">
      <c r="A2" s="3" t="inlineStr">
        <is>
          <t>Related Party Transaction [Line Items]</t>
        </is>
      </c>
      <c r="B2" s="4" t="inlineStr">
        <is>
          <t xml:space="preserve"> </t>
        </is>
      </c>
      <c r="C2" s="4" t="inlineStr">
        <is>
          <t xml:space="preserve"> </t>
        </is>
      </c>
    </row>
    <row r="3">
      <c r="A3" s="4" t="inlineStr">
        <is>
          <t>Current portion of acquisition related contingent consideration</t>
        </is>
      </c>
      <c r="B3" s="6" t="n">
        <v>75742</v>
      </c>
      <c r="C3" s="6" t="n">
        <v>64528</v>
      </c>
    </row>
    <row r="4">
      <c r="A4" s="4" t="inlineStr">
        <is>
          <t>Noncurrent portion of acquisition related contingent consideration</t>
        </is>
      </c>
      <c r="B4" s="5" t="n">
        <v>629829</v>
      </c>
      <c r="C4" s="5" t="n">
        <v>604809</v>
      </c>
    </row>
    <row r="5">
      <c r="A5" s="4" t="inlineStr">
        <is>
          <t>CCR | Comprehensive Beverag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urrent portion of acquisition related contingent consideration</t>
        </is>
      </c>
      <c r="B7" s="5" t="n">
        <v>75742</v>
      </c>
      <c r="C7" s="5" t="n">
        <v>64528</v>
      </c>
    </row>
    <row r="8">
      <c r="A8" s="4" t="inlineStr">
        <is>
          <t>Noncurrent portion of acquisition related contingent consideration</t>
        </is>
      </c>
      <c r="B8" s="5" t="n">
        <v>629829</v>
      </c>
      <c r="C8" s="5" t="n">
        <v>604809</v>
      </c>
    </row>
    <row r="9">
      <c r="A9" s="4" t="inlineStr">
        <is>
          <t>Total acquisition related contingent consideration</t>
        </is>
      </c>
      <c r="B9" s="6" t="n">
        <v>705571</v>
      </c>
      <c r="C9" s="6" t="n">
        <v>669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Revenue Recognition - Narrative (Details) $ in Millions</t>
        </is>
      </c>
      <c r="B1" s="2" t="inlineStr">
        <is>
          <t>9 Months Ended</t>
        </is>
      </c>
    </row>
    <row r="2">
      <c r="B2" s="2" t="inlineStr">
        <is>
          <t>Sep. 27, 2024 USD ($) category</t>
        </is>
      </c>
      <c r="C2" s="2" t="inlineStr">
        <is>
          <t>Sep. 29, 2023</t>
        </is>
      </c>
      <c r="D2" s="2" t="inlineStr">
        <is>
          <t>Dec. 31, 2023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sales categories | category</t>
        </is>
      </c>
      <c r="B4" s="5" t="n">
        <v>2</v>
      </c>
      <c r="C4" s="4" t="inlineStr">
        <is>
          <t xml:space="preserve"> </t>
        </is>
      </c>
      <c r="D4" s="4" t="inlineStr">
        <is>
          <t xml:space="preserve"> </t>
        </is>
      </c>
    </row>
    <row r="5">
      <c r="A5" s="4" t="inlineStr">
        <is>
          <t>Reserve for customer return | $</t>
        </is>
      </c>
      <c r="B5" s="12" t="n">
        <v>5.2</v>
      </c>
      <c r="C5" s="4" t="inlineStr">
        <is>
          <t xml:space="preserve"> </t>
        </is>
      </c>
      <c r="D5" s="12" t="n">
        <v>4.5</v>
      </c>
    </row>
    <row r="6">
      <c r="A6" s="4" t="inlineStr">
        <is>
          <t>Repair Service | Minimum</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General period for completion of services</t>
        </is>
      </c>
      <c r="B8" s="4" t="inlineStr">
        <is>
          <t>1 day</t>
        </is>
      </c>
      <c r="C8" s="4" t="inlineStr">
        <is>
          <t xml:space="preserve"> </t>
        </is>
      </c>
      <c r="D8" s="4" t="inlineStr">
        <is>
          <t xml:space="preserve"> </t>
        </is>
      </c>
    </row>
    <row r="9">
      <c r="A9" s="4" t="inlineStr">
        <is>
          <t>Repair Service | 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General period for completion of services</t>
        </is>
      </c>
      <c r="B11" s="4" t="inlineStr">
        <is>
          <t>1 month</t>
        </is>
      </c>
      <c r="C11" s="4" t="inlineStr">
        <is>
          <t xml:space="preserve"> </t>
        </is>
      </c>
      <c r="D11" s="4" t="inlineStr">
        <is>
          <t xml:space="preserve"> </t>
        </is>
      </c>
    </row>
    <row r="12">
      <c r="A12" s="4" t="inlineStr">
        <is>
          <t>Bottle/Can Sale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 return estimated percentage (less than)</t>
        </is>
      </c>
      <c r="B14" s="10" t="n">
        <v>0.01</v>
      </c>
      <c r="C14" s="4" t="inlineStr">
        <is>
          <t xml:space="preserve"> </t>
        </is>
      </c>
      <c r="D14" s="4" t="inlineStr">
        <is>
          <t xml:space="preserve"> </t>
        </is>
      </c>
    </row>
    <row r="15">
      <c r="A15" s="4" t="inlineStr">
        <is>
          <t>Post-Mix and Oth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 return estimated percentage (less than)</t>
        </is>
      </c>
      <c r="B17" s="10" t="n">
        <v>0.01</v>
      </c>
      <c r="C17" s="4" t="inlineStr">
        <is>
          <t xml:space="preserve"> </t>
        </is>
      </c>
      <c r="D17" s="4" t="inlineStr">
        <is>
          <t xml:space="preserve"> </t>
        </is>
      </c>
    </row>
    <row r="18">
      <c r="A18" s="4" t="inlineStr">
        <is>
          <t>Revenue From Contract With Customer Benchmark | Timing of Sale | Point in Time Net Sal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 (as a percent)</t>
        </is>
      </c>
      <c r="B20" s="10" t="n">
        <v>0.98</v>
      </c>
      <c r="C20" s="10" t="n">
        <v>0.98</v>
      </c>
      <c r="D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from Contracts With Customer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65652</v>
      </c>
      <c r="C4" s="6" t="n">
        <v>1712428</v>
      </c>
      <c r="D4" s="6" t="n">
        <v>5153221</v>
      </c>
      <c r="E4" s="6" t="n">
        <v>5022902</v>
      </c>
    </row>
    <row r="5">
      <c r="A5" s="4" t="inlineStr">
        <is>
          <t>Point in Time Ne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36286</v>
      </c>
      <c r="C7" s="5" t="n">
        <v>1677221</v>
      </c>
      <c r="D7" s="5" t="n">
        <v>5063822</v>
      </c>
      <c r="E7" s="5" t="n">
        <v>4911999</v>
      </c>
    </row>
    <row r="8">
      <c r="A8" s="4" t="inlineStr">
        <is>
          <t>Point in Time Net Sales | Nonalcoholic Beverag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736286</v>
      </c>
      <c r="C10" s="5" t="n">
        <v>1677221</v>
      </c>
      <c r="D10" s="5" t="n">
        <v>5063822</v>
      </c>
      <c r="E10" s="5" t="n">
        <v>4911999</v>
      </c>
    </row>
    <row r="11">
      <c r="A11" s="4" t="inlineStr">
        <is>
          <t>Over Time Ne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9366</v>
      </c>
      <c r="C13" s="5" t="n">
        <v>35207</v>
      </c>
      <c r="D13" s="5" t="n">
        <v>89399</v>
      </c>
      <c r="E13" s="5" t="n">
        <v>110903</v>
      </c>
    </row>
    <row r="14">
      <c r="A14" s="4" t="inlineStr">
        <is>
          <t>Over Time Net Sales | Nonalcoholic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209</v>
      </c>
      <c r="C16" s="5" t="n">
        <v>13839</v>
      </c>
      <c r="D16" s="5" t="n">
        <v>42537</v>
      </c>
      <c r="E16" s="5" t="n">
        <v>39335</v>
      </c>
    </row>
    <row r="17">
      <c r="A17" s="4" t="inlineStr">
        <is>
          <t>Over Time Net Sales | Al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4157</v>
      </c>
      <c r="C19" s="6" t="n">
        <v>21368</v>
      </c>
      <c r="D19" s="6" t="n">
        <v>46862</v>
      </c>
      <c r="E19" s="6" t="n">
        <v>71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t>
        </is>
      </c>
      <c r="B4" s="6" t="n">
        <v>454177</v>
      </c>
      <c r="C4" s="6" t="n">
        <v>3325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 from property, plant and equipment and financing leases</t>
        </is>
      </c>
      <c r="B6" s="5" t="n">
        <v>125593</v>
      </c>
      <c r="C6" s="5" t="n">
        <v>113664</v>
      </c>
    </row>
    <row r="7">
      <c r="A7" s="4" t="inlineStr">
        <is>
          <t>Amortization of intangible assets and deferred proceeds, net</t>
        </is>
      </c>
      <c r="B7" s="5" t="n">
        <v>17586</v>
      </c>
      <c r="C7" s="5" t="n">
        <v>17632</v>
      </c>
    </row>
    <row r="8">
      <c r="A8" s="4" t="inlineStr">
        <is>
          <t>Fair value adjustment of acquisition related contingent consideration</t>
        </is>
      </c>
      <c r="B8" s="5" t="n">
        <v>90877</v>
      </c>
      <c r="C8" s="5" t="n">
        <v>86038</v>
      </c>
    </row>
    <row r="9">
      <c r="A9" s="4" t="inlineStr">
        <is>
          <t>Deferred income taxes</t>
        </is>
      </c>
      <c r="B9" s="5" t="n">
        <v>-18030</v>
      </c>
      <c r="C9" s="5" t="n">
        <v>-34881</v>
      </c>
    </row>
    <row r="10">
      <c r="A10" s="4" t="inlineStr">
        <is>
          <t>Loss on sale of property, plant and equipment</t>
        </is>
      </c>
      <c r="B10" s="5" t="n">
        <v>4081</v>
      </c>
      <c r="C10" s="5" t="n">
        <v>5863</v>
      </c>
    </row>
    <row r="11">
      <c r="A11" s="4" t="inlineStr">
        <is>
          <t>Amortization of debt costs</t>
        </is>
      </c>
      <c r="B11" s="5" t="n">
        <v>1496</v>
      </c>
      <c r="C11" s="5" t="n">
        <v>742</v>
      </c>
    </row>
    <row r="12">
      <c r="A12" s="4" t="inlineStr">
        <is>
          <t>Pension plan settlement expense</t>
        </is>
      </c>
      <c r="B12" s="5" t="n">
        <v>0</v>
      </c>
      <c r="C12" s="5" t="n">
        <v>117096</v>
      </c>
    </row>
    <row r="13">
      <c r="A13" s="4" t="inlineStr">
        <is>
          <t>Change in current assets less current liabilities</t>
        </is>
      </c>
      <c r="B13" s="5" t="n">
        <v>55763</v>
      </c>
      <c r="C13" s="5" t="n">
        <v>35791</v>
      </c>
    </row>
    <row r="14">
      <c r="A14" s="4" t="inlineStr">
        <is>
          <t>Change in other noncurrent assets</t>
        </is>
      </c>
      <c r="B14" s="5" t="n">
        <v>7595</v>
      </c>
      <c r="C14" s="5" t="n">
        <v>13417</v>
      </c>
    </row>
    <row r="15">
      <c r="A15" s="4" t="inlineStr">
        <is>
          <t>Change in other noncurrent liabilities</t>
        </is>
      </c>
      <c r="B15" s="5" t="n">
        <v>-31245</v>
      </c>
      <c r="C15" s="5" t="n">
        <v>-43352</v>
      </c>
    </row>
    <row r="16">
      <c r="A16" s="4" t="inlineStr">
        <is>
          <t>Total adjustments</t>
        </is>
      </c>
      <c r="B16" s="5" t="n">
        <v>253716</v>
      </c>
      <c r="C16" s="5" t="n">
        <v>312010</v>
      </c>
    </row>
    <row r="17">
      <c r="A17" s="4" t="inlineStr">
        <is>
          <t>Net cash provided by operating activities</t>
        </is>
      </c>
      <c r="B17" s="5" t="n">
        <v>707893</v>
      </c>
      <c r="C17" s="5" t="n">
        <v>644549</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287333</v>
      </c>
      <c r="C19" s="5" t="n">
        <v>-152260</v>
      </c>
    </row>
    <row r="20">
      <c r="A20" s="4" t="inlineStr">
        <is>
          <t>Purchases of short-term investments</t>
        </is>
      </c>
      <c r="B20" s="5" t="n">
        <v>-283488</v>
      </c>
      <c r="C20" s="5" t="n">
        <v>0</v>
      </c>
    </row>
    <row r="21">
      <c r="A21" s="4" t="inlineStr">
        <is>
          <t>Proceeds from the disposal of short-term investments</t>
        </is>
      </c>
      <c r="B21" s="5" t="n">
        <v>72232</v>
      </c>
      <c r="C21" s="5" t="n">
        <v>0</v>
      </c>
    </row>
    <row r="22">
      <c r="A22" s="4" t="inlineStr">
        <is>
          <t>Investment in equity method investees</t>
        </is>
      </c>
      <c r="B22" s="5" t="n">
        <v>-9794</v>
      </c>
      <c r="C22" s="5" t="n">
        <v>-9044</v>
      </c>
    </row>
    <row r="23">
      <c r="A23" s="4" t="inlineStr">
        <is>
          <t>Proceeds from the sale of property, plant and equipment</t>
        </is>
      </c>
      <c r="B23" s="5" t="n">
        <v>425</v>
      </c>
      <c r="C23" s="5" t="n">
        <v>441</v>
      </c>
    </row>
    <row r="24">
      <c r="A24" s="4" t="inlineStr">
        <is>
          <t>Net cash used in investing activities</t>
        </is>
      </c>
      <c r="B24" s="5" t="n">
        <v>-507958</v>
      </c>
      <c r="C24" s="5" t="n">
        <v>-160863</v>
      </c>
    </row>
    <row r="25">
      <c r="A25" s="3" t="inlineStr">
        <is>
          <t>Cash Flows from Financing Activities:</t>
        </is>
      </c>
      <c r="B25" s="4" t="inlineStr">
        <is>
          <t xml:space="preserve"> </t>
        </is>
      </c>
      <c r="C25" s="4" t="inlineStr">
        <is>
          <t xml:space="preserve"> </t>
        </is>
      </c>
    </row>
    <row r="26">
      <c r="A26" s="4" t="inlineStr">
        <is>
          <t>Proceeds from bond issuance</t>
        </is>
      </c>
      <c r="B26" s="5" t="n">
        <v>1200000</v>
      </c>
      <c r="C26" s="5" t="n">
        <v>0</v>
      </c>
    </row>
    <row r="27">
      <c r="A27" s="4" t="inlineStr">
        <is>
          <t>Payments related to share repurchases</t>
        </is>
      </c>
      <c r="B27" s="5" t="n">
        <v>-574009</v>
      </c>
      <c r="C27" s="5" t="n">
        <v>0</v>
      </c>
    </row>
    <row r="28">
      <c r="A28" s="4" t="inlineStr">
        <is>
          <t>Cash dividends paid</t>
        </is>
      </c>
      <c r="B28" s="5" t="n">
        <v>-163733</v>
      </c>
      <c r="C28" s="5" t="n">
        <v>-42182</v>
      </c>
    </row>
    <row r="29">
      <c r="A29" s="4" t="inlineStr">
        <is>
          <t>Payments of acquisition related contingent consideration</t>
        </is>
      </c>
      <c r="B29" s="5" t="n">
        <v>-44243</v>
      </c>
      <c r="C29" s="5" t="n">
        <v>-20979</v>
      </c>
    </row>
    <row r="30">
      <c r="A30" s="4" t="inlineStr">
        <is>
          <t>Debt issuance fees</t>
        </is>
      </c>
      <c r="B30" s="5" t="n">
        <v>-15365</v>
      </c>
      <c r="C30" s="5" t="n">
        <v>-244</v>
      </c>
    </row>
    <row r="31">
      <c r="A31" s="4" t="inlineStr">
        <is>
          <t>Payments on financing lease obligations</t>
        </is>
      </c>
      <c r="B31" s="5" t="n">
        <v>-1848</v>
      </c>
      <c r="C31" s="5" t="n">
        <v>-1712</v>
      </c>
    </row>
    <row r="32">
      <c r="A32" s="4" t="inlineStr">
        <is>
          <t>Net cash provided by (used in) financing activities</t>
        </is>
      </c>
      <c r="B32" s="5" t="n">
        <v>400802</v>
      </c>
      <c r="C32" s="5" t="n">
        <v>-65117</v>
      </c>
    </row>
    <row r="33">
      <c r="A33" s="4" t="inlineStr">
        <is>
          <t>Net increase in cash during period</t>
        </is>
      </c>
      <c r="B33" s="5" t="n">
        <v>600737</v>
      </c>
      <c r="C33" s="5" t="n">
        <v>418569</v>
      </c>
    </row>
    <row r="34">
      <c r="A34" s="4" t="inlineStr">
        <is>
          <t>Cash at beginning of period</t>
        </is>
      </c>
      <c r="B34" s="5" t="n">
        <v>635269</v>
      </c>
      <c r="C34" s="5" t="n">
        <v>197648</v>
      </c>
    </row>
    <row r="35">
      <c r="A35" s="4" t="inlineStr">
        <is>
          <t>Cash at end of period</t>
        </is>
      </c>
      <c r="B35" s="5" t="n">
        <v>1236006</v>
      </c>
      <c r="C35" s="5" t="n">
        <v>616217</v>
      </c>
    </row>
    <row r="36">
      <c r="A36" s="3" t="inlineStr">
        <is>
          <t>Significant non-cash investing and financing activities:</t>
        </is>
      </c>
      <c r="B36" s="4" t="inlineStr">
        <is>
          <t xml:space="preserve"> </t>
        </is>
      </c>
      <c r="C36" s="4" t="inlineStr">
        <is>
          <t xml:space="preserve"> </t>
        </is>
      </c>
    </row>
    <row r="37">
      <c r="A37" s="4" t="inlineStr">
        <is>
          <t>Additions to property, plant and equipment accrued and recorded in accounts payable, trade</t>
        </is>
      </c>
      <c r="B37" s="5" t="n">
        <v>34791</v>
      </c>
      <c r="C37" s="5" t="n">
        <v>32388</v>
      </c>
    </row>
    <row r="38">
      <c r="A38" s="4" t="inlineStr">
        <is>
          <t>Right-of-use assets obtained in exchange for operating lease obligations</t>
        </is>
      </c>
      <c r="B38" s="6" t="n">
        <v>1299</v>
      </c>
      <c r="C38" s="6" t="n">
        <v>4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for Allowance for Credit Losses (Details) - USD ($) $ in Thousands</t>
        </is>
      </c>
      <c r="B1" s="2" t="inlineStr">
        <is>
          <t>9 Months Ended</t>
        </is>
      </c>
    </row>
    <row r="2">
      <c r="B2" s="2" t="inlineStr">
        <is>
          <t>Sep. 27, 2024</t>
        </is>
      </c>
      <c r="C2" s="2" t="inlineStr">
        <is>
          <t>Sep. 29, 2023</t>
        </is>
      </c>
    </row>
    <row r="3">
      <c r="A3" s="3" t="inlineStr">
        <is>
          <t>Financing Receivable, Allowance for Credit Loss [Roll Forward]</t>
        </is>
      </c>
      <c r="B3" s="4" t="inlineStr">
        <is>
          <t xml:space="preserve"> </t>
        </is>
      </c>
      <c r="C3" s="4" t="inlineStr">
        <is>
          <t xml:space="preserve"> </t>
        </is>
      </c>
    </row>
    <row r="4">
      <c r="A4" s="4" t="inlineStr">
        <is>
          <t>Beginning balance - allowance for credit losses</t>
        </is>
      </c>
      <c r="B4" s="6" t="n">
        <v>11560</v>
      </c>
      <c r="C4" s="6" t="n">
        <v>13119</v>
      </c>
    </row>
    <row r="5">
      <c r="A5" s="4" t="inlineStr">
        <is>
          <t>Additions charged to expenses and as a reduction to net sales</t>
        </is>
      </c>
      <c r="B5" s="5" t="n">
        <v>2254</v>
      </c>
      <c r="C5" s="5" t="n">
        <v>4268</v>
      </c>
    </row>
    <row r="6">
      <c r="A6" s="4" t="inlineStr">
        <is>
          <t>Deductions</t>
        </is>
      </c>
      <c r="B6" s="5" t="n">
        <v>-2806</v>
      </c>
      <c r="C6" s="5" t="n">
        <v>-3328</v>
      </c>
    </row>
    <row r="7">
      <c r="A7" s="4" t="inlineStr">
        <is>
          <t>Ending balance - allowance for credit losses</t>
        </is>
      </c>
      <c r="B7" s="6" t="n">
        <v>11008</v>
      </c>
      <c r="C7" s="6" t="n">
        <v>140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9 Months Ended</t>
        </is>
      </c>
    </row>
    <row r="2">
      <c r="B2" s="2" t="inlineStr">
        <is>
          <t>Sep. 27, 2024 segment</t>
        </is>
      </c>
    </row>
    <row r="3">
      <c r="A3" s="3" t="inlineStr">
        <is>
          <t>Segment Reporting Information [Line Items]</t>
        </is>
      </c>
      <c r="B3" s="4" t="inlineStr">
        <is>
          <t xml:space="preserve"> </t>
        </is>
      </c>
    </row>
    <row r="4">
      <c r="A4" s="4" t="inlineStr">
        <is>
          <t>Number of operating segments</t>
        </is>
      </c>
      <c r="B4" s="5" t="n">
        <v>3</v>
      </c>
    </row>
    <row r="5">
      <c r="A5" s="4" t="inlineStr">
        <is>
          <t>All Other</t>
        </is>
      </c>
      <c r="B5" s="4" t="inlineStr">
        <is>
          <t xml:space="preserve"> </t>
        </is>
      </c>
    </row>
    <row r="6">
      <c r="A6" s="3" t="inlineStr">
        <is>
          <t>Segment Reporting Information [Line Items]</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Information by Segment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1765652</v>
      </c>
      <c r="C4" s="6" t="n">
        <v>1712428</v>
      </c>
      <c r="D4" s="6" t="n">
        <v>5153221</v>
      </c>
      <c r="E4" s="6" t="n">
        <v>5022902</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Consolidated income from operations</t>
        </is>
      </c>
      <c r="B6" s="5" t="n">
        <v>227055</v>
      </c>
      <c r="C6" s="5" t="n">
        <v>216260</v>
      </c>
      <c r="D6" s="5" t="n">
        <v>701601</v>
      </c>
      <c r="E6" s="5" t="n">
        <v>655984</v>
      </c>
    </row>
    <row r="7">
      <c r="A7" s="3" t="inlineStr">
        <is>
          <t>Depreciation and amortization:</t>
        </is>
      </c>
      <c r="B7" s="4" t="inlineStr">
        <is>
          <t xml:space="preserve"> </t>
        </is>
      </c>
      <c r="C7" s="4" t="inlineStr">
        <is>
          <t xml:space="preserve"> </t>
        </is>
      </c>
      <c r="D7" s="4" t="inlineStr">
        <is>
          <t xml:space="preserve"> </t>
        </is>
      </c>
      <c r="E7" s="4" t="inlineStr">
        <is>
          <t xml:space="preserve"> </t>
        </is>
      </c>
    </row>
    <row r="8">
      <c r="A8" s="4" t="inlineStr">
        <is>
          <t>Consolidated depreciation and amortization</t>
        </is>
      </c>
      <c r="B8" s="5" t="n">
        <v>48770</v>
      </c>
      <c r="C8" s="5" t="n">
        <v>44111</v>
      </c>
      <c r="D8" s="5" t="n">
        <v>143179</v>
      </c>
      <c r="E8" s="5" t="n">
        <v>131296</v>
      </c>
    </row>
    <row r="9">
      <c r="A9" s="4" t="inlineStr">
        <is>
          <t>Operating Segments | Nonalcoholic Beverages</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Consolidated net sales</t>
        </is>
      </c>
      <c r="B11" s="5" t="n">
        <v>1751495</v>
      </c>
      <c r="C11" s="5" t="n">
        <v>1691060</v>
      </c>
      <c r="D11" s="5" t="n">
        <v>5106359</v>
      </c>
      <c r="E11" s="5" t="n">
        <v>4951334</v>
      </c>
    </row>
    <row r="12">
      <c r="A12" s="3" t="inlineStr">
        <is>
          <t>Income from operations:</t>
        </is>
      </c>
      <c r="B12" s="4" t="inlineStr">
        <is>
          <t xml:space="preserve"> </t>
        </is>
      </c>
      <c r="C12" s="4" t="inlineStr">
        <is>
          <t xml:space="preserve"> </t>
        </is>
      </c>
      <c r="D12" s="4" t="inlineStr">
        <is>
          <t xml:space="preserve"> </t>
        </is>
      </c>
      <c r="E12" s="4" t="inlineStr">
        <is>
          <t xml:space="preserve"> </t>
        </is>
      </c>
    </row>
    <row r="13">
      <c r="A13" s="4" t="inlineStr">
        <is>
          <t>Consolidated income from operations</t>
        </is>
      </c>
      <c r="B13" s="5" t="n">
        <v>224072</v>
      </c>
      <c r="C13" s="5" t="n">
        <v>217405</v>
      </c>
      <c r="D13" s="5" t="n">
        <v>691239</v>
      </c>
      <c r="E13" s="5" t="n">
        <v>661395</v>
      </c>
    </row>
    <row r="14">
      <c r="A14" s="3" t="inlineStr">
        <is>
          <t>Depreciation and amortization:</t>
        </is>
      </c>
      <c r="B14" s="4" t="inlineStr">
        <is>
          <t xml:space="preserve"> </t>
        </is>
      </c>
      <c r="C14" s="4" t="inlineStr">
        <is>
          <t xml:space="preserve"> </t>
        </is>
      </c>
      <c r="D14" s="4" t="inlineStr">
        <is>
          <t xml:space="preserve"> </t>
        </is>
      </c>
      <c r="E14" s="4" t="inlineStr">
        <is>
          <t xml:space="preserve"> </t>
        </is>
      </c>
    </row>
    <row r="15">
      <c r="A15" s="4" t="inlineStr">
        <is>
          <t>Consolidated depreciation and amortization</t>
        </is>
      </c>
      <c r="B15" s="5" t="n">
        <v>44511</v>
      </c>
      <c r="C15" s="5" t="n">
        <v>41003</v>
      </c>
      <c r="D15" s="5" t="n">
        <v>131332</v>
      </c>
      <c r="E15" s="5" t="n">
        <v>122262</v>
      </c>
    </row>
    <row r="16">
      <c r="A16" s="4" t="inlineStr">
        <is>
          <t>Operating Segments | All Other</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Consolidated net sales</t>
        </is>
      </c>
      <c r="B18" s="5" t="n">
        <v>86230</v>
      </c>
      <c r="C18" s="5" t="n">
        <v>93636</v>
      </c>
      <c r="D18" s="5" t="n">
        <v>260930</v>
      </c>
      <c r="E18" s="5" t="n">
        <v>281186</v>
      </c>
    </row>
    <row r="19">
      <c r="A19" s="3" t="inlineStr">
        <is>
          <t>Income from operations:</t>
        </is>
      </c>
      <c r="B19" s="4" t="inlineStr">
        <is>
          <t xml:space="preserve"> </t>
        </is>
      </c>
      <c r="C19" s="4" t="inlineStr">
        <is>
          <t xml:space="preserve"> </t>
        </is>
      </c>
      <c r="D19" s="4" t="inlineStr">
        <is>
          <t xml:space="preserve"> </t>
        </is>
      </c>
      <c r="E19" s="4" t="inlineStr">
        <is>
          <t xml:space="preserve"> </t>
        </is>
      </c>
    </row>
    <row r="20">
      <c r="A20" s="4" t="inlineStr">
        <is>
          <t>Consolidated income from operations</t>
        </is>
      </c>
      <c r="B20" s="5" t="n">
        <v>2983</v>
      </c>
      <c r="C20" s="5" t="n">
        <v>-1145</v>
      </c>
      <c r="D20" s="5" t="n">
        <v>10362</v>
      </c>
      <c r="E20" s="5" t="n">
        <v>-5411</v>
      </c>
    </row>
    <row r="21">
      <c r="A21" s="3" t="inlineStr">
        <is>
          <t>Depreciation and amortization:</t>
        </is>
      </c>
      <c r="B21" s="4" t="inlineStr">
        <is>
          <t xml:space="preserve"> </t>
        </is>
      </c>
      <c r="C21" s="4" t="inlineStr">
        <is>
          <t xml:space="preserve"> </t>
        </is>
      </c>
      <c r="D21" s="4" t="inlineStr">
        <is>
          <t xml:space="preserve"> </t>
        </is>
      </c>
      <c r="E21" s="4" t="inlineStr">
        <is>
          <t xml:space="preserve"> </t>
        </is>
      </c>
    </row>
    <row r="22">
      <c r="A22" s="4" t="inlineStr">
        <is>
          <t>Consolidated depreciation and amortization</t>
        </is>
      </c>
      <c r="B22" s="5" t="n">
        <v>4259</v>
      </c>
      <c r="C22" s="5" t="n">
        <v>3108</v>
      </c>
      <c r="D22" s="5" t="n">
        <v>11847</v>
      </c>
      <c r="E22" s="5" t="n">
        <v>9034</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6" t="n">
        <v>-72073</v>
      </c>
      <c r="C25" s="6" t="n">
        <v>-72268</v>
      </c>
      <c r="D25" s="6" t="n">
        <v>-214068</v>
      </c>
      <c r="E25" s="6" t="n">
        <v>-2096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 width="13" customWidth="1" min="10" max="10"/>
  </cols>
  <sheetData>
    <row r="1">
      <c r="A1" s="1" t="inlineStr">
        <is>
          <t>Net Income Per Share - Summary of Computation of Basic Net Income Per Share and Diluted Net Income Per Share (Details) - USD ($) $ / shares in Units, $ in Thousands</t>
        </is>
      </c>
      <c r="D1" s="2" t="inlineStr">
        <is>
          <t>3 Months Ended</t>
        </is>
      </c>
      <c r="F1" s="2" t="inlineStr">
        <is>
          <t>9 Months Ended</t>
        </is>
      </c>
    </row>
    <row r="2">
      <c r="B2" s="2" t="inlineStr">
        <is>
          <t>Jul. 05, 2024</t>
        </is>
      </c>
      <c r="C2" s="2" t="inlineStr">
        <is>
          <t>Jun. 18, 2024</t>
        </is>
      </c>
      <c r="D2" s="2" t="inlineStr">
        <is>
          <t>Sep. 27, 2024</t>
        </is>
      </c>
      <c r="E2" s="2" t="inlineStr">
        <is>
          <t>Sep. 29, 2023</t>
        </is>
      </c>
      <c r="F2" s="2" t="inlineStr">
        <is>
          <t>Sep. 27, 2024</t>
        </is>
      </c>
      <c r="G2" s="2" t="inlineStr">
        <is>
          <t>Sep. 29, 2023</t>
        </is>
      </c>
      <c r="H2" s="2" t="inlineStr">
        <is>
          <t>Aug. 20, 2024</t>
        </is>
      </c>
      <c r="I2" s="2" t="inlineStr">
        <is>
          <t>May 20, 2024</t>
        </is>
      </c>
      <c r="J2" s="2" t="inlineStr">
        <is>
          <t>May 06, 2024</t>
        </is>
      </c>
    </row>
    <row r="3">
      <c r="A3" s="3" t="inlineStr">
        <is>
          <t>Numerator for basic and diluted net income per Common Stock and Class B Common Stock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6" t="n">
        <v>115624</v>
      </c>
      <c r="E4" s="6" t="n">
        <v>92093</v>
      </c>
      <c r="F4" s="6" t="n">
        <v>454177</v>
      </c>
      <c r="G4" s="6" t="n">
        <v>332539</v>
      </c>
      <c r="H4" s="4" t="inlineStr">
        <is>
          <t xml:space="preserve"> </t>
        </is>
      </c>
      <c r="I4" s="4" t="inlineStr">
        <is>
          <t xml:space="preserve"> </t>
        </is>
      </c>
      <c r="J4" s="4" t="inlineStr">
        <is>
          <t xml:space="preserve"> </t>
        </is>
      </c>
    </row>
    <row r="5">
      <c r="A5" s="3" t="inlineStr">
        <is>
          <t>Less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undistributed earnings – basic</t>
        </is>
      </c>
      <c r="B6" s="4" t="inlineStr">
        <is>
          <t xml:space="preserve"> </t>
        </is>
      </c>
      <c r="C6" s="4" t="inlineStr">
        <is>
          <t xml:space="preserve"> </t>
        </is>
      </c>
      <c r="D6" s="5" t="n">
        <v>111244</v>
      </c>
      <c r="E6" s="5" t="n">
        <v>87406</v>
      </c>
      <c r="F6" s="5" t="n">
        <v>290444</v>
      </c>
      <c r="G6" s="5" t="n">
        <v>290357</v>
      </c>
      <c r="H6" s="4" t="inlineStr">
        <is>
          <t xml:space="preserve"> </t>
        </is>
      </c>
      <c r="I6" s="4" t="inlineStr">
        <is>
          <t xml:space="preserve"> </t>
        </is>
      </c>
      <c r="J6" s="4" t="inlineStr">
        <is>
          <t xml:space="preserve"> </t>
        </is>
      </c>
    </row>
    <row r="7">
      <c r="A7" s="4" t="inlineStr">
        <is>
          <t>Total undistributed earnings – diluted</t>
        </is>
      </c>
      <c r="B7" s="4" t="inlineStr">
        <is>
          <t xml:space="preserve"> </t>
        </is>
      </c>
      <c r="C7" s="4" t="inlineStr">
        <is>
          <t xml:space="preserve"> </t>
        </is>
      </c>
      <c r="D7" s="5" t="n">
        <v>111244</v>
      </c>
      <c r="E7" s="5" t="n">
        <v>87406</v>
      </c>
      <c r="F7" s="6" t="n">
        <v>290444</v>
      </c>
      <c r="G7" s="6" t="n">
        <v>290357</v>
      </c>
      <c r="H7" s="4" t="inlineStr">
        <is>
          <t xml:space="preserve"> </t>
        </is>
      </c>
      <c r="I7" s="4" t="inlineStr">
        <is>
          <t xml:space="preserve"> </t>
        </is>
      </c>
      <c r="J7" s="4" t="inlineStr">
        <is>
          <t xml:space="preserve"> </t>
        </is>
      </c>
    </row>
    <row r="8">
      <c r="A8" s="3" t="inlineStr">
        <is>
          <t>Diluted 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undistributed earnings allocated to common stock diluted (as a percent)</t>
        </is>
      </c>
      <c r="B9" s="4" t="inlineStr">
        <is>
          <t xml:space="preserve"> </t>
        </is>
      </c>
      <c r="C9" s="4" t="inlineStr">
        <is>
          <t xml:space="preserve"> </t>
        </is>
      </c>
      <c r="D9" s="4" t="inlineStr">
        <is>
          <t xml:space="preserve"> </t>
        </is>
      </c>
      <c r="E9" s="4" t="inlineStr">
        <is>
          <t xml:space="preserve"> </t>
        </is>
      </c>
      <c r="F9" s="10" t="n">
        <v>1</v>
      </c>
      <c r="G9" s="10" t="n">
        <v>1</v>
      </c>
      <c r="H9" s="4" t="inlineStr">
        <is>
          <t xml:space="preserve"> </t>
        </is>
      </c>
      <c r="I9" s="4" t="inlineStr">
        <is>
          <t xml:space="preserve"> </t>
        </is>
      </c>
      <c r="J9" s="4" t="inlineStr">
        <is>
          <t xml:space="preserve"> </t>
        </is>
      </c>
    </row>
    <row r="10">
      <c r="A10" s="4" t="inlineStr">
        <is>
          <t>Anti-dilutive shares (in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row>
    <row r="11">
      <c r="A11" s="4" t="inlineStr">
        <is>
          <t>Tender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luted 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purchased (in shares)</t>
        </is>
      </c>
      <c r="B13" s="4" t="inlineStr">
        <is>
          <t xml:space="preserve"> </t>
        </is>
      </c>
      <c r="C13" s="8" t="n">
        <v>1439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c r="J14" s="6" t="n">
        <v>2000000</v>
      </c>
    </row>
    <row r="15">
      <c r="A15" s="4" t="inlineStr">
        <is>
          <t>Purchase Agreement | Carolina Coca-Cola Bottling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luted 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d and retired (in shares)</t>
        </is>
      </c>
      <c r="B17" s="5" t="n">
        <v>5986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w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luted 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4" t="inlineStr">
        <is>
          <t xml:space="preserve"> </t>
        </is>
      </c>
      <c r="J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t>
        </is>
      </c>
      <c r="B23" s="4" t="inlineStr">
        <is>
          <t xml:space="preserve"> </t>
        </is>
      </c>
      <c r="C23" s="4" t="inlineStr">
        <is>
          <t xml:space="preserve"> </t>
        </is>
      </c>
      <c r="D23" s="5" t="n">
        <v>3878</v>
      </c>
      <c r="E23" s="5" t="n">
        <v>4184</v>
      </c>
      <c r="F23" s="6" t="n">
        <v>146151</v>
      </c>
      <c r="G23" s="6" t="n">
        <v>37660</v>
      </c>
      <c r="H23" s="4" t="inlineStr">
        <is>
          <t xml:space="preserve"> </t>
        </is>
      </c>
      <c r="I23" s="4" t="inlineStr">
        <is>
          <t xml:space="preserve"> </t>
        </is>
      </c>
      <c r="J23" s="4" t="inlineStr">
        <is>
          <t xml:space="preserve"> </t>
        </is>
      </c>
    </row>
    <row r="24">
      <c r="A24" s="4" t="inlineStr">
        <is>
          <t>Total undistributed earnings – basic</t>
        </is>
      </c>
      <c r="B24" s="4" t="inlineStr">
        <is>
          <t xml:space="preserve"> </t>
        </is>
      </c>
      <c r="C24" s="4" t="inlineStr">
        <is>
          <t xml:space="preserve"> </t>
        </is>
      </c>
      <c r="D24" s="5" t="n">
        <v>98483</v>
      </c>
      <c r="E24" s="5" t="n">
        <v>78035</v>
      </c>
      <c r="F24" s="5" t="n">
        <v>258529</v>
      </c>
      <c r="G24" s="5" t="n">
        <v>259227</v>
      </c>
      <c r="H24" s="4" t="inlineStr">
        <is>
          <t xml:space="preserve"> </t>
        </is>
      </c>
      <c r="I24" s="4" t="inlineStr">
        <is>
          <t xml:space="preserve"> </t>
        </is>
      </c>
      <c r="J24" s="4" t="inlineStr">
        <is>
          <t xml:space="preserve"> </t>
        </is>
      </c>
    </row>
    <row r="25">
      <c r="A25" s="4" t="inlineStr">
        <is>
          <t>Total undistributed earnings – diluted</t>
        </is>
      </c>
      <c r="B25" s="4" t="inlineStr">
        <is>
          <t xml:space="preserve"> </t>
        </is>
      </c>
      <c r="C25" s="4" t="inlineStr">
        <is>
          <t xml:space="preserve"> </t>
        </is>
      </c>
      <c r="D25" s="5" t="n">
        <v>98359</v>
      </c>
      <c r="E25" s="5" t="n">
        <v>77861</v>
      </c>
      <c r="F25" s="5" t="n">
        <v>258190</v>
      </c>
      <c r="G25" s="5" t="n">
        <v>258565</v>
      </c>
      <c r="H25" s="4" t="inlineStr">
        <is>
          <t xml:space="preserve"> </t>
        </is>
      </c>
      <c r="I25" s="4" t="inlineStr">
        <is>
          <t xml:space="preserve"> </t>
        </is>
      </c>
      <c r="J25" s="4" t="inlineStr">
        <is>
          <t xml:space="preserve"> </t>
        </is>
      </c>
    </row>
    <row r="26">
      <c r="A26" s="3" t="inlineStr">
        <is>
          <t>Numerator for basic net income per Common Stock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erator for basic net income per Common Stock share</t>
        </is>
      </c>
      <c r="B27" s="4" t="inlineStr">
        <is>
          <t xml:space="preserve"> </t>
        </is>
      </c>
      <c r="C27" s="4" t="inlineStr">
        <is>
          <t xml:space="preserve"> </t>
        </is>
      </c>
      <c r="D27" s="5" t="n">
        <v>102361</v>
      </c>
      <c r="E27" s="5" t="n">
        <v>82219</v>
      </c>
      <c r="F27" s="5" t="n">
        <v>404680</v>
      </c>
      <c r="G27" s="5" t="n">
        <v>296887</v>
      </c>
      <c r="H27" s="4" t="inlineStr">
        <is>
          <t xml:space="preserve"> </t>
        </is>
      </c>
      <c r="I27" s="4" t="inlineStr">
        <is>
          <t xml:space="preserve"> </t>
        </is>
      </c>
      <c r="J27" s="4" t="inlineStr">
        <is>
          <t xml:space="preserve"> </t>
        </is>
      </c>
    </row>
    <row r="28">
      <c r="A28" s="3" t="inlineStr">
        <is>
          <t>Numerator for diluted net income per Common Stock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erator for diluted net income per Common Stock share</t>
        </is>
      </c>
      <c r="B29" s="4" t="inlineStr">
        <is>
          <t xml:space="preserve"> </t>
        </is>
      </c>
      <c r="C29" s="4" t="inlineStr">
        <is>
          <t xml:space="preserve"> </t>
        </is>
      </c>
      <c r="D29" s="6" t="n">
        <v>115624</v>
      </c>
      <c r="E29" s="6" t="n">
        <v>92093</v>
      </c>
      <c r="F29" s="6" t="n">
        <v>454177</v>
      </c>
      <c r="G29" s="6" t="n">
        <v>332539</v>
      </c>
      <c r="H29" s="4" t="inlineStr">
        <is>
          <t xml:space="preserve"> </t>
        </is>
      </c>
      <c r="I29" s="4" t="inlineStr">
        <is>
          <t xml:space="preserve"> </t>
        </is>
      </c>
      <c r="J29" s="4" t="inlineStr">
        <is>
          <t xml:space="preserve"> </t>
        </is>
      </c>
    </row>
    <row r="30">
      <c r="A30" s="3" t="inlineStr">
        <is>
          <t>Denominator for basic net income per Common Stock and Class B Common Stock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weighted average shares outstanding - basic (in shares)</t>
        </is>
      </c>
      <c r="B31" s="4" t="inlineStr">
        <is>
          <t xml:space="preserve"> </t>
        </is>
      </c>
      <c r="C31" s="4" t="inlineStr">
        <is>
          <t xml:space="preserve"> </t>
        </is>
      </c>
      <c r="D31" s="5" t="n">
        <v>7756000</v>
      </c>
      <c r="E31" s="5" t="n">
        <v>8369000</v>
      </c>
      <c r="F31" s="5" t="n">
        <v>8141000</v>
      </c>
      <c r="G31" s="5" t="n">
        <v>8369000</v>
      </c>
      <c r="H31" s="4" t="inlineStr">
        <is>
          <t xml:space="preserve"> </t>
        </is>
      </c>
      <c r="I31" s="4" t="inlineStr">
        <is>
          <t xml:space="preserve"> </t>
        </is>
      </c>
      <c r="J31" s="4" t="inlineStr">
        <is>
          <t xml:space="preserve"> </t>
        </is>
      </c>
    </row>
    <row r="32">
      <c r="A32" s="3" t="inlineStr">
        <is>
          <t>Denominator for diluted net income per Common Stock and Class B Common Stock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weighted average shares outstanding - diluted (assuming conversion of Class B Common Stock to Common Stock) (in shares)</t>
        </is>
      </c>
      <c r="B33" s="4" t="inlineStr">
        <is>
          <t xml:space="preserve"> </t>
        </is>
      </c>
      <c r="C33" s="4" t="inlineStr">
        <is>
          <t xml:space="preserve"> </t>
        </is>
      </c>
      <c r="D33" s="5" t="n">
        <v>8772000</v>
      </c>
      <c r="E33" s="5" t="n">
        <v>9395000</v>
      </c>
      <c r="F33" s="5" t="n">
        <v>9158000</v>
      </c>
      <c r="G33" s="5" t="n">
        <v>9398000</v>
      </c>
      <c r="H33" s="4" t="inlineStr">
        <is>
          <t xml:space="preserve"> </t>
        </is>
      </c>
      <c r="I33" s="4" t="inlineStr">
        <is>
          <t xml:space="preserve"> </t>
        </is>
      </c>
      <c r="J33" s="4" t="inlineStr">
        <is>
          <t xml:space="preserve"> </t>
        </is>
      </c>
    </row>
    <row r="34">
      <c r="A34" s="3" t="inlineStr">
        <is>
          <t>Basic net incom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n dollars per share)</t>
        </is>
      </c>
      <c r="B35" s="4" t="inlineStr">
        <is>
          <t xml:space="preserve"> </t>
        </is>
      </c>
      <c r="C35" s="4" t="inlineStr">
        <is>
          <t xml:space="preserve"> </t>
        </is>
      </c>
      <c r="D35" s="7" t="n">
        <v>13.2</v>
      </c>
      <c r="E35" s="7" t="n">
        <v>9.82</v>
      </c>
      <c r="F35" s="7" t="n">
        <v>49.71</v>
      </c>
      <c r="G35" s="7" t="n">
        <v>35.47</v>
      </c>
      <c r="H35" s="4" t="inlineStr">
        <is>
          <t xml:space="preserve"> </t>
        </is>
      </c>
      <c r="I35" s="4" t="inlineStr">
        <is>
          <t xml:space="preserve"> </t>
        </is>
      </c>
      <c r="J35" s="4" t="inlineStr">
        <is>
          <t xml:space="preserve"> </t>
        </is>
      </c>
    </row>
    <row r="36">
      <c r="A36" s="3" t="inlineStr">
        <is>
          <t>Diluted net incom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n dollars per share)</t>
        </is>
      </c>
      <c r="B37" s="4" t="inlineStr">
        <is>
          <t xml:space="preserve"> </t>
        </is>
      </c>
      <c r="C37" s="4" t="inlineStr">
        <is>
          <t xml:space="preserve"> </t>
        </is>
      </c>
      <c r="D37" s="7" t="n">
        <v>13.18</v>
      </c>
      <c r="E37" s="7" t="n">
        <v>9.800000000000001</v>
      </c>
      <c r="F37" s="7" t="n">
        <v>49.59</v>
      </c>
      <c r="G37" s="7" t="n">
        <v>35.38</v>
      </c>
      <c r="H37" s="4" t="inlineStr">
        <is>
          <t xml:space="preserve"> </t>
        </is>
      </c>
      <c r="I37" s="4" t="inlineStr">
        <is>
          <t xml:space="preserve"> </t>
        </is>
      </c>
      <c r="J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t>
        </is>
      </c>
      <c r="B40" s="4" t="inlineStr">
        <is>
          <t xml:space="preserve"> </t>
        </is>
      </c>
      <c r="C40" s="4" t="inlineStr">
        <is>
          <t xml:space="preserve"> </t>
        </is>
      </c>
      <c r="D40" s="6" t="n">
        <v>502</v>
      </c>
      <c r="E40" s="6" t="n">
        <v>503</v>
      </c>
      <c r="F40" s="6" t="n">
        <v>17582</v>
      </c>
      <c r="G40" s="6" t="n">
        <v>4522</v>
      </c>
      <c r="H40" s="4" t="inlineStr">
        <is>
          <t xml:space="preserve"> </t>
        </is>
      </c>
      <c r="I40" s="4" t="inlineStr">
        <is>
          <t xml:space="preserve"> </t>
        </is>
      </c>
      <c r="J40" s="4" t="inlineStr">
        <is>
          <t xml:space="preserve"> </t>
        </is>
      </c>
    </row>
    <row r="41">
      <c r="A41" s="4" t="inlineStr">
        <is>
          <t>Total undistributed earnings – basic</t>
        </is>
      </c>
      <c r="B41" s="4" t="inlineStr">
        <is>
          <t xml:space="preserve"> </t>
        </is>
      </c>
      <c r="C41" s="4" t="inlineStr">
        <is>
          <t xml:space="preserve"> </t>
        </is>
      </c>
      <c r="D41" s="5" t="n">
        <v>12761</v>
      </c>
      <c r="E41" s="5" t="n">
        <v>9371</v>
      </c>
      <c r="F41" s="5" t="n">
        <v>31915</v>
      </c>
      <c r="G41" s="5" t="n">
        <v>31130</v>
      </c>
      <c r="H41" s="4" t="inlineStr">
        <is>
          <t xml:space="preserve"> </t>
        </is>
      </c>
      <c r="I41" s="4" t="inlineStr">
        <is>
          <t xml:space="preserve"> </t>
        </is>
      </c>
      <c r="J41" s="4" t="inlineStr">
        <is>
          <t xml:space="preserve"> </t>
        </is>
      </c>
    </row>
    <row r="42">
      <c r="A42" s="4" t="inlineStr">
        <is>
          <t>Total undistributed earnings – diluted</t>
        </is>
      </c>
      <c r="B42" s="4" t="inlineStr">
        <is>
          <t xml:space="preserve"> </t>
        </is>
      </c>
      <c r="C42" s="4" t="inlineStr">
        <is>
          <t xml:space="preserve"> </t>
        </is>
      </c>
      <c r="D42" s="5" t="n">
        <v>12885</v>
      </c>
      <c r="E42" s="5" t="n">
        <v>9545</v>
      </c>
      <c r="F42" s="5" t="n">
        <v>32254</v>
      </c>
      <c r="G42" s="5" t="n">
        <v>31792</v>
      </c>
      <c r="H42" s="4" t="inlineStr">
        <is>
          <t xml:space="preserve"> </t>
        </is>
      </c>
      <c r="I42" s="4" t="inlineStr">
        <is>
          <t xml:space="preserve"> </t>
        </is>
      </c>
      <c r="J42" s="4" t="inlineStr">
        <is>
          <t xml:space="preserve"> </t>
        </is>
      </c>
    </row>
    <row r="43">
      <c r="A43" s="3" t="inlineStr">
        <is>
          <t>Numerator for basic net income per Common Stock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erator for basic net income per Common Stock share</t>
        </is>
      </c>
      <c r="B44" s="4" t="inlineStr">
        <is>
          <t xml:space="preserve"> </t>
        </is>
      </c>
      <c r="C44" s="4" t="inlineStr">
        <is>
          <t xml:space="preserve"> </t>
        </is>
      </c>
      <c r="D44" s="5" t="n">
        <v>13263</v>
      </c>
      <c r="E44" s="5" t="n">
        <v>9874</v>
      </c>
      <c r="F44" s="5" t="n">
        <v>49497</v>
      </c>
      <c r="G44" s="5" t="n">
        <v>35652</v>
      </c>
      <c r="H44" s="4" t="inlineStr">
        <is>
          <t xml:space="preserve"> </t>
        </is>
      </c>
      <c r="I44" s="4" t="inlineStr">
        <is>
          <t xml:space="preserve"> </t>
        </is>
      </c>
      <c r="J44" s="4" t="inlineStr">
        <is>
          <t xml:space="preserve"> </t>
        </is>
      </c>
    </row>
    <row r="45">
      <c r="A45" s="3" t="inlineStr">
        <is>
          <t>Numerator for diluted net income per Common Stock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erator for diluted net income per Common Stock share</t>
        </is>
      </c>
      <c r="B46" s="4" t="inlineStr">
        <is>
          <t xml:space="preserve"> </t>
        </is>
      </c>
      <c r="C46" s="4" t="inlineStr">
        <is>
          <t xml:space="preserve"> </t>
        </is>
      </c>
      <c r="D46" s="6" t="n">
        <v>13387</v>
      </c>
      <c r="E46" s="6" t="n">
        <v>10048</v>
      </c>
      <c r="F46" s="6" t="n">
        <v>49836</v>
      </c>
      <c r="G46" s="6" t="n">
        <v>36314</v>
      </c>
      <c r="H46" s="4" t="inlineStr">
        <is>
          <t xml:space="preserve"> </t>
        </is>
      </c>
      <c r="I46" s="4" t="inlineStr">
        <is>
          <t xml:space="preserve"> </t>
        </is>
      </c>
      <c r="J46" s="4" t="inlineStr">
        <is>
          <t xml:space="preserve"> </t>
        </is>
      </c>
    </row>
    <row r="47">
      <c r="A47" s="3" t="inlineStr">
        <is>
          <t>Denominator for basic net income per Common Stock and Class B Common Stock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weighted average shares outstanding - basic (in shares)</t>
        </is>
      </c>
      <c r="B48" s="4" t="inlineStr">
        <is>
          <t xml:space="preserve"> </t>
        </is>
      </c>
      <c r="C48" s="4" t="inlineStr">
        <is>
          <t xml:space="preserve"> </t>
        </is>
      </c>
      <c r="D48" s="5" t="n">
        <v>1005000</v>
      </c>
      <c r="E48" s="5" t="n">
        <v>1005000</v>
      </c>
      <c r="F48" s="5" t="n">
        <v>1005000</v>
      </c>
      <c r="G48" s="5" t="n">
        <v>1005000</v>
      </c>
      <c r="H48" s="4" t="inlineStr">
        <is>
          <t xml:space="preserve"> </t>
        </is>
      </c>
      <c r="I48" s="4" t="inlineStr">
        <is>
          <t xml:space="preserve"> </t>
        </is>
      </c>
      <c r="J48" s="4" t="inlineStr">
        <is>
          <t xml:space="preserve"> </t>
        </is>
      </c>
    </row>
    <row r="49">
      <c r="A49" s="3" t="inlineStr">
        <is>
          <t>Denominator for diluted net income per Common Stock and Class B Common Stock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weighted average shares outstanding - diluted (assuming conversion of Class B Common Stock to Common Stock) (in shares)</t>
        </is>
      </c>
      <c r="B50" s="4" t="inlineStr">
        <is>
          <t xml:space="preserve"> </t>
        </is>
      </c>
      <c r="C50" s="4" t="inlineStr">
        <is>
          <t xml:space="preserve"> </t>
        </is>
      </c>
      <c r="D50" s="5" t="n">
        <v>1016000</v>
      </c>
      <c r="E50" s="5" t="n">
        <v>1026000</v>
      </c>
      <c r="F50" s="5" t="n">
        <v>1017000</v>
      </c>
      <c r="G50" s="5" t="n">
        <v>1029000</v>
      </c>
      <c r="H50" s="4" t="inlineStr">
        <is>
          <t xml:space="preserve"> </t>
        </is>
      </c>
      <c r="I50" s="4" t="inlineStr">
        <is>
          <t xml:space="preserve"> </t>
        </is>
      </c>
      <c r="J50" s="4" t="inlineStr">
        <is>
          <t xml:space="preserve"> </t>
        </is>
      </c>
    </row>
    <row r="51">
      <c r="A51" s="3" t="inlineStr">
        <is>
          <t>Basic net incom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n dollars per share)</t>
        </is>
      </c>
      <c r="B52" s="4" t="inlineStr">
        <is>
          <t xml:space="preserve"> </t>
        </is>
      </c>
      <c r="C52" s="4" t="inlineStr">
        <is>
          <t xml:space="preserve"> </t>
        </is>
      </c>
      <c r="D52" s="7" t="n">
        <v>13.2</v>
      </c>
      <c r="E52" s="7" t="n">
        <v>9.82</v>
      </c>
      <c r="F52" s="7" t="n">
        <v>49.25</v>
      </c>
      <c r="G52" s="7" t="n">
        <v>35.47</v>
      </c>
      <c r="H52" s="4" t="inlineStr">
        <is>
          <t xml:space="preserve"> </t>
        </is>
      </c>
      <c r="I52" s="4" t="inlineStr">
        <is>
          <t xml:space="preserve"> </t>
        </is>
      </c>
      <c r="J52" s="4" t="inlineStr">
        <is>
          <t xml:space="preserve"> </t>
        </is>
      </c>
    </row>
    <row r="53">
      <c r="A53" s="3" t="inlineStr">
        <is>
          <t>Diluted net incom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n dollars per share)</t>
        </is>
      </c>
      <c r="B54" s="4" t="inlineStr">
        <is>
          <t xml:space="preserve"> </t>
        </is>
      </c>
      <c r="C54" s="4" t="inlineStr">
        <is>
          <t xml:space="preserve"> </t>
        </is>
      </c>
      <c r="D54" s="7" t="n">
        <v>13.18</v>
      </c>
      <c r="E54" s="7" t="n">
        <v>9.789999999999999</v>
      </c>
      <c r="F54" s="6" t="n">
        <v>49</v>
      </c>
      <c r="G54" s="7" t="n">
        <v>35.29</v>
      </c>
      <c r="H54" s="4" t="inlineStr">
        <is>
          <t xml:space="preserve"> </t>
        </is>
      </c>
      <c r="I54" s="4" t="inlineStr">
        <is>
          <t xml:space="preserve"> </t>
        </is>
      </c>
      <c r="J54"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Available-for-Sale Debt Securities (Details) $ in Thousands</t>
        </is>
      </c>
      <c r="B1" s="2" t="inlineStr">
        <is>
          <t>Sep. 27, 2024 USD ($)</t>
        </is>
      </c>
    </row>
    <row r="2">
      <c r="A2" s="3" t="inlineStr">
        <is>
          <t>Debt Securities, Available-for-Sale [Line Items]</t>
        </is>
      </c>
      <c r="B2" s="4" t="inlineStr">
        <is>
          <t xml:space="preserve"> </t>
        </is>
      </c>
    </row>
    <row r="3">
      <c r="A3" s="4" t="inlineStr">
        <is>
          <t>Cost</t>
        </is>
      </c>
      <c r="B3" s="6" t="n">
        <v>214706</v>
      </c>
    </row>
    <row r="4">
      <c r="A4" s="4" t="inlineStr">
        <is>
          <t>Gross Unrealized Gains</t>
        </is>
      </c>
      <c r="B4" s="5" t="n">
        <v>339</v>
      </c>
    </row>
    <row r="5">
      <c r="A5" s="4" t="inlineStr">
        <is>
          <t>Gross Unrealized Losses</t>
        </is>
      </c>
      <c r="B5" s="5" t="n">
        <v>-1</v>
      </c>
    </row>
    <row r="6">
      <c r="A6" s="4" t="inlineStr">
        <is>
          <t>Estimated Fair Value</t>
        </is>
      </c>
      <c r="B6" s="5" t="n">
        <v>215044</v>
      </c>
    </row>
    <row r="7">
      <c r="A7" s="4" t="inlineStr">
        <is>
          <t>U.S. Treasury securities</t>
        </is>
      </c>
      <c r="B7" s="4" t="inlineStr">
        <is>
          <t xml:space="preserve"> </t>
        </is>
      </c>
    </row>
    <row r="8">
      <c r="A8" s="3" t="inlineStr">
        <is>
          <t>Debt Securities, Available-for-Sale [Line Items]</t>
        </is>
      </c>
      <c r="B8" s="4" t="inlineStr">
        <is>
          <t xml:space="preserve"> </t>
        </is>
      </c>
    </row>
    <row r="9">
      <c r="A9" s="4" t="inlineStr">
        <is>
          <t>Cost</t>
        </is>
      </c>
      <c r="B9" s="5" t="n">
        <v>128935</v>
      </c>
    </row>
    <row r="10">
      <c r="A10" s="4" t="inlineStr">
        <is>
          <t>Gross Unrealized Gains</t>
        </is>
      </c>
      <c r="B10" s="5" t="n">
        <v>124</v>
      </c>
    </row>
    <row r="11">
      <c r="A11" s="4" t="inlineStr">
        <is>
          <t>Gross Unrealized Losses</t>
        </is>
      </c>
      <c r="B11" s="5" t="n">
        <v>0</v>
      </c>
    </row>
    <row r="12">
      <c r="A12" s="4" t="inlineStr">
        <is>
          <t>Estimated Fair Value</t>
        </is>
      </c>
      <c r="B12" s="5" t="n">
        <v>129059</v>
      </c>
    </row>
    <row r="13">
      <c r="A13" s="4" t="inlineStr">
        <is>
          <t>Corporate bonds</t>
        </is>
      </c>
      <c r="B13" s="4" t="inlineStr">
        <is>
          <t xml:space="preserve"> </t>
        </is>
      </c>
    </row>
    <row r="14">
      <c r="A14" s="3" t="inlineStr">
        <is>
          <t>Debt Securities, Available-for-Sale [Line Items]</t>
        </is>
      </c>
      <c r="B14" s="4" t="inlineStr">
        <is>
          <t xml:space="preserve"> </t>
        </is>
      </c>
    </row>
    <row r="15">
      <c r="A15" s="4" t="inlineStr">
        <is>
          <t>Cost</t>
        </is>
      </c>
      <c r="B15" s="5" t="n">
        <v>76811</v>
      </c>
    </row>
    <row r="16">
      <c r="A16" s="4" t="inlineStr">
        <is>
          <t>Gross Unrealized Gains</t>
        </is>
      </c>
      <c r="B16" s="5" t="n">
        <v>193</v>
      </c>
    </row>
    <row r="17">
      <c r="A17" s="4" t="inlineStr">
        <is>
          <t>Gross Unrealized Losses</t>
        </is>
      </c>
      <c r="B17" s="5" t="n">
        <v>-1</v>
      </c>
    </row>
    <row r="18">
      <c r="A18" s="4" t="inlineStr">
        <is>
          <t>Estimated Fair Value</t>
        </is>
      </c>
      <c r="B18" s="5" t="n">
        <v>77003</v>
      </c>
    </row>
    <row r="19">
      <c r="A19" s="4" t="inlineStr">
        <is>
          <t>Commercial paper instruments</t>
        </is>
      </c>
      <c r="B19" s="4" t="inlineStr">
        <is>
          <t xml:space="preserve"> </t>
        </is>
      </c>
    </row>
    <row r="20">
      <c r="A20" s="3" t="inlineStr">
        <is>
          <t>Debt Securities, Available-for-Sale [Line Items]</t>
        </is>
      </c>
      <c r="B20" s="4" t="inlineStr">
        <is>
          <t xml:space="preserve"> </t>
        </is>
      </c>
    </row>
    <row r="21">
      <c r="A21" s="4" t="inlineStr">
        <is>
          <t>Cost</t>
        </is>
      </c>
      <c r="B21" s="5" t="n">
        <v>6922</v>
      </c>
    </row>
    <row r="22">
      <c r="A22" s="4" t="inlineStr">
        <is>
          <t>Gross Unrealized Gains</t>
        </is>
      </c>
      <c r="B22" s="5" t="n">
        <v>15</v>
      </c>
    </row>
    <row r="23">
      <c r="A23" s="4" t="inlineStr">
        <is>
          <t>Gross Unrealized Losses</t>
        </is>
      </c>
      <c r="B23" s="5" t="n">
        <v>0</v>
      </c>
    </row>
    <row r="24">
      <c r="A24" s="4" t="inlineStr">
        <is>
          <t>Estimated Fair Value</t>
        </is>
      </c>
      <c r="B24" s="5" t="n">
        <v>6937</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Cost</t>
        </is>
      </c>
      <c r="B27" s="5" t="n">
        <v>2038</v>
      </c>
    </row>
    <row r="28">
      <c r="A28" s="4" t="inlineStr">
        <is>
          <t>Gross Unrealized Gains</t>
        </is>
      </c>
      <c r="B28" s="5" t="n">
        <v>7</v>
      </c>
    </row>
    <row r="29">
      <c r="A29" s="4" t="inlineStr">
        <is>
          <t>Gross Unrealized Losses</t>
        </is>
      </c>
      <c r="B29" s="5" t="n">
        <v>0</v>
      </c>
    </row>
    <row r="30">
      <c r="A30" s="4" t="inlineStr">
        <is>
          <t>Estimated Fair Value</t>
        </is>
      </c>
      <c r="B30" s="6" t="n">
        <v>2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ort-Term Investments - Narrative (Details) - USD ($)</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disposal of short-term investments</t>
        </is>
      </c>
      <c r="B4" s="6" t="n">
        <v>55600000</v>
      </c>
      <c r="C4" s="4" t="inlineStr">
        <is>
          <t xml:space="preserve"> </t>
        </is>
      </c>
      <c r="D4" s="6" t="n">
        <v>72232000</v>
      </c>
      <c r="E4" s="6" t="n">
        <v>0</v>
      </c>
    </row>
    <row r="5">
      <c r="A5" s="4" t="inlineStr">
        <is>
          <t>Realized gain (loss) from short-term investments</t>
        </is>
      </c>
      <c r="B5" s="6" t="n">
        <v>0</v>
      </c>
      <c r="C5" s="6" t="n">
        <v>0</v>
      </c>
      <c r="D5" s="6" t="n">
        <v>0</v>
      </c>
      <c r="E5" s="5" t="n">
        <v>0</v>
      </c>
    </row>
    <row r="6">
      <c r="A6" s="4" t="inlineStr">
        <is>
          <t>Short-term investments</t>
        </is>
      </c>
      <c r="B6" s="4" t="inlineStr">
        <is>
          <t xml:space="preserve"> </t>
        </is>
      </c>
      <c r="C6" s="6" t="n">
        <v>0</v>
      </c>
      <c r="D6" s="4" t="inlineStr">
        <is>
          <t xml:space="preserve"> </t>
        </is>
      </c>
      <c r="E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27,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218246</v>
      </c>
      <c r="C3" s="6" t="n">
        <v>207912</v>
      </c>
    </row>
    <row r="4">
      <c r="A4" s="4" t="inlineStr">
        <is>
          <t>Manufacturing materials</t>
        </is>
      </c>
      <c r="B4" s="5" t="n">
        <v>71848</v>
      </c>
      <c r="C4" s="5" t="n">
        <v>71560</v>
      </c>
    </row>
    <row r="5">
      <c r="A5" s="4" t="inlineStr">
        <is>
          <t>Plastic shells, plastic pallets and other inventories</t>
        </is>
      </c>
      <c r="B5" s="5" t="n">
        <v>44587</v>
      </c>
      <c r="C5" s="5" t="n">
        <v>42460</v>
      </c>
    </row>
    <row r="6">
      <c r="A6" s="4" t="inlineStr">
        <is>
          <t>Total inventories</t>
        </is>
      </c>
      <c r="B6" s="6" t="n">
        <v>334681</v>
      </c>
      <c r="C6" s="6" t="n">
        <v>3219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27, 2024</t>
        </is>
      </c>
      <c r="C1" s="2" t="inlineStr">
        <is>
          <t>Dec. 31, 2023</t>
        </is>
      </c>
    </row>
    <row r="2">
      <c r="A2" s="3" t="inlineStr">
        <is>
          <t>Prepaid Expense and Other Assets [Abstract]</t>
        </is>
      </c>
      <c r="B2" s="4" t="inlineStr">
        <is>
          <t xml:space="preserve"> </t>
        </is>
      </c>
      <c r="C2" s="4" t="inlineStr">
        <is>
          <t xml:space="preserve"> </t>
        </is>
      </c>
    </row>
    <row r="3">
      <c r="A3" s="4" t="inlineStr">
        <is>
          <t>Repair parts</t>
        </is>
      </c>
      <c r="B3" s="6" t="n">
        <v>32946</v>
      </c>
      <c r="C3" s="6" t="n">
        <v>35256</v>
      </c>
    </row>
    <row r="4">
      <c r="A4" s="4" t="inlineStr">
        <is>
          <t>Prepaid software</t>
        </is>
      </c>
      <c r="B4" s="5" t="n">
        <v>9078</v>
      </c>
      <c r="C4" s="5" t="n">
        <v>9427</v>
      </c>
    </row>
    <row r="5">
      <c r="A5" s="4" t="inlineStr">
        <is>
          <t>Prepaid taxes</t>
        </is>
      </c>
      <c r="B5" s="5" t="n">
        <v>7763</v>
      </c>
      <c r="C5" s="5" t="n">
        <v>9020</v>
      </c>
    </row>
    <row r="6">
      <c r="A6" s="4" t="inlineStr">
        <is>
          <t>Prepaid marketing</t>
        </is>
      </c>
      <c r="B6" s="5" t="n">
        <v>6372</v>
      </c>
      <c r="C6" s="5" t="n">
        <v>4703</v>
      </c>
    </row>
    <row r="7">
      <c r="A7" s="4" t="inlineStr">
        <is>
          <t>Commodity hedges at fair market value</t>
        </is>
      </c>
      <c r="B7" s="5" t="n">
        <v>4087</v>
      </c>
      <c r="C7" s="5" t="n">
        <v>3747</v>
      </c>
    </row>
    <row r="8">
      <c r="A8" s="4" t="inlineStr">
        <is>
          <t>Other prepaid expenses and other current assets</t>
        </is>
      </c>
      <c r="B8" s="5" t="n">
        <v>33175</v>
      </c>
      <c r="C8" s="5" t="n">
        <v>26432</v>
      </c>
    </row>
    <row r="9">
      <c r="A9" s="4" t="inlineStr">
        <is>
          <t>Total prepaid expenses and other current assets</t>
        </is>
      </c>
      <c r="B9" s="6" t="n">
        <v>93421</v>
      </c>
      <c r="C9" s="6" t="n">
        <v>88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incipal Categories and Estimated Useful Lives of Property, Plant and Equipment, Net (Details) - USD ($) $ in Thousands</t>
        </is>
      </c>
      <c r="B1" s="2" t="inlineStr">
        <is>
          <t>Sep. 27,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684581</v>
      </c>
      <c r="C3" s="6" t="n">
        <v>2481408</v>
      </c>
    </row>
    <row r="4">
      <c r="A4" s="4" t="inlineStr">
        <is>
          <t>Less: Accumulated depreciation and amortization</t>
        </is>
      </c>
      <c r="B4" s="5" t="n">
        <v>1229835</v>
      </c>
      <c r="C4" s="5" t="n">
        <v>1160845</v>
      </c>
    </row>
    <row r="5">
      <c r="A5" s="4" t="inlineStr">
        <is>
          <t>Property, plant and equipment, net</t>
        </is>
      </c>
      <c r="B5" s="5" t="n">
        <v>1454746</v>
      </c>
      <c r="C5" s="5" t="n">
        <v>13205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132543</v>
      </c>
      <c r="C8" s="5" t="n">
        <v>9985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435775</v>
      </c>
      <c r="C11" s="5" t="n">
        <v>390852</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8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6" t="n">
        <v>540137</v>
      </c>
      <c r="C20" s="5" t="n">
        <v>498737</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20 years</t>
        </is>
      </c>
      <c r="C26" s="4" t="inlineStr">
        <is>
          <t xml:space="preserve"> </t>
        </is>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at cost</t>
        </is>
      </c>
      <c r="B29" s="6" t="n">
        <v>667501</v>
      </c>
      <c r="C29" s="5" t="n">
        <v>611001</v>
      </c>
    </row>
    <row r="30">
      <c r="A30" s="4" t="inlineStr">
        <is>
          <t>Transporta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Transporta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20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at cost</t>
        </is>
      </c>
      <c r="B38" s="6" t="n">
        <v>106146</v>
      </c>
      <c r="C38" s="5" t="n">
        <v>107072</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10 years</t>
        </is>
      </c>
      <c r="C44" s="4" t="inlineStr">
        <is>
          <t xml:space="preserve"> </t>
        </is>
      </c>
    </row>
    <row r="45">
      <c r="A45" s="4" t="inlineStr">
        <is>
          <t>Cold drink dispensing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 at cost</t>
        </is>
      </c>
      <c r="B47" s="6" t="n">
        <v>454859</v>
      </c>
      <c r="C47" s="5" t="n">
        <v>449508</v>
      </c>
    </row>
    <row r="48">
      <c r="A48" s="4" t="inlineStr">
        <is>
          <t>Cold drink dispensing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3 years</t>
        </is>
      </c>
      <c r="C50" s="4" t="inlineStr">
        <is>
          <t xml:space="preserve"> </t>
        </is>
      </c>
    </row>
    <row r="51">
      <c r="A51" s="4" t="inlineStr">
        <is>
          <t>Cold drink dispensing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17 years</t>
        </is>
      </c>
      <c r="C53" s="4" t="inlineStr">
        <is>
          <t xml:space="preserve"> </t>
        </is>
      </c>
    </row>
    <row r="54">
      <c r="A54" s="4" t="inlineStr">
        <is>
          <t>Leasehold and lan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 at cost</t>
        </is>
      </c>
      <c r="B56" s="6" t="n">
        <v>165713</v>
      </c>
      <c r="C56" s="5" t="n">
        <v>179146</v>
      </c>
    </row>
    <row r="57">
      <c r="A57" s="4" t="inlineStr">
        <is>
          <t>Leasehold and lan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5 years</t>
        </is>
      </c>
      <c r="C59" s="4" t="inlineStr">
        <is>
          <t xml:space="preserve"> </t>
        </is>
      </c>
    </row>
    <row r="60">
      <c r="A60" s="4" t="inlineStr">
        <is>
          <t>Leasehold and lan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fe</t>
        </is>
      </c>
      <c r="B62" s="4" t="inlineStr">
        <is>
          <t>20 years</t>
        </is>
      </c>
      <c r="C62" s="4" t="inlineStr">
        <is>
          <t xml:space="preserve"> </t>
        </is>
      </c>
    </row>
    <row r="63">
      <c r="A63" s="4" t="inlineStr">
        <is>
          <t>Software for internal use</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Total property, plant and equipment, at cost</t>
        </is>
      </c>
      <c r="B65" s="6" t="n">
        <v>49740</v>
      </c>
      <c r="C65" s="5" t="n">
        <v>49611</v>
      </c>
    </row>
    <row r="66">
      <c r="A66" s="4" t="inlineStr">
        <is>
          <t>Software for internal use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fe</t>
        </is>
      </c>
      <c r="B68" s="4" t="inlineStr">
        <is>
          <t>3 years</t>
        </is>
      </c>
      <c r="C68" s="4" t="inlineStr">
        <is>
          <t xml:space="preserve"> </t>
        </is>
      </c>
    </row>
    <row r="69">
      <c r="A69" s="4" t="inlineStr">
        <is>
          <t>Software for internal use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fe</t>
        </is>
      </c>
      <c r="B71" s="4" t="inlineStr">
        <is>
          <t>10 years</t>
        </is>
      </c>
      <c r="C71" s="4" t="inlineStr">
        <is>
          <t xml:space="preserve"> </t>
        </is>
      </c>
    </row>
    <row r="72">
      <c r="A72" s="4" t="inlineStr">
        <is>
          <t>Construction in progres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Total property, plant and equipment, at cost</t>
        </is>
      </c>
      <c r="B74" s="6" t="n">
        <v>132167</v>
      </c>
      <c r="C74" s="6" t="n">
        <v>956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 for Population of Leases (Details)</t>
        </is>
      </c>
      <c r="B1" s="2" t="inlineStr">
        <is>
          <t>Sep. 27, 2024</t>
        </is>
      </c>
      <c r="C1" s="2" t="inlineStr">
        <is>
          <t>Dec. 31, 2023</t>
        </is>
      </c>
    </row>
    <row r="2">
      <c r="A2" s="3" t="inlineStr">
        <is>
          <t>Operating leases</t>
        </is>
      </c>
      <c r="B2" s="4" t="inlineStr">
        <is>
          <t xml:space="preserve"> </t>
        </is>
      </c>
      <c r="C2" s="4" t="inlineStr">
        <is>
          <t xml:space="preserve"> </t>
        </is>
      </c>
    </row>
    <row r="3">
      <c r="A3" s="4" t="inlineStr">
        <is>
          <t>Weighted average remaining lease term (in years)</t>
        </is>
      </c>
      <c r="B3" s="4" t="inlineStr">
        <is>
          <t>6 years 4 months 24 days</t>
        </is>
      </c>
      <c r="C3" s="4" t="inlineStr">
        <is>
          <t>6 years 8 months 12 days</t>
        </is>
      </c>
    </row>
    <row r="4">
      <c r="A4" s="4" t="inlineStr">
        <is>
          <t>Weighted average discount rate</t>
        </is>
      </c>
      <c r="B4" s="9" t="n">
        <v>0.039</v>
      </c>
      <c r="C4" s="9" t="n">
        <v>0.038</v>
      </c>
    </row>
    <row r="5">
      <c r="A5" s="3" t="inlineStr">
        <is>
          <t>Financing leases</t>
        </is>
      </c>
      <c r="B5" s="4" t="inlineStr">
        <is>
          <t xml:space="preserve"> </t>
        </is>
      </c>
      <c r="C5" s="4" t="inlineStr">
        <is>
          <t xml:space="preserve"> </t>
        </is>
      </c>
    </row>
    <row r="6">
      <c r="A6" s="4" t="inlineStr">
        <is>
          <t>Weighted average remaining lease term (in years)</t>
        </is>
      </c>
      <c r="B6" s="4" t="inlineStr">
        <is>
          <t>3 years</t>
        </is>
      </c>
      <c r="C6" s="4" t="inlineStr">
        <is>
          <t>3 years 6 months</t>
        </is>
      </c>
    </row>
    <row r="7">
      <c r="A7" s="4" t="inlineStr">
        <is>
          <t>Weighted average discount rate</t>
        </is>
      </c>
      <c r="B7" s="9" t="n">
        <v>0.052</v>
      </c>
      <c r="C7" s="9" t="n">
        <v>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6" customWidth="1" min="6" max="6"/>
    <col width="34" customWidth="1" min="7" max="7"/>
    <col width="27" customWidth="1" min="8" max="8"/>
    <col width="18" customWidth="1" min="9" max="9"/>
    <col width="31" customWidth="1" min="10" max="10"/>
    <col width="39" customWidth="1" min="11" max="11"/>
    <col width="37" customWidth="1" min="12" max="12"/>
    <col width="43" customWidth="1" min="13" max="13"/>
    <col width="51" customWidth="1" min="14" max="14"/>
  </cols>
  <sheetData>
    <row r="1">
      <c r="A1" s="1" t="inlineStr">
        <is>
          <t>CONDENSED CONSOLIDATED STATEMENTS OF CHANGES IN STOCKHOLDERS’ EQUITY (Unaudited) - USD ($) $ in Thousands</t>
        </is>
      </c>
      <c r="C1" s="2" t="inlineStr">
        <is>
          <t>Total</t>
        </is>
      </c>
      <c r="D1" s="2" t="inlineStr">
        <is>
          <t>Common Stock</t>
        </is>
      </c>
      <c r="E1" s="2" t="inlineStr">
        <is>
          <t>Class B Common Stock</t>
        </is>
      </c>
      <c r="F1" s="2" t="inlineStr">
        <is>
          <t>Common Stock Common Stock</t>
        </is>
      </c>
      <c r="G1" s="2" t="inlineStr">
        <is>
          <t>Common Stock Class B Common Stock</t>
        </is>
      </c>
      <c r="H1" s="2" t="inlineStr">
        <is>
          <t>Additional Paid-in Capital</t>
        </is>
      </c>
      <c r="I1" s="2" t="inlineStr">
        <is>
          <t>Retained Earnings</t>
        </is>
      </c>
      <c r="J1" s="2" t="inlineStr">
        <is>
          <t>Retained Earnings Common Stock</t>
        </is>
      </c>
      <c r="K1" s="2" t="inlineStr">
        <is>
          <t>Retained Earnings Class B Common Stock</t>
        </is>
      </c>
      <c r="L1" s="2" t="inlineStr">
        <is>
          <t>Accumulated Other Comprehensive Loss</t>
        </is>
      </c>
      <c r="M1" s="2" t="inlineStr">
        <is>
          <t>Treasury Stock - Common Stock Common Stock</t>
        </is>
      </c>
      <c r="N1" s="2" t="inlineStr">
        <is>
          <t>Treasury Stock - Common Stock Class B Common Stock</t>
        </is>
      </c>
    </row>
    <row r="2">
      <c r="A2" s="4" t="inlineStr">
        <is>
          <t>Beginning balance at Dec. 31, 2022</t>
        </is>
      </c>
      <c r="C2" s="6" t="n">
        <v>1115388</v>
      </c>
      <c r="D2" s="4" t="inlineStr">
        <is>
          <t xml:space="preserve"> </t>
        </is>
      </c>
      <c r="E2" s="4" t="inlineStr">
        <is>
          <t xml:space="preserve"> </t>
        </is>
      </c>
      <c r="F2" s="6" t="n">
        <v>11431</v>
      </c>
      <c r="G2" s="6" t="n">
        <v>1633</v>
      </c>
      <c r="H2" s="6" t="n">
        <v>135953</v>
      </c>
      <c r="I2" s="6" t="n">
        <v>1112462</v>
      </c>
      <c r="J2" s="4" t="inlineStr">
        <is>
          <t xml:space="preserve"> </t>
        </is>
      </c>
      <c r="K2" s="4" t="inlineStr">
        <is>
          <t xml:space="preserve"> </t>
        </is>
      </c>
      <c r="L2" s="6" t="n">
        <v>-84837</v>
      </c>
      <c r="M2" s="6" t="n">
        <v>-60845</v>
      </c>
      <c r="N2" s="6" t="n">
        <v>-40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5" t="n">
        <v>332539</v>
      </c>
      <c r="D4" s="4" t="inlineStr">
        <is>
          <t xml:space="preserve"> </t>
        </is>
      </c>
      <c r="E4" s="4" t="inlineStr">
        <is>
          <t xml:space="preserve"> </t>
        </is>
      </c>
      <c r="F4" s="4" t="inlineStr">
        <is>
          <t xml:space="preserve"> </t>
        </is>
      </c>
      <c r="G4" s="4" t="inlineStr">
        <is>
          <t xml:space="preserve"> </t>
        </is>
      </c>
      <c r="H4" s="4" t="inlineStr">
        <is>
          <t xml:space="preserve"> </t>
        </is>
      </c>
      <c r="I4" s="5" t="n">
        <v>33253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income, net of tax</t>
        </is>
      </c>
      <c r="C5" s="5" t="n">
        <v>857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5775</v>
      </c>
      <c r="M5" s="4" t="inlineStr">
        <is>
          <t xml:space="preserve"> </t>
        </is>
      </c>
      <c r="N5" s="4" t="inlineStr">
        <is>
          <t xml:space="preserve"> </t>
        </is>
      </c>
    </row>
    <row r="6">
      <c r="A6" s="4" t="inlineStr">
        <is>
          <t>Dividends declared</t>
        </is>
      </c>
      <c r="C6" s="4" t="inlineStr">
        <is>
          <t xml:space="preserve"> </t>
        </is>
      </c>
      <c r="D6" s="6" t="n">
        <v>-8369</v>
      </c>
      <c r="E6" s="6" t="n">
        <v>-1005</v>
      </c>
      <c r="F6" s="4" t="inlineStr">
        <is>
          <t xml:space="preserve"> </t>
        </is>
      </c>
      <c r="G6" s="4" t="inlineStr">
        <is>
          <t xml:space="preserve"> </t>
        </is>
      </c>
      <c r="H6" s="4" t="inlineStr">
        <is>
          <t xml:space="preserve"> </t>
        </is>
      </c>
      <c r="I6" s="4" t="inlineStr">
        <is>
          <t xml:space="preserve"> </t>
        </is>
      </c>
      <c r="J6" s="6" t="n">
        <v>-8369</v>
      </c>
      <c r="K6" s="6" t="n">
        <v>-1005</v>
      </c>
      <c r="L6" s="4" t="inlineStr">
        <is>
          <t xml:space="preserve"> </t>
        </is>
      </c>
      <c r="M6" s="4" t="inlineStr">
        <is>
          <t xml:space="preserve"> </t>
        </is>
      </c>
      <c r="N6" s="4" t="inlineStr">
        <is>
          <t xml:space="preserve"> </t>
        </is>
      </c>
    </row>
    <row r="7">
      <c r="A7" s="4" t="inlineStr">
        <is>
          <t>Ending balance at Sep. 29, 2023</t>
        </is>
      </c>
      <c r="C7" s="5" t="n">
        <v>1524328</v>
      </c>
      <c r="D7" s="4" t="inlineStr">
        <is>
          <t xml:space="preserve"> </t>
        </is>
      </c>
      <c r="E7" s="4" t="inlineStr">
        <is>
          <t xml:space="preserve"> </t>
        </is>
      </c>
      <c r="F7" s="5" t="n">
        <v>11431</v>
      </c>
      <c r="G7" s="5" t="n">
        <v>1633</v>
      </c>
      <c r="H7" s="5" t="n">
        <v>135953</v>
      </c>
      <c r="I7" s="5" t="n">
        <v>1435627</v>
      </c>
      <c r="J7" s="4" t="inlineStr">
        <is>
          <t xml:space="preserve"> </t>
        </is>
      </c>
      <c r="K7" s="4" t="inlineStr">
        <is>
          <t xml:space="preserve"> </t>
        </is>
      </c>
      <c r="L7" s="5" t="n">
        <v>938</v>
      </c>
      <c r="M7" s="5" t="n">
        <v>-60845</v>
      </c>
      <c r="N7" s="5" t="n">
        <v>-409</v>
      </c>
    </row>
    <row r="8">
      <c r="A8" s="4" t="inlineStr">
        <is>
          <t>Beginning balance at Jun. 30, 2023</t>
        </is>
      </c>
      <c r="C8" s="5" t="n">
        <v>1379708</v>
      </c>
      <c r="D8" s="4" t="inlineStr">
        <is>
          <t xml:space="preserve"> </t>
        </is>
      </c>
      <c r="E8" s="4" t="inlineStr">
        <is>
          <t xml:space="preserve"> </t>
        </is>
      </c>
      <c r="F8" s="5" t="n">
        <v>11431</v>
      </c>
      <c r="G8" s="5" t="n">
        <v>1633</v>
      </c>
      <c r="H8" s="5" t="n">
        <v>135953</v>
      </c>
      <c r="I8" s="5" t="n">
        <v>1348221</v>
      </c>
      <c r="J8" s="4" t="inlineStr">
        <is>
          <t xml:space="preserve"> </t>
        </is>
      </c>
      <c r="K8" s="4" t="inlineStr">
        <is>
          <t xml:space="preserve"> </t>
        </is>
      </c>
      <c r="L8" s="5" t="n">
        <v>-56276</v>
      </c>
      <c r="M8" s="5" t="n">
        <v>-60845</v>
      </c>
      <c r="N8" s="5" t="n">
        <v>-409</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t>
        </is>
      </c>
      <c r="C10" s="5" t="n">
        <v>92093</v>
      </c>
      <c r="D10" s="4" t="inlineStr">
        <is>
          <t xml:space="preserve"> </t>
        </is>
      </c>
      <c r="E10" s="4" t="inlineStr">
        <is>
          <t xml:space="preserve"> </t>
        </is>
      </c>
      <c r="F10" s="4" t="inlineStr">
        <is>
          <t xml:space="preserve"> </t>
        </is>
      </c>
      <c r="G10" s="4" t="inlineStr">
        <is>
          <t xml:space="preserve"> </t>
        </is>
      </c>
      <c r="H10" s="4" t="inlineStr">
        <is>
          <t xml:space="preserve"> </t>
        </is>
      </c>
      <c r="I10" s="5" t="n">
        <v>9209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comprehensive income, net of tax</t>
        </is>
      </c>
      <c r="C11" s="5" t="n">
        <v>572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7214</v>
      </c>
      <c r="M11" s="4" t="inlineStr">
        <is>
          <t xml:space="preserve"> </t>
        </is>
      </c>
      <c r="N11" s="4" t="inlineStr">
        <is>
          <t xml:space="preserve"> </t>
        </is>
      </c>
    </row>
    <row r="12">
      <c r="A12" s="4" t="inlineStr">
        <is>
          <t>Dividends declared</t>
        </is>
      </c>
      <c r="C12" s="4" t="inlineStr">
        <is>
          <t xml:space="preserve"> </t>
        </is>
      </c>
      <c r="D12" s="5" t="n">
        <v>-4184</v>
      </c>
      <c r="E12" s="5" t="n">
        <v>-503</v>
      </c>
      <c r="F12" s="4" t="inlineStr">
        <is>
          <t xml:space="preserve"> </t>
        </is>
      </c>
      <c r="G12" s="4" t="inlineStr">
        <is>
          <t xml:space="preserve"> </t>
        </is>
      </c>
      <c r="H12" s="4" t="inlineStr">
        <is>
          <t xml:space="preserve"> </t>
        </is>
      </c>
      <c r="I12" s="4" t="inlineStr">
        <is>
          <t xml:space="preserve"> </t>
        </is>
      </c>
      <c r="J12" s="5" t="n">
        <v>-4184</v>
      </c>
      <c r="K12" s="5" t="n">
        <v>-503</v>
      </c>
      <c r="L12" s="4" t="inlineStr">
        <is>
          <t xml:space="preserve"> </t>
        </is>
      </c>
      <c r="M12" s="4" t="inlineStr">
        <is>
          <t xml:space="preserve"> </t>
        </is>
      </c>
      <c r="N12" s="4" t="inlineStr">
        <is>
          <t xml:space="preserve"> </t>
        </is>
      </c>
    </row>
    <row r="13">
      <c r="A13" s="4" t="inlineStr">
        <is>
          <t>Ending balance at Sep. 29, 2023</t>
        </is>
      </c>
      <c r="C13" s="5" t="n">
        <v>1524328</v>
      </c>
      <c r="D13" s="4" t="inlineStr">
        <is>
          <t xml:space="preserve"> </t>
        </is>
      </c>
      <c r="E13" s="4" t="inlineStr">
        <is>
          <t xml:space="preserve"> </t>
        </is>
      </c>
      <c r="F13" s="5" t="n">
        <v>11431</v>
      </c>
      <c r="G13" s="5" t="n">
        <v>1633</v>
      </c>
      <c r="H13" s="5" t="n">
        <v>135953</v>
      </c>
      <c r="I13" s="5" t="n">
        <v>1435627</v>
      </c>
      <c r="J13" s="4" t="inlineStr">
        <is>
          <t xml:space="preserve"> </t>
        </is>
      </c>
      <c r="K13" s="4" t="inlineStr">
        <is>
          <t xml:space="preserve"> </t>
        </is>
      </c>
      <c r="L13" s="5" t="n">
        <v>938</v>
      </c>
      <c r="M13" s="5" t="n">
        <v>-60845</v>
      </c>
      <c r="N13" s="5" t="n">
        <v>-409</v>
      </c>
    </row>
    <row r="14">
      <c r="A14" s="4" t="inlineStr">
        <is>
          <t>Beginning balance at Dec. 31, 2023</t>
        </is>
      </c>
      <c r="C14" s="5" t="n">
        <v>1435598</v>
      </c>
      <c r="D14" s="4" t="inlineStr">
        <is>
          <t xml:space="preserve"> </t>
        </is>
      </c>
      <c r="E14" s="4" t="inlineStr">
        <is>
          <t xml:space="preserve"> </t>
        </is>
      </c>
      <c r="F14" s="5" t="n">
        <v>11431</v>
      </c>
      <c r="G14" s="5" t="n">
        <v>1633</v>
      </c>
      <c r="H14" s="5" t="n">
        <v>135953</v>
      </c>
      <c r="I14" s="5" t="n">
        <v>1352111</v>
      </c>
      <c r="J14" s="4" t="inlineStr">
        <is>
          <t xml:space="preserve"> </t>
        </is>
      </c>
      <c r="K14" s="4" t="inlineStr">
        <is>
          <t xml:space="preserve"> </t>
        </is>
      </c>
      <c r="L14" s="5" t="n">
        <v>-4276</v>
      </c>
      <c r="M14" s="5" t="n">
        <v>-60845</v>
      </c>
      <c r="N14" s="5" t="n">
        <v>-40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C16" s="5" t="n">
        <v>454177</v>
      </c>
      <c r="D16" s="4" t="inlineStr">
        <is>
          <t xml:space="preserve"> </t>
        </is>
      </c>
      <c r="E16" s="4" t="inlineStr">
        <is>
          <t xml:space="preserve"> </t>
        </is>
      </c>
      <c r="F16" s="4" t="inlineStr">
        <is>
          <t xml:space="preserve"> </t>
        </is>
      </c>
      <c r="G16" s="4" t="inlineStr">
        <is>
          <t xml:space="preserve"> </t>
        </is>
      </c>
      <c r="H16" s="4" t="inlineStr">
        <is>
          <t xml:space="preserve"> </t>
        </is>
      </c>
      <c r="I16" s="5" t="n">
        <v>454177</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income, net of tax</t>
        </is>
      </c>
      <c r="C17" s="5" t="n">
        <v>3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24</v>
      </c>
      <c r="M17" s="4" t="inlineStr">
        <is>
          <t xml:space="preserve"> </t>
        </is>
      </c>
      <c r="N17" s="4" t="inlineStr">
        <is>
          <t xml:space="preserve"> </t>
        </is>
      </c>
    </row>
    <row r="18">
      <c r="A18" s="4" t="inlineStr">
        <is>
          <t>Dividends declared</t>
        </is>
      </c>
      <c r="C18" s="4" t="inlineStr">
        <is>
          <t xml:space="preserve"> </t>
        </is>
      </c>
      <c r="D18" s="5" t="n">
        <v>-27452</v>
      </c>
      <c r="E18" s="5" t="n">
        <v>-3517</v>
      </c>
      <c r="F18" s="4" t="inlineStr">
        <is>
          <t xml:space="preserve"> </t>
        </is>
      </c>
      <c r="G18" s="4" t="inlineStr">
        <is>
          <t xml:space="preserve"> </t>
        </is>
      </c>
      <c r="H18" s="4" t="inlineStr">
        <is>
          <t xml:space="preserve"> </t>
        </is>
      </c>
      <c r="I18" s="4" t="inlineStr">
        <is>
          <t xml:space="preserve"> </t>
        </is>
      </c>
      <c r="J18" s="5" t="n">
        <v>-27452</v>
      </c>
      <c r="K18" s="5" t="n">
        <v>-3517</v>
      </c>
      <c r="L18" s="4" t="inlineStr">
        <is>
          <t xml:space="preserve"> </t>
        </is>
      </c>
      <c r="M18" s="4" t="inlineStr">
        <is>
          <t xml:space="preserve"> </t>
        </is>
      </c>
      <c r="N18" s="4" t="inlineStr">
        <is>
          <t xml:space="preserve"> </t>
        </is>
      </c>
    </row>
    <row r="19">
      <c r="A19" s="4" t="inlineStr">
        <is>
          <t>Share repurchases</t>
        </is>
      </c>
      <c r="B19" s="4" t="inlineStr">
        <is>
          <t>[1]</t>
        </is>
      </c>
      <c r="C19" s="5" t="n">
        <v>-574143</v>
      </c>
      <c r="D19" s="4" t="inlineStr">
        <is>
          <t xml:space="preserve"> </t>
        </is>
      </c>
      <c r="E19" s="4" t="inlineStr">
        <is>
          <t xml:space="preserve"> </t>
        </is>
      </c>
      <c r="F19" s="5" t="n">
        <v>-598</v>
      </c>
      <c r="G19" s="4" t="inlineStr">
        <is>
          <t xml:space="preserve"> </t>
        </is>
      </c>
      <c r="H19" s="4" t="inlineStr">
        <is>
          <t xml:space="preserve"> </t>
        </is>
      </c>
      <c r="I19" s="5" t="n">
        <v>-559084</v>
      </c>
      <c r="J19" s="4" t="inlineStr">
        <is>
          <t xml:space="preserve"> </t>
        </is>
      </c>
      <c r="K19" s="4" t="inlineStr">
        <is>
          <t xml:space="preserve"> </t>
        </is>
      </c>
      <c r="L19" s="4" t="inlineStr">
        <is>
          <t xml:space="preserve"> </t>
        </is>
      </c>
      <c r="M19" s="5" t="n">
        <v>-14461</v>
      </c>
      <c r="N19" s="4" t="inlineStr">
        <is>
          <t xml:space="preserve"> </t>
        </is>
      </c>
    </row>
    <row r="20">
      <c r="A20" s="4" t="inlineStr">
        <is>
          <t>Ending balance at Sep. 27, 2024</t>
        </is>
      </c>
      <c r="C20" s="5" t="n">
        <v>1284987</v>
      </c>
      <c r="D20" s="4" t="inlineStr">
        <is>
          <t xml:space="preserve"> </t>
        </is>
      </c>
      <c r="E20" s="4" t="inlineStr">
        <is>
          <t xml:space="preserve"> </t>
        </is>
      </c>
      <c r="F20" s="5" t="n">
        <v>10833</v>
      </c>
      <c r="G20" s="5" t="n">
        <v>1633</v>
      </c>
      <c r="H20" s="5" t="n">
        <v>135953</v>
      </c>
      <c r="I20" s="5" t="n">
        <v>1216235</v>
      </c>
      <c r="J20" s="4" t="inlineStr">
        <is>
          <t xml:space="preserve"> </t>
        </is>
      </c>
      <c r="K20" s="4" t="inlineStr">
        <is>
          <t xml:space="preserve"> </t>
        </is>
      </c>
      <c r="L20" s="5" t="n">
        <v>-3952</v>
      </c>
      <c r="M20" s="5" t="n">
        <v>-75306</v>
      </c>
      <c r="N20" s="5" t="n">
        <v>-409</v>
      </c>
    </row>
    <row r="21">
      <c r="A21" s="4" t="inlineStr">
        <is>
          <t>Beginning balance at Jun. 28, 2024</t>
        </is>
      </c>
      <c r="C21" s="5" t="n">
        <v>1195194</v>
      </c>
      <c r="D21" s="4" t="inlineStr">
        <is>
          <t xml:space="preserve"> </t>
        </is>
      </c>
      <c r="E21" s="4" t="inlineStr">
        <is>
          <t xml:space="preserve"> </t>
        </is>
      </c>
      <c r="F21" s="5" t="n">
        <v>11431</v>
      </c>
      <c r="G21" s="5" t="n">
        <v>1633</v>
      </c>
      <c r="H21" s="5" t="n">
        <v>135953</v>
      </c>
      <c r="I21" s="5" t="n">
        <v>1685977</v>
      </c>
      <c r="J21" s="4" t="inlineStr">
        <is>
          <t xml:space="preserve"> </t>
        </is>
      </c>
      <c r="K21" s="4" t="inlineStr">
        <is>
          <t xml:space="preserve"> </t>
        </is>
      </c>
      <c r="L21" s="5" t="n">
        <v>-4403</v>
      </c>
      <c r="M21" s="5" t="n">
        <v>-634988</v>
      </c>
      <c r="N21" s="5" t="n">
        <v>-409</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t>
        </is>
      </c>
      <c r="C23" s="5" t="n">
        <v>115624</v>
      </c>
      <c r="D23" s="4" t="inlineStr">
        <is>
          <t xml:space="preserve"> </t>
        </is>
      </c>
      <c r="E23" s="4" t="inlineStr">
        <is>
          <t xml:space="preserve"> </t>
        </is>
      </c>
      <c r="F23" s="4" t="inlineStr">
        <is>
          <t xml:space="preserve"> </t>
        </is>
      </c>
      <c r="G23" s="4" t="inlineStr">
        <is>
          <t xml:space="preserve"> </t>
        </is>
      </c>
      <c r="H23" s="4" t="inlineStr">
        <is>
          <t xml:space="preserve"> </t>
        </is>
      </c>
      <c r="I23" s="5" t="n">
        <v>11562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 net of tax</t>
        </is>
      </c>
      <c r="C24" s="5" t="n">
        <v>4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51</v>
      </c>
      <c r="M24" s="4" t="inlineStr">
        <is>
          <t xml:space="preserve"> </t>
        </is>
      </c>
      <c r="N24" s="4" t="inlineStr">
        <is>
          <t xml:space="preserve"> </t>
        </is>
      </c>
    </row>
    <row r="25">
      <c r="A25" s="4" t="inlineStr">
        <is>
          <t>Dividends declared</t>
        </is>
      </c>
      <c r="C25" s="4" t="inlineStr">
        <is>
          <t xml:space="preserve"> </t>
        </is>
      </c>
      <c r="D25" s="6" t="n">
        <v>-23267</v>
      </c>
      <c r="E25" s="6" t="n">
        <v>-3015</v>
      </c>
      <c r="F25" s="4" t="inlineStr">
        <is>
          <t xml:space="preserve"> </t>
        </is>
      </c>
      <c r="G25" s="4" t="inlineStr">
        <is>
          <t xml:space="preserve"> </t>
        </is>
      </c>
      <c r="H25" s="4" t="inlineStr">
        <is>
          <t xml:space="preserve"> </t>
        </is>
      </c>
      <c r="I25" s="4" t="inlineStr">
        <is>
          <t xml:space="preserve"> </t>
        </is>
      </c>
      <c r="J25" s="6" t="n">
        <v>-23267</v>
      </c>
      <c r="K25" s="6" t="n">
        <v>-3015</v>
      </c>
      <c r="L25" s="4" t="inlineStr">
        <is>
          <t xml:space="preserve"> </t>
        </is>
      </c>
      <c r="M25" s="4" t="inlineStr">
        <is>
          <t xml:space="preserve"> </t>
        </is>
      </c>
      <c r="N25" s="4" t="inlineStr">
        <is>
          <t xml:space="preserve"> </t>
        </is>
      </c>
    </row>
    <row r="26">
      <c r="A26" s="4" t="inlineStr">
        <is>
          <t>Share repurchases</t>
        </is>
      </c>
      <c r="B26" s="4" t="inlineStr">
        <is>
          <t>[1]</t>
        </is>
      </c>
      <c r="C26" s="5" t="n">
        <v>0</v>
      </c>
      <c r="D26" s="4" t="inlineStr">
        <is>
          <t xml:space="preserve"> </t>
        </is>
      </c>
      <c r="E26" s="4" t="inlineStr">
        <is>
          <t xml:space="preserve"> </t>
        </is>
      </c>
      <c r="F26" s="5" t="n">
        <v>-598</v>
      </c>
      <c r="G26" s="4" t="inlineStr">
        <is>
          <t xml:space="preserve"> </t>
        </is>
      </c>
      <c r="H26" s="4" t="inlineStr">
        <is>
          <t xml:space="preserve"> </t>
        </is>
      </c>
      <c r="I26" s="5" t="n">
        <v>-559084</v>
      </c>
      <c r="J26" s="4" t="inlineStr">
        <is>
          <t xml:space="preserve"> </t>
        </is>
      </c>
      <c r="K26" s="4" t="inlineStr">
        <is>
          <t xml:space="preserve"> </t>
        </is>
      </c>
      <c r="L26" s="4" t="inlineStr">
        <is>
          <t xml:space="preserve"> </t>
        </is>
      </c>
      <c r="M26" s="5" t="n">
        <v>559682</v>
      </c>
      <c r="N26" s="4" t="inlineStr">
        <is>
          <t xml:space="preserve"> </t>
        </is>
      </c>
    </row>
    <row r="27">
      <c r="A27" s="4" t="inlineStr">
        <is>
          <t>Ending balance at Sep. 27, 2024</t>
        </is>
      </c>
      <c r="C27" s="6" t="n">
        <v>1284987</v>
      </c>
      <c r="D27" s="4" t="inlineStr">
        <is>
          <t xml:space="preserve"> </t>
        </is>
      </c>
      <c r="E27" s="4" t="inlineStr">
        <is>
          <t xml:space="preserve"> </t>
        </is>
      </c>
      <c r="F27" s="6" t="n">
        <v>10833</v>
      </c>
      <c r="G27" s="6" t="n">
        <v>1633</v>
      </c>
      <c r="H27" s="6" t="n">
        <v>135953</v>
      </c>
      <c r="I27" s="6" t="n">
        <v>1216235</v>
      </c>
      <c r="J27" s="4" t="inlineStr">
        <is>
          <t xml:space="preserve"> </t>
        </is>
      </c>
      <c r="K27" s="4" t="inlineStr">
        <is>
          <t xml:space="preserve"> </t>
        </is>
      </c>
      <c r="L27" s="6" t="n">
        <v>-3952</v>
      </c>
      <c r="M27" s="6" t="n">
        <v>-75306</v>
      </c>
      <c r="N27" s="6" t="n">
        <v>-409</v>
      </c>
    </row>
    <row r="28"/>
    <row r="29">
      <c r="A29" s="4" t="inlineStr">
        <is>
          <t>[1]The share repurchases relate to shares repurchased in a tender offer and a separate share repurchase transaction with a subsidiary of The Coca‑Cola Company, both of which are further discussed in Note 2 below.</t>
        </is>
      </c>
    </row>
  </sheetData>
  <mergeCells count="3">
    <mergeCell ref="A1:B1"/>
    <mergeCell ref="A28:M28"/>
    <mergeCell ref="A29:M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Balances Related to Lease Portfolio within Condensed Consolidated Statement of Operation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289</v>
      </c>
      <c r="C4" s="6" t="n">
        <v>8293</v>
      </c>
      <c r="D4" s="6" t="n">
        <v>22553</v>
      </c>
      <c r="E4" s="6" t="n">
        <v>24871</v>
      </c>
    </row>
    <row r="5">
      <c r="A5" s="4" t="inlineStr">
        <is>
          <t>Short-term and variable leases</t>
        </is>
      </c>
      <c r="B5" s="5" t="n">
        <v>3421</v>
      </c>
      <c r="C5" s="5" t="n">
        <v>4151</v>
      </c>
      <c r="D5" s="5" t="n">
        <v>9820</v>
      </c>
      <c r="E5" s="5" t="n">
        <v>11942</v>
      </c>
    </row>
    <row r="6">
      <c r="A6" s="4" t="inlineStr">
        <is>
          <t>Depreciation expense from financing leases</t>
        </is>
      </c>
      <c r="B6" s="5" t="n">
        <v>412</v>
      </c>
      <c r="C6" s="5" t="n">
        <v>413</v>
      </c>
      <c r="D6" s="5" t="n">
        <v>1235</v>
      </c>
      <c r="E6" s="5" t="n">
        <v>1235</v>
      </c>
    </row>
    <row r="7">
      <c r="A7" s="4" t="inlineStr">
        <is>
          <t>Interest expense on financing lease obligations</t>
        </is>
      </c>
      <c r="B7" s="5" t="n">
        <v>77</v>
      </c>
      <c r="C7" s="5" t="n">
        <v>109</v>
      </c>
      <c r="D7" s="5" t="n">
        <v>253</v>
      </c>
      <c r="E7" s="5" t="n">
        <v>346</v>
      </c>
    </row>
    <row r="8">
      <c r="A8" s="4" t="inlineStr">
        <is>
          <t>Total lease cost</t>
        </is>
      </c>
      <c r="B8" s="6" t="n">
        <v>11199</v>
      </c>
      <c r="C8" s="6" t="n">
        <v>12966</v>
      </c>
      <c r="D8" s="6" t="n">
        <v>33861</v>
      </c>
      <c r="E8" s="6" t="n">
        <v>383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s) - USD ($) $ in Thousands</t>
        </is>
      </c>
      <c r="B1" s="2" t="inlineStr">
        <is>
          <t>Sep. 27,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7402</v>
      </c>
      <c r="C3" s="4" t="inlineStr">
        <is>
          <t xml:space="preserve"> </t>
        </is>
      </c>
    </row>
    <row r="4">
      <c r="A4" s="4" t="inlineStr">
        <is>
          <t>2025</t>
        </is>
      </c>
      <c r="B4" s="5" t="n">
        <v>24090</v>
      </c>
      <c r="C4" s="6" t="n">
        <v>29932</v>
      </c>
    </row>
    <row r="5">
      <c r="A5" s="4" t="inlineStr">
        <is>
          <t>2026</t>
        </is>
      </c>
      <c r="B5" s="5" t="n">
        <v>20862</v>
      </c>
      <c r="C5" s="5" t="n">
        <v>24329</v>
      </c>
    </row>
    <row r="6">
      <c r="A6" s="4" t="inlineStr">
        <is>
          <t>2027</t>
        </is>
      </c>
      <c r="B6" s="5" t="n">
        <v>18362</v>
      </c>
      <c r="C6" s="5" t="n">
        <v>21115</v>
      </c>
    </row>
    <row r="7">
      <c r="A7" s="4" t="inlineStr">
        <is>
          <t>2028</t>
        </is>
      </c>
      <c r="B7" s="5" t="n">
        <v>13634</v>
      </c>
      <c r="C7" s="5" t="n">
        <v>18614</v>
      </c>
    </row>
    <row r="8">
      <c r="A8" s="4" t="inlineStr">
        <is>
          <t>Thereafter</t>
        </is>
      </c>
      <c r="B8" s="5" t="n">
        <v>38748</v>
      </c>
      <c r="C8" s="4" t="inlineStr">
        <is>
          <t xml:space="preserve"> </t>
        </is>
      </c>
    </row>
    <row r="9">
      <c r="A9" s="4" t="inlineStr">
        <is>
          <t>Total minimum lease payments including interest</t>
        </is>
      </c>
      <c r="B9" s="5" t="n">
        <v>123098</v>
      </c>
      <c r="C9" s="5" t="n">
        <v>146902</v>
      </c>
    </row>
    <row r="10">
      <c r="A10" s="4" t="inlineStr">
        <is>
          <t>Less: Amounts representing interest</t>
        </is>
      </c>
      <c r="B10" s="5" t="n">
        <v>14912</v>
      </c>
      <c r="C10" s="5" t="n">
        <v>18437</v>
      </c>
    </row>
    <row r="11">
      <c r="A11" s="4" t="inlineStr">
        <is>
          <t>Present value of minimum lease principal payments</t>
        </is>
      </c>
      <c r="B11" s="5" t="n">
        <v>108186</v>
      </c>
      <c r="C11" s="5" t="n">
        <v>128465</v>
      </c>
    </row>
    <row r="12">
      <c r="A12" s="4" t="inlineStr">
        <is>
          <t>Less:  Current portion of lease liabilities - operating leases</t>
        </is>
      </c>
      <c r="B12" s="5" t="n">
        <v>22323</v>
      </c>
      <c r="C12" s="5" t="n">
        <v>26194</v>
      </c>
    </row>
    <row r="13">
      <c r="A13" s="4" t="inlineStr">
        <is>
          <t>Noncurrent portion of lease liabilities - operating leases</t>
        </is>
      </c>
      <c r="B13" s="5" t="n">
        <v>85863</v>
      </c>
      <c r="C13" s="5" t="n">
        <v>102271</v>
      </c>
    </row>
    <row r="14">
      <c r="A14" s="3" t="inlineStr">
        <is>
          <t>Financing Leases</t>
        </is>
      </c>
      <c r="B14" s="4" t="inlineStr">
        <is>
          <t xml:space="preserve"> </t>
        </is>
      </c>
      <c r="C14" s="4" t="inlineStr">
        <is>
          <t xml:space="preserve"> </t>
        </is>
      </c>
    </row>
    <row r="15">
      <c r="A15" s="4" t="inlineStr">
        <is>
          <t>Remainder of 2024</t>
        </is>
      </c>
      <c r="B15" s="5" t="n">
        <v>707</v>
      </c>
      <c r="C15" s="4" t="inlineStr">
        <is>
          <t xml:space="preserve"> </t>
        </is>
      </c>
    </row>
    <row r="16">
      <c r="A16" s="4" t="inlineStr">
        <is>
          <t>2025</t>
        </is>
      </c>
      <c r="B16" s="5" t="n">
        <v>2869</v>
      </c>
      <c r="C16" s="5" t="n">
        <v>2808</v>
      </c>
    </row>
    <row r="17">
      <c r="A17" s="4" t="inlineStr">
        <is>
          <t>2026</t>
        </is>
      </c>
      <c r="B17" s="5" t="n">
        <v>1233</v>
      </c>
      <c r="C17" s="5" t="n">
        <v>2869</v>
      </c>
    </row>
    <row r="18">
      <c r="A18" s="4" t="inlineStr">
        <is>
          <t>2027</t>
        </is>
      </c>
      <c r="B18" s="5" t="n">
        <v>338</v>
      </c>
      <c r="C18" s="5" t="n">
        <v>1233</v>
      </c>
    </row>
    <row r="19">
      <c r="A19" s="4" t="inlineStr">
        <is>
          <t>2028</t>
        </is>
      </c>
      <c r="B19" s="5" t="n">
        <v>345</v>
      </c>
      <c r="C19" s="5" t="n">
        <v>338</v>
      </c>
    </row>
    <row r="20">
      <c r="A20" s="4" t="inlineStr">
        <is>
          <t>Thereafter</t>
        </is>
      </c>
      <c r="B20" s="5" t="n">
        <v>620</v>
      </c>
      <c r="C20" s="4" t="inlineStr">
        <is>
          <t xml:space="preserve"> </t>
        </is>
      </c>
    </row>
    <row r="21">
      <c r="A21" s="4" t="inlineStr">
        <is>
          <t>Total minimum lease payments including interest</t>
        </is>
      </c>
      <c r="B21" s="5" t="n">
        <v>6112</v>
      </c>
      <c r="C21" s="5" t="n">
        <v>8213</v>
      </c>
    </row>
    <row r="22">
      <c r="A22" s="4" t="inlineStr">
        <is>
          <t>Less: Amounts representing interest</t>
        </is>
      </c>
      <c r="B22" s="5" t="n">
        <v>441</v>
      </c>
      <c r="C22" s="5" t="n">
        <v>694</v>
      </c>
    </row>
    <row r="23">
      <c r="A23" s="4" t="inlineStr">
        <is>
          <t>Present value of minimum lease principal payments</t>
        </is>
      </c>
      <c r="B23" s="5" t="n">
        <v>5671</v>
      </c>
      <c r="C23" s="5" t="n">
        <v>7519</v>
      </c>
    </row>
    <row r="24">
      <c r="A24" s="4" t="inlineStr">
        <is>
          <t>Less: Current portion of lease liabilities - financing leases</t>
        </is>
      </c>
      <c r="B24" s="5" t="n">
        <v>2635</v>
      </c>
      <c r="C24" s="5" t="n">
        <v>2487</v>
      </c>
    </row>
    <row r="25">
      <c r="A25" s="4" t="inlineStr">
        <is>
          <t>Noncurrent portion of lease liabilities - financing leases</t>
        </is>
      </c>
      <c r="B25" s="6" t="n">
        <v>3036</v>
      </c>
      <c r="C25" s="6" t="n">
        <v>50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Year End (Details) - USD ($) $ in Thousands</t>
        </is>
      </c>
      <c r="B1" s="2" t="inlineStr">
        <is>
          <t>Sep. 27,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7402</v>
      </c>
      <c r="C3" s="4" t="inlineStr">
        <is>
          <t xml:space="preserve"> </t>
        </is>
      </c>
    </row>
    <row r="4">
      <c r="A4" s="4" t="inlineStr">
        <is>
          <t>2024</t>
        </is>
      </c>
      <c r="B4" s="5" t="n">
        <v>24090</v>
      </c>
      <c r="C4" s="6" t="n">
        <v>29932</v>
      </c>
    </row>
    <row r="5">
      <c r="A5" s="4" t="inlineStr">
        <is>
          <t>2025</t>
        </is>
      </c>
      <c r="B5" s="5" t="n">
        <v>20862</v>
      </c>
      <c r="C5" s="5" t="n">
        <v>24329</v>
      </c>
    </row>
    <row r="6">
      <c r="A6" s="4" t="inlineStr">
        <is>
          <t>2026</t>
        </is>
      </c>
      <c r="B6" s="5" t="n">
        <v>18362</v>
      </c>
      <c r="C6" s="5" t="n">
        <v>21115</v>
      </c>
    </row>
    <row r="7">
      <c r="A7" s="4" t="inlineStr">
        <is>
          <t>2027</t>
        </is>
      </c>
      <c r="B7" s="5" t="n">
        <v>13634</v>
      </c>
      <c r="C7" s="5" t="n">
        <v>18614</v>
      </c>
    </row>
    <row r="8">
      <c r="A8" s="4" t="inlineStr">
        <is>
          <t>2028</t>
        </is>
      </c>
      <c r="B8" s="4" t="inlineStr">
        <is>
          <t xml:space="preserve"> </t>
        </is>
      </c>
      <c r="C8" s="5" t="n">
        <v>13890</v>
      </c>
    </row>
    <row r="9">
      <c r="A9" s="4" t="inlineStr">
        <is>
          <t>Thereafter</t>
        </is>
      </c>
      <c r="B9" s="4" t="inlineStr">
        <is>
          <t xml:space="preserve"> </t>
        </is>
      </c>
      <c r="C9" s="5" t="n">
        <v>39022</v>
      </c>
    </row>
    <row r="10">
      <c r="A10" s="4" t="inlineStr">
        <is>
          <t>Total minimum lease payments including interest</t>
        </is>
      </c>
      <c r="B10" s="5" t="n">
        <v>123098</v>
      </c>
      <c r="C10" s="5" t="n">
        <v>146902</v>
      </c>
    </row>
    <row r="11">
      <c r="A11" s="4" t="inlineStr">
        <is>
          <t>Less: Amounts representing interest</t>
        </is>
      </c>
      <c r="B11" s="5" t="n">
        <v>14912</v>
      </c>
      <c r="C11" s="5" t="n">
        <v>18437</v>
      </c>
    </row>
    <row r="12">
      <c r="A12" s="4" t="inlineStr">
        <is>
          <t>Present value of minimum lease principal payments</t>
        </is>
      </c>
      <c r="B12" s="5" t="n">
        <v>108186</v>
      </c>
      <c r="C12" s="5" t="n">
        <v>128465</v>
      </c>
    </row>
    <row r="13">
      <c r="A13" s="4" t="inlineStr">
        <is>
          <t>Less:  Current portion of lease liabilities - operating leases</t>
        </is>
      </c>
      <c r="B13" s="5" t="n">
        <v>22323</v>
      </c>
      <c r="C13" s="5" t="n">
        <v>26194</v>
      </c>
    </row>
    <row r="14">
      <c r="A14" s="4" t="inlineStr">
        <is>
          <t>Noncurrent portion of lease liabilities - operating leases</t>
        </is>
      </c>
      <c r="B14" s="5" t="n">
        <v>85863</v>
      </c>
      <c r="C14" s="5" t="n">
        <v>102271</v>
      </c>
    </row>
    <row r="15">
      <c r="A15" s="3" t="inlineStr">
        <is>
          <t>Financing Leases</t>
        </is>
      </c>
      <c r="B15" s="4" t="inlineStr">
        <is>
          <t xml:space="preserve"> </t>
        </is>
      </c>
      <c r="C15" s="4" t="inlineStr">
        <is>
          <t xml:space="preserve"> </t>
        </is>
      </c>
    </row>
    <row r="16">
      <c r="A16" s="4" t="inlineStr">
        <is>
          <t>Remainder of 2024</t>
        </is>
      </c>
      <c r="B16" s="5" t="n">
        <v>707</v>
      </c>
      <c r="C16" s="4" t="inlineStr">
        <is>
          <t xml:space="preserve"> </t>
        </is>
      </c>
    </row>
    <row r="17">
      <c r="A17" s="4" t="inlineStr">
        <is>
          <t>2024</t>
        </is>
      </c>
      <c r="B17" s="5" t="n">
        <v>2869</v>
      </c>
      <c r="C17" s="5" t="n">
        <v>2808</v>
      </c>
    </row>
    <row r="18">
      <c r="A18" s="4" t="inlineStr">
        <is>
          <t>2025</t>
        </is>
      </c>
      <c r="B18" s="5" t="n">
        <v>1233</v>
      </c>
      <c r="C18" s="5" t="n">
        <v>2869</v>
      </c>
    </row>
    <row r="19">
      <c r="A19" s="4" t="inlineStr">
        <is>
          <t>2026</t>
        </is>
      </c>
      <c r="B19" s="5" t="n">
        <v>338</v>
      </c>
      <c r="C19" s="5" t="n">
        <v>1233</v>
      </c>
    </row>
    <row r="20">
      <c r="A20" s="4" t="inlineStr">
        <is>
          <t>2027</t>
        </is>
      </c>
      <c r="B20" s="5" t="n">
        <v>345</v>
      </c>
      <c r="C20" s="5" t="n">
        <v>338</v>
      </c>
    </row>
    <row r="21">
      <c r="A21" s="4" t="inlineStr">
        <is>
          <t>2028</t>
        </is>
      </c>
      <c r="B21" s="4" t="inlineStr">
        <is>
          <t xml:space="preserve"> </t>
        </is>
      </c>
      <c r="C21" s="5" t="n">
        <v>345</v>
      </c>
    </row>
    <row r="22">
      <c r="A22" s="4" t="inlineStr">
        <is>
          <t>Thereafter</t>
        </is>
      </c>
      <c r="B22" s="4" t="inlineStr">
        <is>
          <t xml:space="preserve"> </t>
        </is>
      </c>
      <c r="C22" s="5" t="n">
        <v>620</v>
      </c>
    </row>
    <row r="23">
      <c r="A23" s="4" t="inlineStr">
        <is>
          <t>Total minimum lease payments including interest</t>
        </is>
      </c>
      <c r="B23" s="5" t="n">
        <v>6112</v>
      </c>
      <c r="C23" s="5" t="n">
        <v>8213</v>
      </c>
    </row>
    <row r="24">
      <c r="A24" s="4" t="inlineStr">
        <is>
          <t>Less: Amounts representing interest</t>
        </is>
      </c>
      <c r="B24" s="5" t="n">
        <v>441</v>
      </c>
      <c r="C24" s="5" t="n">
        <v>694</v>
      </c>
    </row>
    <row r="25">
      <c r="A25" s="4" t="inlineStr">
        <is>
          <t>Present value of minimum lease principal payments</t>
        </is>
      </c>
      <c r="B25" s="5" t="n">
        <v>5671</v>
      </c>
      <c r="C25" s="5" t="n">
        <v>7519</v>
      </c>
    </row>
    <row r="26">
      <c r="A26" s="4" t="inlineStr">
        <is>
          <t>Less: Current portion of lease liabilities - financing leases</t>
        </is>
      </c>
      <c r="B26" s="5" t="n">
        <v>2635</v>
      </c>
      <c r="C26" s="5" t="n">
        <v>2487</v>
      </c>
    </row>
    <row r="27">
      <c r="A27" s="4" t="inlineStr">
        <is>
          <t>Noncurrent portion of lease liabilities - financing leases</t>
        </is>
      </c>
      <c r="B27" s="6" t="n">
        <v>3036</v>
      </c>
      <c r="C27" s="6" t="n">
        <v>50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s within Condensed Consolidated Statement of Cash Flow (Details) - USD ($) $ in Thousands</t>
        </is>
      </c>
      <c r="B1" s="2" t="inlineStr">
        <is>
          <t>9 Months Ended</t>
        </is>
      </c>
    </row>
    <row r="2">
      <c r="B2" s="2" t="inlineStr">
        <is>
          <t>Sep. 27, 2024</t>
        </is>
      </c>
      <c r="C2" s="2" t="inlineStr">
        <is>
          <t>Sep. 29, 2023</t>
        </is>
      </c>
    </row>
    <row r="3">
      <c r="A3" s="3" t="inlineStr">
        <is>
          <t>Cash flows from operating activities impact:</t>
        </is>
      </c>
      <c r="B3" s="4" t="inlineStr">
        <is>
          <t xml:space="preserve"> </t>
        </is>
      </c>
      <c r="C3" s="4" t="inlineStr">
        <is>
          <t xml:space="preserve"> </t>
        </is>
      </c>
    </row>
    <row r="4">
      <c r="A4" s="4" t="inlineStr">
        <is>
          <t>Operating leases</t>
        </is>
      </c>
      <c r="B4" s="6" t="n">
        <v>22454</v>
      </c>
      <c r="C4" s="6" t="n">
        <v>24666</v>
      </c>
    </row>
    <row r="5">
      <c r="A5" s="4" t="inlineStr">
        <is>
          <t>Interest payments on financing lease obligations</t>
        </is>
      </c>
      <c r="B5" s="5" t="n">
        <v>253</v>
      </c>
      <c r="C5" s="5" t="n">
        <v>346</v>
      </c>
    </row>
    <row r="6">
      <c r="A6" s="4" t="inlineStr">
        <is>
          <t>Total cash flows from operating activities impact</t>
        </is>
      </c>
      <c r="B6" s="5" t="n">
        <v>22707</v>
      </c>
      <c r="C6" s="5" t="n">
        <v>25012</v>
      </c>
    </row>
    <row r="7">
      <c r="A7" s="3" t="inlineStr">
        <is>
          <t>Cash flows from financing activities impact:</t>
        </is>
      </c>
      <c r="B7" s="4" t="inlineStr">
        <is>
          <t xml:space="preserve"> </t>
        </is>
      </c>
      <c r="C7" s="4" t="inlineStr">
        <is>
          <t xml:space="preserve"> </t>
        </is>
      </c>
    </row>
    <row r="8">
      <c r="A8" s="4" t="inlineStr">
        <is>
          <t>Principal payments on financing lease obligations</t>
        </is>
      </c>
      <c r="B8" s="5" t="n">
        <v>1848</v>
      </c>
      <c r="C8" s="5" t="n">
        <v>1712</v>
      </c>
    </row>
    <row r="9">
      <c r="A9" s="4" t="inlineStr">
        <is>
          <t>Total cash flows from financing activities impact</t>
        </is>
      </c>
      <c r="B9" s="6" t="n">
        <v>1848</v>
      </c>
      <c r="C9" s="6" t="n">
        <v>17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istribution Agreements, Net - Narrative (Details) - Distribution agreements, net</t>
        </is>
      </c>
      <c r="B1" s="2" t="inlineStr">
        <is>
          <t>Sep. 27,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20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4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greements, Net - Summary of Distribution Agreements, Net (Details) - Distribution agreements, net - USD ($) $ in Thousands</t>
        </is>
      </c>
      <c r="B1" s="2" t="inlineStr">
        <is>
          <t>Sep. 27, 2024</t>
        </is>
      </c>
      <c r="C1" s="2" t="inlineStr">
        <is>
          <t>Dec. 31, 2023</t>
        </is>
      </c>
    </row>
    <row r="2">
      <c r="A2" s="3" t="inlineStr">
        <is>
          <t>Finite-Lived Intangible Assets [Line Items]</t>
        </is>
      </c>
      <c r="B2" s="4" t="inlineStr">
        <is>
          <t xml:space="preserve"> </t>
        </is>
      </c>
      <c r="C2" s="4" t="inlineStr">
        <is>
          <t xml:space="preserve"> </t>
        </is>
      </c>
    </row>
    <row r="3">
      <c r="A3" s="4" t="inlineStr">
        <is>
          <t>Distribution agreements at cost</t>
        </is>
      </c>
      <c r="B3" s="6" t="n">
        <v>990191</v>
      </c>
      <c r="C3" s="6" t="n">
        <v>990191</v>
      </c>
    </row>
    <row r="4">
      <c r="A4" s="4" t="inlineStr">
        <is>
          <t>Less: Accumulated amortization</t>
        </is>
      </c>
      <c r="B4" s="5" t="n">
        <v>191716</v>
      </c>
      <c r="C4" s="5" t="n">
        <v>173048</v>
      </c>
    </row>
    <row r="5">
      <c r="A5" s="4" t="inlineStr">
        <is>
          <t>Distribution agreements, net</t>
        </is>
      </c>
      <c r="B5" s="6" t="n">
        <v>798475</v>
      </c>
      <c r="C5" s="6" t="n">
        <v>817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ustomer Lists, Net - Narrative (Details) - Customer lists, net</t>
        </is>
      </c>
      <c r="B1" s="2" t="inlineStr">
        <is>
          <t>Sep. 27,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Summary of Customer Lists, Net (Details) - Customer lists, net - USD ($) $ in Thousands</t>
        </is>
      </c>
      <c r="B1" s="2" t="inlineStr">
        <is>
          <t>Sep. 27, 2024</t>
        </is>
      </c>
      <c r="C1" s="2" t="inlineStr">
        <is>
          <t>Dec. 31, 2023</t>
        </is>
      </c>
    </row>
    <row r="2">
      <c r="A2" s="3" t="inlineStr">
        <is>
          <t>Finite-Lived Intangible Assets [Line Items]</t>
        </is>
      </c>
      <c r="B2" s="4" t="inlineStr">
        <is>
          <t xml:space="preserve"> </t>
        </is>
      </c>
      <c r="C2" s="4" t="inlineStr">
        <is>
          <t xml:space="preserve"> </t>
        </is>
      </c>
    </row>
    <row r="3">
      <c r="A3" s="4" t="inlineStr">
        <is>
          <t>Customer lists at cost</t>
        </is>
      </c>
      <c r="B3" s="6" t="n">
        <v>25288</v>
      </c>
      <c r="C3" s="6" t="n">
        <v>25288</v>
      </c>
    </row>
    <row r="4">
      <c r="A4" s="4" t="inlineStr">
        <is>
          <t>Less: Accumulated amortization</t>
        </is>
      </c>
      <c r="B4" s="5" t="n">
        <v>19005</v>
      </c>
      <c r="C4" s="5" t="n">
        <v>17789</v>
      </c>
    </row>
    <row r="5">
      <c r="A5" s="4" t="inlineStr">
        <is>
          <t>Distribution agreements, net</t>
        </is>
      </c>
      <c r="B5" s="6" t="n">
        <v>6283</v>
      </c>
      <c r="C5" s="6" t="n">
        <v>7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pply Chain Finance Program (Details) - USD ($) $ in Millions</t>
        </is>
      </c>
      <c r="B1" s="2" t="inlineStr">
        <is>
          <t>Sep. 27,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obligation current</t>
        </is>
      </c>
      <c r="B3" s="12" t="n">
        <v>59.8</v>
      </c>
      <c r="C3" s="12" t="n">
        <v>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s) - USD ($) $ in Thousands</t>
        </is>
      </c>
      <c r="B1" s="2" t="inlineStr">
        <is>
          <t>Sep. 27, 2024</t>
        </is>
      </c>
      <c r="C1" s="2" t="inlineStr">
        <is>
          <t>Dec. 31, 2023</t>
        </is>
      </c>
    </row>
    <row r="2">
      <c r="A2" s="3" t="inlineStr">
        <is>
          <t>Payables and Accruals [Abstract]</t>
        </is>
      </c>
      <c r="B2" s="4" t="inlineStr">
        <is>
          <t xml:space="preserve"> </t>
        </is>
      </c>
      <c r="C2" s="4" t="inlineStr">
        <is>
          <t xml:space="preserve"> </t>
        </is>
      </c>
    </row>
    <row r="3">
      <c r="A3" s="4" t="inlineStr">
        <is>
          <t>Current portion of acquisition related contingent consideration</t>
        </is>
      </c>
      <c r="B3" s="6" t="n">
        <v>75742</v>
      </c>
      <c r="C3" s="6" t="n">
        <v>64528</v>
      </c>
    </row>
    <row r="4">
      <c r="A4" s="4" t="inlineStr">
        <is>
          <t>Accrued insurance costs</t>
        </is>
      </c>
      <c r="B4" s="5" t="n">
        <v>56545</v>
      </c>
      <c r="C4" s="5" t="n">
        <v>54040</v>
      </c>
    </row>
    <row r="5">
      <c r="A5" s="4" t="inlineStr">
        <is>
          <t>Accrued marketing costs</t>
        </is>
      </c>
      <c r="B5" s="5" t="n">
        <v>45602</v>
      </c>
      <c r="C5" s="5" t="n">
        <v>55799</v>
      </c>
    </row>
    <row r="6">
      <c r="A6" s="4" t="inlineStr">
        <is>
          <t>Employee and retiree benefit plan accruals</t>
        </is>
      </c>
      <c r="B6" s="5" t="n">
        <v>33045</v>
      </c>
      <c r="C6" s="5" t="n">
        <v>34203</v>
      </c>
    </row>
    <row r="7">
      <c r="A7" s="4" t="inlineStr">
        <is>
          <t>Accrued interest payable</t>
        </is>
      </c>
      <c r="B7" s="5" t="n">
        <v>27418</v>
      </c>
      <c r="C7" s="5" t="n">
        <v>2520</v>
      </c>
    </row>
    <row r="8">
      <c r="A8" s="4" t="inlineStr">
        <is>
          <t>Accrued taxes (other than income taxes)</t>
        </is>
      </c>
      <c r="B8" s="5" t="n">
        <v>8812</v>
      </c>
      <c r="C8" s="5" t="n">
        <v>7474</v>
      </c>
    </row>
    <row r="9">
      <c r="A9" s="4" t="inlineStr">
        <is>
          <t>All other accrued expenses</t>
        </is>
      </c>
      <c r="B9" s="5" t="n">
        <v>29579</v>
      </c>
      <c r="C9" s="5" t="n">
        <v>19430</v>
      </c>
    </row>
    <row r="10">
      <c r="A10" s="4" t="inlineStr">
        <is>
          <t>Total other accrued liabilities</t>
        </is>
      </c>
      <c r="B10" s="6" t="n">
        <v>276743</v>
      </c>
      <c r="C10" s="6" t="n">
        <v>2379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6" t="n">
        <v>3</v>
      </c>
      <c r="C4" s="7" t="n">
        <v>0.5</v>
      </c>
      <c r="D4" s="7" t="n">
        <v>3.5</v>
      </c>
      <c r="E4" s="6" t="n">
        <v>1</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vidends declared on common stock (in dollars per share)</t>
        </is>
      </c>
      <c r="B6" s="6" t="n">
        <v>3</v>
      </c>
      <c r="C6" s="7" t="n">
        <v>0.5</v>
      </c>
      <c r="D6" s="7" t="n">
        <v>3.5</v>
      </c>
      <c r="E6" s="6" t="n">
        <v>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Instruments - Summary of Pre-tax Changes in Fair Valu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t>
        </is>
      </c>
      <c r="B4" s="6" t="n">
        <v>795</v>
      </c>
      <c r="C4" s="6" t="n">
        <v>678</v>
      </c>
      <c r="D4" s="6" t="n">
        <v>925</v>
      </c>
      <c r="E4" s="6" t="n">
        <v>-3728</v>
      </c>
    </row>
    <row r="5">
      <c r="A5" s="4" t="inlineStr">
        <is>
          <t>Commodity derivative instruments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t>
        </is>
      </c>
      <c r="B7" s="5" t="n">
        <v>1426</v>
      </c>
      <c r="C7" s="5" t="n">
        <v>-25</v>
      </c>
      <c r="D7" s="5" t="n">
        <v>1345</v>
      </c>
      <c r="E7" s="5" t="n">
        <v>-1517</v>
      </c>
    </row>
    <row r="8">
      <c r="A8" s="4" t="inlineStr">
        <is>
          <t>Commodity derivative instruments | Selling, delivery and administrative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t>
        </is>
      </c>
      <c r="B10" s="6" t="n">
        <v>-631</v>
      </c>
      <c r="C10" s="6" t="n">
        <v>703</v>
      </c>
      <c r="D10" s="6" t="n">
        <v>-420</v>
      </c>
      <c r="E10" s="6" t="n">
        <v>-22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Fair Values and Classification in Condensed Consolidated Balance Sheets of Derivative Instruments (Details) - USD ($) $ in Thousands</t>
        </is>
      </c>
      <c r="B1" s="2" t="inlineStr">
        <is>
          <t>Sep. 27, 2024</t>
        </is>
      </c>
      <c r="C1" s="2" t="inlineStr">
        <is>
          <t>Dec. 31, 2023</t>
        </is>
      </c>
    </row>
    <row r="2">
      <c r="A2" s="3" t="inlineStr">
        <is>
          <t>Assets:</t>
        </is>
      </c>
      <c r="B2" s="4" t="inlineStr">
        <is>
          <t xml:space="preserve"> </t>
        </is>
      </c>
      <c r="C2" s="4" t="inlineStr">
        <is>
          <t xml:space="preserve"> </t>
        </is>
      </c>
    </row>
    <row r="3">
      <c r="A3" s="4" t="inlineStr">
        <is>
          <t>Prepaid expenses and other current assets</t>
        </is>
      </c>
      <c r="B3" s="6" t="n">
        <v>4087</v>
      </c>
      <c r="C3" s="6" t="n">
        <v>3747</v>
      </c>
    </row>
    <row r="4">
      <c r="A4" s="4" t="inlineStr">
        <is>
          <t>Commodity derivative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repaid expenses and other current assets</t>
        </is>
      </c>
      <c r="B6" s="5" t="n">
        <v>4087</v>
      </c>
      <c r="C6" s="5" t="n">
        <v>3747</v>
      </c>
    </row>
    <row r="7">
      <c r="A7" s="4" t="inlineStr">
        <is>
          <t>Other assets</t>
        </is>
      </c>
      <c r="B7" s="5" t="n">
        <v>585</v>
      </c>
      <c r="C7" s="5" t="n">
        <v>0</v>
      </c>
    </row>
    <row r="8">
      <c r="A8" s="4" t="inlineStr">
        <is>
          <t>Total assets</t>
        </is>
      </c>
      <c r="B8" s="5" t="n">
        <v>4672</v>
      </c>
      <c r="C8" s="5" t="n">
        <v>3747</v>
      </c>
    </row>
    <row r="9">
      <c r="A9" s="4" t="inlineStr">
        <is>
          <t>Gross commodity derivative instrument assets</t>
        </is>
      </c>
      <c r="B9" s="5" t="n">
        <v>4672</v>
      </c>
      <c r="C9" s="5" t="n">
        <v>3747</v>
      </c>
    </row>
    <row r="10">
      <c r="A10" s="4" t="inlineStr">
        <is>
          <t>Gross commodity derivative instrument liabilities</t>
        </is>
      </c>
      <c r="B10" s="6" t="n">
        <v>0</v>
      </c>
      <c r="C1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Outstanding Commodity Derivative Instruments (Details) - USD ($) $ in Thousands</t>
        </is>
      </c>
      <c r="B1" s="2" t="inlineStr">
        <is>
          <t>Sep. 27, 2024</t>
        </is>
      </c>
      <c r="C1" s="2" t="inlineStr">
        <is>
          <t>Dec. 31, 2023</t>
        </is>
      </c>
    </row>
    <row r="2">
      <c r="A2" s="4" t="inlineStr">
        <is>
          <t>Commodity derivative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commodity derivative instruments</t>
        </is>
      </c>
      <c r="B4" s="6" t="n">
        <v>61455</v>
      </c>
      <c r="C4" s="6" t="n">
        <v>501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s of Financial Instruments - Summary of Deferred Compensation Plan, Commodity Derivative Instruments, Debt and Acquisition Related Contingent Consideration (Details) - USD ($) $ in Thousands</t>
        </is>
      </c>
      <c r="B1" s="2" t="inlineStr">
        <is>
          <t>Sep. 27, 2024</t>
        </is>
      </c>
      <c r="C1" s="2" t="inlineStr">
        <is>
          <t>Jun. 28, 2024</t>
        </is>
      </c>
      <c r="D1" s="2" t="inlineStr">
        <is>
          <t>Dec. 31, 2023</t>
        </is>
      </c>
      <c r="E1" s="2" t="inlineStr">
        <is>
          <t>Sep. 29,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investments</t>
        </is>
      </c>
      <c r="B3" s="6" t="n">
        <v>215044</v>
      </c>
      <c r="C3" s="4" t="inlineStr">
        <is>
          <t xml:space="preserve"> </t>
        </is>
      </c>
      <c r="D3" s="6" t="n">
        <v>0</v>
      </c>
      <c r="E3" s="4" t="inlineStr">
        <is>
          <t xml:space="preserve"> </t>
        </is>
      </c>
      <c r="F3" s="4" t="inlineStr">
        <is>
          <t xml:space="preserve"> </t>
        </is>
      </c>
      <c r="G3" s="4" t="inlineStr">
        <is>
          <t xml:space="preserve"> </t>
        </is>
      </c>
    </row>
    <row r="4">
      <c r="A4" s="4" t="inlineStr">
        <is>
          <t>Commodity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dity derivative instruments</t>
        </is>
      </c>
      <c r="B6" s="5" t="n">
        <v>4672</v>
      </c>
      <c r="C6" s="4" t="inlineStr">
        <is>
          <t xml:space="preserve"> </t>
        </is>
      </c>
      <c r="D6" s="5" t="n">
        <v>3747</v>
      </c>
      <c r="E6" s="4" t="inlineStr">
        <is>
          <t xml:space="preserve"> </t>
        </is>
      </c>
      <c r="F6" s="4" t="inlineStr">
        <is>
          <t xml:space="preserve"> </t>
        </is>
      </c>
      <c r="G6" s="4" t="inlineStr">
        <is>
          <t xml:space="preserve"> </t>
        </is>
      </c>
    </row>
    <row r="7">
      <c r="A7" s="4" t="inlineStr">
        <is>
          <t>Fair Value 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contingent consideration</t>
        </is>
      </c>
      <c r="B9" s="5" t="n">
        <v>705571</v>
      </c>
      <c r="C9" s="6" t="n">
        <v>657246</v>
      </c>
      <c r="D9" s="5" t="n">
        <v>669337</v>
      </c>
      <c r="E9" s="6" t="n">
        <v>605650</v>
      </c>
      <c r="F9" s="6" t="n">
        <v>594389</v>
      </c>
      <c r="G9" s="6" t="n">
        <v>541491</v>
      </c>
    </row>
    <row r="10">
      <c r="A10" s="4" t="inlineStr">
        <is>
          <t>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compensation plan assets</t>
        </is>
      </c>
      <c r="B12" s="5" t="n">
        <v>79791</v>
      </c>
      <c r="C12" s="4" t="inlineStr">
        <is>
          <t xml:space="preserve"> </t>
        </is>
      </c>
      <c r="D12" s="5" t="n">
        <v>64769</v>
      </c>
      <c r="E12" s="4" t="inlineStr">
        <is>
          <t xml:space="preserve"> </t>
        </is>
      </c>
      <c r="F12" s="4" t="inlineStr">
        <is>
          <t xml:space="preserve"> </t>
        </is>
      </c>
      <c r="G12" s="4" t="inlineStr">
        <is>
          <t xml:space="preserve"> </t>
        </is>
      </c>
    </row>
    <row r="13">
      <c r="A13" s="4" t="inlineStr">
        <is>
          <t>Short-term investments</t>
        </is>
      </c>
      <c r="B13" s="5" t="n">
        <v>215044</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compensation plan liabilities</t>
        </is>
      </c>
      <c r="B15" s="5" t="n">
        <v>79791</v>
      </c>
      <c r="C15" s="4" t="inlineStr">
        <is>
          <t xml:space="preserve"> </t>
        </is>
      </c>
      <c r="D15" s="5" t="n">
        <v>64769</v>
      </c>
      <c r="E15" s="4" t="inlineStr">
        <is>
          <t xml:space="preserve"> </t>
        </is>
      </c>
      <c r="F15" s="4" t="inlineStr">
        <is>
          <t xml:space="preserve"> </t>
        </is>
      </c>
      <c r="G15" s="4" t="inlineStr">
        <is>
          <t xml:space="preserve"> </t>
        </is>
      </c>
    </row>
    <row r="16">
      <c r="A16" s="4" t="inlineStr">
        <is>
          <t>Long-term debt</t>
        </is>
      </c>
      <c r="B16" s="5" t="n">
        <v>1785782</v>
      </c>
      <c r="C16" s="4" t="inlineStr">
        <is>
          <t xml:space="preserve"> </t>
        </is>
      </c>
      <c r="D16" s="5" t="n">
        <v>599159</v>
      </c>
      <c r="E16" s="4" t="inlineStr">
        <is>
          <t xml:space="preserve"> </t>
        </is>
      </c>
      <c r="F16" s="4" t="inlineStr">
        <is>
          <t xml:space="preserve"> </t>
        </is>
      </c>
      <c r="G16" s="4" t="inlineStr">
        <is>
          <t xml:space="preserve"> </t>
        </is>
      </c>
    </row>
    <row r="17">
      <c r="A17" s="4" t="inlineStr">
        <is>
          <t>Acquisition related contingent consideration</t>
        </is>
      </c>
      <c r="B17" s="5" t="n">
        <v>705571</v>
      </c>
      <c r="C17" s="4" t="inlineStr">
        <is>
          <t xml:space="preserve"> </t>
        </is>
      </c>
      <c r="D17" s="5" t="n">
        <v>669337</v>
      </c>
      <c r="E17" s="4" t="inlineStr">
        <is>
          <t xml:space="preserve"> </t>
        </is>
      </c>
      <c r="F17" s="4" t="inlineStr">
        <is>
          <t xml:space="preserve"> </t>
        </is>
      </c>
      <c r="G17" s="4" t="inlineStr">
        <is>
          <t xml:space="preserve"> </t>
        </is>
      </c>
    </row>
    <row r="18">
      <c r="A18" s="4" t="inlineStr">
        <is>
          <t>Carrying Amount | Commodity derivativ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dity derivative instruments</t>
        </is>
      </c>
      <c r="B20" s="5" t="n">
        <v>4672</v>
      </c>
      <c r="C20" s="4" t="inlineStr">
        <is>
          <t xml:space="preserve"> </t>
        </is>
      </c>
      <c r="D20" s="5" t="n">
        <v>3747</v>
      </c>
      <c r="E20" s="4" t="inlineStr">
        <is>
          <t xml:space="preserve"> </t>
        </is>
      </c>
      <c r="F20" s="4" t="inlineStr">
        <is>
          <t xml:space="preserve"> </t>
        </is>
      </c>
      <c r="G20" s="4" t="inlineStr">
        <is>
          <t xml:space="preserve"> </t>
        </is>
      </c>
    </row>
    <row r="21">
      <c r="A21" s="4" t="inlineStr">
        <is>
          <t>Total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compensation plan assets</t>
        </is>
      </c>
      <c r="B23" s="5" t="n">
        <v>79791</v>
      </c>
      <c r="C23" s="4" t="inlineStr">
        <is>
          <t xml:space="preserve"> </t>
        </is>
      </c>
      <c r="D23" s="5" t="n">
        <v>64769</v>
      </c>
      <c r="E23" s="4" t="inlineStr">
        <is>
          <t xml:space="preserve"> </t>
        </is>
      </c>
      <c r="F23" s="4" t="inlineStr">
        <is>
          <t xml:space="preserve"> </t>
        </is>
      </c>
      <c r="G23" s="4" t="inlineStr">
        <is>
          <t xml:space="preserve"> </t>
        </is>
      </c>
    </row>
    <row r="24">
      <c r="A24" s="4" t="inlineStr">
        <is>
          <t>Short-term investments</t>
        </is>
      </c>
      <c r="B24" s="5" t="n">
        <v>215044</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mpensation plan liabilities</t>
        </is>
      </c>
      <c r="B26" s="5" t="n">
        <v>79791</v>
      </c>
      <c r="C26" s="4" t="inlineStr">
        <is>
          <t xml:space="preserve"> </t>
        </is>
      </c>
      <c r="D26" s="5" t="n">
        <v>64769</v>
      </c>
      <c r="E26" s="4" t="inlineStr">
        <is>
          <t xml:space="preserve"> </t>
        </is>
      </c>
      <c r="F26" s="4" t="inlineStr">
        <is>
          <t xml:space="preserve"> </t>
        </is>
      </c>
      <c r="G26" s="4" t="inlineStr">
        <is>
          <t xml:space="preserve"> </t>
        </is>
      </c>
    </row>
    <row r="27">
      <c r="A27" s="4" t="inlineStr">
        <is>
          <t>Long-term debt</t>
        </is>
      </c>
      <c r="B27" s="5" t="n">
        <v>1853400</v>
      </c>
      <c r="C27" s="4" t="inlineStr">
        <is>
          <t xml:space="preserve"> </t>
        </is>
      </c>
      <c r="D27" s="5" t="n">
        <v>579000</v>
      </c>
      <c r="E27" s="4" t="inlineStr">
        <is>
          <t xml:space="preserve"> </t>
        </is>
      </c>
      <c r="F27" s="4" t="inlineStr">
        <is>
          <t xml:space="preserve"> </t>
        </is>
      </c>
      <c r="G27" s="4" t="inlineStr">
        <is>
          <t xml:space="preserve"> </t>
        </is>
      </c>
    </row>
    <row r="28">
      <c r="A28" s="4" t="inlineStr">
        <is>
          <t>Acquisition related contingent consideration</t>
        </is>
      </c>
      <c r="B28" s="5" t="n">
        <v>705571</v>
      </c>
      <c r="C28" s="4" t="inlineStr">
        <is>
          <t xml:space="preserve"> </t>
        </is>
      </c>
      <c r="D28" s="5" t="n">
        <v>669337</v>
      </c>
      <c r="E28" s="4" t="inlineStr">
        <is>
          <t xml:space="preserve"> </t>
        </is>
      </c>
      <c r="F28" s="4" t="inlineStr">
        <is>
          <t xml:space="preserve"> </t>
        </is>
      </c>
      <c r="G28" s="4" t="inlineStr">
        <is>
          <t xml:space="preserve"> </t>
        </is>
      </c>
    </row>
    <row r="29">
      <c r="A29" s="4" t="inlineStr">
        <is>
          <t>Total Fair Value | Commodity 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dity derivative instruments</t>
        </is>
      </c>
      <c r="B31" s="5" t="n">
        <v>4672</v>
      </c>
      <c r="C31" s="4" t="inlineStr">
        <is>
          <t xml:space="preserve"> </t>
        </is>
      </c>
      <c r="D31" s="5" t="n">
        <v>3747</v>
      </c>
      <c r="E31" s="4" t="inlineStr">
        <is>
          <t xml:space="preserve"> </t>
        </is>
      </c>
      <c r="F31" s="4" t="inlineStr">
        <is>
          <t xml:space="preserve"> </t>
        </is>
      </c>
      <c r="G31" s="4" t="inlineStr">
        <is>
          <t xml:space="preserve"> </t>
        </is>
      </c>
    </row>
    <row r="32">
      <c r="A32" s="4" t="inlineStr">
        <is>
          <t>Total Fair Value | Fair Value Level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compensation plan assets</t>
        </is>
      </c>
      <c r="B34" s="5" t="n">
        <v>79791</v>
      </c>
      <c r="C34" s="4" t="inlineStr">
        <is>
          <t xml:space="preserve"> </t>
        </is>
      </c>
      <c r="D34" s="5" t="n">
        <v>64769</v>
      </c>
      <c r="E34" s="4" t="inlineStr">
        <is>
          <t xml:space="preserve"> </t>
        </is>
      </c>
      <c r="F34" s="4" t="inlineStr">
        <is>
          <t xml:space="preserve"> </t>
        </is>
      </c>
      <c r="G34" s="4" t="inlineStr">
        <is>
          <t xml:space="preserve"> </t>
        </is>
      </c>
    </row>
    <row r="35">
      <c r="A35" s="4" t="inlineStr">
        <is>
          <t>Short-term investments</t>
        </is>
      </c>
      <c r="B35" s="5" t="n">
        <v>208107</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compensation plan liabilities</t>
        </is>
      </c>
      <c r="B37" s="5" t="n">
        <v>79791</v>
      </c>
      <c r="C37" s="4" t="inlineStr">
        <is>
          <t xml:space="preserve"> </t>
        </is>
      </c>
      <c r="D37" s="5" t="n">
        <v>64769</v>
      </c>
      <c r="E37" s="4" t="inlineStr">
        <is>
          <t xml:space="preserve"> </t>
        </is>
      </c>
      <c r="F37" s="4" t="inlineStr">
        <is>
          <t xml:space="preserve"> </t>
        </is>
      </c>
      <c r="G37" s="4" t="inlineStr">
        <is>
          <t xml:space="preserve"> </t>
        </is>
      </c>
    </row>
    <row r="38">
      <c r="A38" s="4" t="inlineStr">
        <is>
          <t>Long-term deb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Acquisition related contingent consideration</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Total Fair Value | Fair Value Level 1 | Commodity 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dity derivative instrument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 Fair Value | Fair Value Level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compensation plan asset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Short-term investments</t>
        </is>
      </c>
      <c r="B46" s="5" t="n">
        <v>6937</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compensation plan liabil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Long-term debt</t>
        </is>
      </c>
      <c r="B49" s="5" t="n">
        <v>1853400</v>
      </c>
      <c r="C49" s="4" t="inlineStr">
        <is>
          <t xml:space="preserve"> </t>
        </is>
      </c>
      <c r="D49" s="5" t="n">
        <v>579000</v>
      </c>
      <c r="E49" s="4" t="inlineStr">
        <is>
          <t xml:space="preserve"> </t>
        </is>
      </c>
      <c r="F49" s="4" t="inlineStr">
        <is>
          <t xml:space="preserve"> </t>
        </is>
      </c>
      <c r="G49" s="4" t="inlineStr">
        <is>
          <t xml:space="preserve"> </t>
        </is>
      </c>
    </row>
    <row r="50">
      <c r="A50" s="4" t="inlineStr">
        <is>
          <t>Acquisition related contingent consideration</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Total Fair Value | Fair Value Level 2 | Commodity derivative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dity derivative instruments</t>
        </is>
      </c>
      <c r="B53" s="5" t="n">
        <v>4672</v>
      </c>
      <c r="C53" s="4" t="inlineStr">
        <is>
          <t xml:space="preserve"> </t>
        </is>
      </c>
      <c r="D53" s="5" t="n">
        <v>3747</v>
      </c>
      <c r="E53" s="4" t="inlineStr">
        <is>
          <t xml:space="preserve"> </t>
        </is>
      </c>
      <c r="F53" s="4" t="inlineStr">
        <is>
          <t xml:space="preserve"> </t>
        </is>
      </c>
      <c r="G53" s="4" t="inlineStr">
        <is>
          <t xml:space="preserve"> </t>
        </is>
      </c>
    </row>
    <row r="54">
      <c r="A54" s="4" t="inlineStr">
        <is>
          <t>Total Fair Value | Fair Value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ferred compensation plan asset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Short-term investments</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ferred compensation plan liabiliti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Long-term deb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Acquisition related contingent consideration</t>
        </is>
      </c>
      <c r="B61" s="5" t="n">
        <v>705571</v>
      </c>
      <c r="C61" s="4" t="inlineStr">
        <is>
          <t xml:space="preserve"> </t>
        </is>
      </c>
      <c r="D61" s="5" t="n">
        <v>669337</v>
      </c>
      <c r="E61" s="4" t="inlineStr">
        <is>
          <t xml:space="preserve"> </t>
        </is>
      </c>
      <c r="F61" s="4" t="inlineStr">
        <is>
          <t xml:space="preserve"> </t>
        </is>
      </c>
      <c r="G61" s="4" t="inlineStr">
        <is>
          <t xml:space="preserve"> </t>
        </is>
      </c>
    </row>
    <row r="62">
      <c r="A62" s="4" t="inlineStr">
        <is>
          <t>Total Fair Value | Fair Value Level 3 | Commodity derivative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dity derivative instruments</t>
        </is>
      </c>
      <c r="B64" s="6" t="n">
        <v>0</v>
      </c>
      <c r="C64" s="4" t="inlineStr">
        <is>
          <t xml:space="preserve"> </t>
        </is>
      </c>
      <c r="D64" s="6" t="n">
        <v>0</v>
      </c>
      <c r="E64" s="4" t="inlineStr">
        <is>
          <t xml:space="preserve"> </t>
        </is>
      </c>
      <c r="F64" s="4" t="inlineStr">
        <is>
          <t xml:space="preserve"> </t>
        </is>
      </c>
      <c r="G6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s of Financial Instruments - Narrative (Details) $ in Millions</t>
        </is>
      </c>
      <c r="B1" s="2" t="inlineStr">
        <is>
          <t>9 Months Ended</t>
        </is>
      </c>
    </row>
    <row r="2">
      <c r="B2" s="2" t="inlineStr">
        <is>
          <t>Sep. 27, 2024 USD ($)</t>
        </is>
      </c>
      <c r="C2" s="2" t="inlineStr">
        <is>
          <t>Sep. 29, 2023</t>
        </is>
      </c>
    </row>
    <row r="3">
      <c r="A3" s="3" t="inlineStr">
        <is>
          <t>Fair Value, Assets and Liabilities Measured on Recurring and Nonrecurring Basis [Line Items]</t>
        </is>
      </c>
      <c r="B3" s="4" t="inlineStr">
        <is>
          <t xml:space="preserve"> </t>
        </is>
      </c>
      <c r="C3" s="4" t="inlineStr">
        <is>
          <t xml:space="preserve"> </t>
        </is>
      </c>
    </row>
    <row r="4">
      <c r="A4" s="4" t="inlineStr">
        <is>
          <t>Time period for acquisition related contingent consideration arrangements</t>
        </is>
      </c>
      <c r="B4" s="4" t="inlineStr">
        <is>
          <t>5 years</t>
        </is>
      </c>
      <c r="C4" s="4" t="inlineStr">
        <is>
          <t xml:space="preserve"> </t>
        </is>
      </c>
    </row>
    <row r="5">
      <c r="A5" s="4" t="inlineStr">
        <is>
          <t>Amount payable annually under acquisition related contingent consideration arrangements, value, low</t>
        </is>
      </c>
      <c r="B5" s="6" t="n">
        <v>50</v>
      </c>
      <c r="C5" s="4" t="inlineStr">
        <is>
          <t xml:space="preserve"> </t>
        </is>
      </c>
    </row>
    <row r="6">
      <c r="A6" s="4" t="inlineStr">
        <is>
          <t>Amount payable annually under acquisition related contingent consideration arrangements, value, high</t>
        </is>
      </c>
      <c r="B6" s="6" t="n">
        <v>80</v>
      </c>
      <c r="C6" s="4" t="inlineStr">
        <is>
          <t xml:space="preserve"> </t>
        </is>
      </c>
    </row>
    <row r="7">
      <c r="A7" s="4" t="inlineStr">
        <is>
          <t>Fair Value Level 3 | Measurement Input, Discoun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quisition related contingent consideration liability, measurement input (as a percent)</t>
        </is>
      </c>
      <c r="B9" s="13" t="n">
        <v>0.08599999999999999</v>
      </c>
      <c r="C9" s="13" t="n">
        <v>0.092</v>
      </c>
    </row>
    <row r="10">
      <c r="A10" s="4" t="inlineStr">
        <is>
          <t>Distribution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useful life (in years)</t>
        </is>
      </c>
      <c r="B12" s="4" t="inlineStr">
        <is>
          <t>40 years</t>
        </is>
      </c>
      <c r="C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Summary of Acquisition Related Contingent Consideration Liability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Payments of acquisition related contingent consideration</t>
        </is>
      </c>
      <c r="B4" s="4" t="inlineStr">
        <is>
          <t xml:space="preserve"> </t>
        </is>
      </c>
      <c r="C4" s="4" t="inlineStr">
        <is>
          <t xml:space="preserve"> </t>
        </is>
      </c>
      <c r="D4" s="6" t="n">
        <v>-44243</v>
      </c>
      <c r="E4" s="6" t="n">
        <v>-20979</v>
      </c>
    </row>
    <row r="5">
      <c r="A5" s="4" t="inlineStr">
        <is>
          <t>Increase in fair value</t>
        </is>
      </c>
      <c r="B5" s="6" t="n">
        <v>68592</v>
      </c>
      <c r="C5" s="6" t="n">
        <v>18864</v>
      </c>
      <c r="D5" s="5" t="n">
        <v>90877</v>
      </c>
      <c r="E5" s="5" t="n">
        <v>86038</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Business Combination, Contingent Consideration, Liability [Roll Forward]</t>
        </is>
      </c>
      <c r="B7" s="4" t="inlineStr">
        <is>
          <t xml:space="preserve"> </t>
        </is>
      </c>
      <c r="C7" s="4" t="inlineStr">
        <is>
          <t xml:space="preserve"> </t>
        </is>
      </c>
      <c r="D7" s="4" t="inlineStr">
        <is>
          <t xml:space="preserve"> </t>
        </is>
      </c>
      <c r="E7" s="4" t="inlineStr">
        <is>
          <t xml:space="preserve"> </t>
        </is>
      </c>
    </row>
    <row r="8">
      <c r="A8" s="4" t="inlineStr">
        <is>
          <t>Beginning balance - Level 3 liability</t>
        </is>
      </c>
      <c r="B8" s="5" t="n">
        <v>657246</v>
      </c>
      <c r="C8" s="5" t="n">
        <v>594389</v>
      </c>
      <c r="D8" s="5" t="n">
        <v>669337</v>
      </c>
      <c r="E8" s="5" t="n">
        <v>541491</v>
      </c>
    </row>
    <row r="9">
      <c r="A9" s="4" t="inlineStr">
        <is>
          <t>Payments of acquisition related contingent consideration</t>
        </is>
      </c>
      <c r="B9" s="5" t="n">
        <v>-20567</v>
      </c>
      <c r="C9" s="5" t="n">
        <v>-7603</v>
      </c>
      <c r="D9" s="5" t="n">
        <v>-44243</v>
      </c>
      <c r="E9" s="5" t="n">
        <v>-20979</v>
      </c>
    </row>
    <row r="10">
      <c r="A10" s="4" t="inlineStr">
        <is>
          <t>Reclassification to current payables</t>
        </is>
      </c>
      <c r="B10" s="5" t="n">
        <v>300</v>
      </c>
      <c r="C10" s="5" t="n">
        <v>0</v>
      </c>
      <c r="D10" s="5" t="n">
        <v>-10400</v>
      </c>
      <c r="E10" s="5" t="n">
        <v>-900</v>
      </c>
    </row>
    <row r="11">
      <c r="A11" s="4" t="inlineStr">
        <is>
          <t>Increase in fair value</t>
        </is>
      </c>
      <c r="B11" s="5" t="n">
        <v>68592</v>
      </c>
      <c r="C11" s="5" t="n">
        <v>18864</v>
      </c>
      <c r="D11" s="5" t="n">
        <v>90877</v>
      </c>
      <c r="E11" s="5" t="n">
        <v>86038</v>
      </c>
    </row>
    <row r="12">
      <c r="A12" s="4" t="inlineStr">
        <is>
          <t>Ending balance - Level 3 liability</t>
        </is>
      </c>
      <c r="B12" s="6" t="n">
        <v>705571</v>
      </c>
      <c r="C12" s="6" t="n">
        <v>605650</v>
      </c>
      <c r="D12" s="6" t="n">
        <v>705571</v>
      </c>
      <c r="E12" s="6" t="n">
        <v>60565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4" t="inlineStr">
        <is>
          <t xml:space="preserve"> </t>
        </is>
      </c>
      <c r="C4" s="4" t="inlineStr">
        <is>
          <t xml:space="preserve"> </t>
        </is>
      </c>
      <c r="D4" s="9" t="n">
        <v>0.256</v>
      </c>
      <c r="E4" s="9" t="n">
        <v>0.253</v>
      </c>
      <c r="F4" s="4" t="inlineStr">
        <is>
          <t xml:space="preserve"> </t>
        </is>
      </c>
    </row>
    <row r="5">
      <c r="A5" s="4" t="inlineStr">
        <is>
          <t>Income tax expense</t>
        </is>
      </c>
      <c r="B5" s="6" t="n">
        <v>39939</v>
      </c>
      <c r="C5" s="6" t="n">
        <v>28891</v>
      </c>
      <c r="D5" s="6" t="n">
        <v>156446</v>
      </c>
      <c r="E5" s="6" t="n">
        <v>112399</v>
      </c>
      <c r="F5" s="4" t="inlineStr">
        <is>
          <t xml:space="preserve"> </t>
        </is>
      </c>
    </row>
    <row r="6">
      <c r="A6" s="4" t="inlineStr">
        <is>
          <t>Uncertain tax positions</t>
        </is>
      </c>
      <c r="B6" s="6" t="n">
        <v>500</v>
      </c>
      <c r="C6" s="4" t="inlineStr">
        <is>
          <t xml:space="preserve"> </t>
        </is>
      </c>
      <c r="D6" s="6" t="n">
        <v>500</v>
      </c>
      <c r="E6" s="4" t="inlineStr">
        <is>
          <t xml:space="preserve"> </t>
        </is>
      </c>
      <c r="F6" s="4" t="inlineStr">
        <is>
          <t xml:space="preserve"> </t>
        </is>
      </c>
    </row>
    <row r="7">
      <c r="A7" s="4" t="inlineStr">
        <is>
          <t>Uncertain tax positions that would affect tax rate</t>
        </is>
      </c>
      <c r="B7" s="4" t="inlineStr">
        <is>
          <t xml:space="preserve"> </t>
        </is>
      </c>
      <c r="C7" s="4" t="inlineStr">
        <is>
          <t xml:space="preserve"> </t>
        </is>
      </c>
      <c r="D7" s="4" t="inlineStr">
        <is>
          <t xml:space="preserve"> </t>
        </is>
      </c>
      <c r="E7" s="4" t="inlineStr">
        <is>
          <t xml:space="preserve"> </t>
        </is>
      </c>
      <c r="F7" s="6" t="n">
        <v>4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Pension and Postretirement Benefit Obligations - Narrative (Details) $ in Thousands</t>
        </is>
      </c>
      <c r="B1" s="2" t="inlineStr">
        <is>
          <t>3 Months Ended</t>
        </is>
      </c>
      <c r="D1" s="2" t="inlineStr">
        <is>
          <t>9 Months Ended</t>
        </is>
      </c>
    </row>
    <row r="2">
      <c r="B2" s="2" t="inlineStr">
        <is>
          <t>Sep. 27, 2024 USD ($)</t>
        </is>
      </c>
      <c r="C2" s="2" t="inlineStr">
        <is>
          <t>Sep. 29, 2023 USD ($)</t>
        </is>
      </c>
      <c r="D2" s="2" t="inlineStr">
        <is>
          <t>Sep. 27, 2024 USD ($)</t>
        </is>
      </c>
      <c r="E2" s="2" t="inlineStr">
        <is>
          <t>Dec. 31, 2023 USD ($)</t>
        </is>
      </c>
      <c r="F2" s="2" t="inlineStr">
        <is>
          <t>Sep. 29, 2023 USD ($)</t>
        </is>
      </c>
      <c r="G2" s="2" t="inlineStr">
        <is>
          <t>Dec. 31, 2022 benefit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plan settlement expense</t>
        </is>
      </c>
      <c r="B4" s="6" t="n">
        <v>0</v>
      </c>
      <c r="C4" s="6" t="n">
        <v>77319</v>
      </c>
      <c r="D4" s="6" t="n">
        <v>0</v>
      </c>
      <c r="E4" s="6" t="n">
        <v>112800</v>
      </c>
      <c r="F4" s="6" t="n">
        <v>117096</v>
      </c>
      <c r="G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pany-sponsored pension plans | benefitPlan</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Pension Plans | Bargain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employer contributions</t>
        </is>
      </c>
      <c r="B10" s="4" t="inlineStr">
        <is>
          <t xml:space="preserve"> </t>
        </is>
      </c>
      <c r="C10" s="4" t="inlineStr">
        <is>
          <t xml:space="preserve"> </t>
        </is>
      </c>
      <c r="D10" s="6" t="n">
        <v>2000</v>
      </c>
      <c r="E10" s="4" t="inlineStr">
        <is>
          <t xml:space="preserve"> </t>
        </is>
      </c>
      <c r="F10" s="4" t="inlineStr">
        <is>
          <t xml:space="preserve"> </t>
        </is>
      </c>
      <c r="G10"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Postretirement Benefit Obligations - Summary of Components of Total Pension Expens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Dec. 31, 2023</t>
        </is>
      </c>
      <c r="F2" s="2" t="inlineStr">
        <is>
          <t>Sep. 29,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expense</t>
        </is>
      </c>
      <c r="B4" s="6" t="n">
        <v>0</v>
      </c>
      <c r="C4" s="6" t="n">
        <v>77319</v>
      </c>
      <c r="D4" s="6" t="n">
        <v>0</v>
      </c>
      <c r="E4" s="6" t="n">
        <v>112800</v>
      </c>
      <c r="F4" s="6" t="n">
        <v>117096</v>
      </c>
    </row>
    <row r="5">
      <c r="A5" s="4" t="inlineStr">
        <is>
          <t>Total pension expense</t>
        </is>
      </c>
      <c r="B5" s="5" t="n">
        <v>922</v>
      </c>
      <c r="C5" s="5" t="n">
        <v>78330</v>
      </c>
      <c r="D5" s="5" t="n">
        <v>2764</v>
      </c>
      <c r="E5" s="4" t="inlineStr">
        <is>
          <t xml:space="preserve"> </t>
        </is>
      </c>
      <c r="F5" s="5" t="n">
        <v>123448</v>
      </c>
    </row>
    <row r="6">
      <c r="A6" s="4"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cost</t>
        </is>
      </c>
      <c r="B8" s="4" t="inlineStr">
        <is>
          <t xml:space="preserve"> </t>
        </is>
      </c>
      <c r="C8" s="5" t="n">
        <v>1099</v>
      </c>
      <c r="D8" s="4" t="inlineStr">
        <is>
          <t xml:space="preserve"> </t>
        </is>
      </c>
      <c r="E8" s="4" t="inlineStr">
        <is>
          <t xml:space="preserve"> </t>
        </is>
      </c>
      <c r="F8" s="5" t="n">
        <v>3298</v>
      </c>
    </row>
    <row r="9">
      <c r="A9" s="4" t="inlineStr">
        <is>
          <t>Interest cost</t>
        </is>
      </c>
      <c r="B9" s="4" t="inlineStr">
        <is>
          <t xml:space="preserve"> </t>
        </is>
      </c>
      <c r="C9" s="5" t="n">
        <v>517</v>
      </c>
      <c r="D9" s="4" t="inlineStr">
        <is>
          <t xml:space="preserve"> </t>
        </is>
      </c>
      <c r="E9" s="4" t="inlineStr">
        <is>
          <t xml:space="preserve"> </t>
        </is>
      </c>
      <c r="F9" s="5" t="n">
        <v>7533</v>
      </c>
    </row>
    <row r="10">
      <c r="A10" s="4" t="inlineStr">
        <is>
          <t>Expected return on plan assets</t>
        </is>
      </c>
      <c r="B10" s="4" t="inlineStr">
        <is>
          <t xml:space="preserve"> </t>
        </is>
      </c>
      <c r="C10" s="5" t="n">
        <v>-609</v>
      </c>
      <c r="D10" s="4" t="inlineStr">
        <is>
          <t xml:space="preserve"> </t>
        </is>
      </c>
      <c r="E10" s="4" t="inlineStr">
        <is>
          <t xml:space="preserve"> </t>
        </is>
      </c>
      <c r="F10" s="5" t="n">
        <v>-6437</v>
      </c>
    </row>
    <row r="11">
      <c r="A11" s="4" t="inlineStr">
        <is>
          <t>Recognized net actuarial loss</t>
        </is>
      </c>
      <c r="B11" s="4" t="inlineStr">
        <is>
          <t xml:space="preserve"> </t>
        </is>
      </c>
      <c r="C11" s="5" t="n">
        <v>0</v>
      </c>
      <c r="D11" s="4" t="inlineStr">
        <is>
          <t xml:space="preserve"> </t>
        </is>
      </c>
      <c r="E11" s="4" t="inlineStr">
        <is>
          <t xml:space="preserve"> </t>
        </is>
      </c>
      <c r="F11" s="5" t="n">
        <v>1946</v>
      </c>
    </row>
    <row r="12">
      <c r="A12" s="4" t="inlineStr">
        <is>
          <t>Amortization of prior service cost</t>
        </is>
      </c>
      <c r="B12" s="4" t="inlineStr">
        <is>
          <t xml:space="preserve"> </t>
        </is>
      </c>
      <c r="C12" s="5" t="n">
        <v>4</v>
      </c>
      <c r="D12" s="4" t="inlineStr">
        <is>
          <t xml:space="preserve"> </t>
        </is>
      </c>
      <c r="E12" s="4" t="inlineStr">
        <is>
          <t xml:space="preserve"> </t>
        </is>
      </c>
      <c r="F12" s="5" t="n">
        <v>12</v>
      </c>
    </row>
    <row r="13">
      <c r="A13" s="4" t="inlineStr">
        <is>
          <t>Net periodic postretirement benefit cost</t>
        </is>
      </c>
      <c r="B13" s="4" t="inlineStr">
        <is>
          <t xml:space="preserve"> </t>
        </is>
      </c>
      <c r="C13" s="6" t="n">
        <v>1011</v>
      </c>
      <c r="D13" s="4" t="inlineStr">
        <is>
          <t xml:space="preserve"> </t>
        </is>
      </c>
      <c r="E13" s="4" t="inlineStr">
        <is>
          <t xml:space="preserve"> </t>
        </is>
      </c>
      <c r="F13" s="6" t="n">
        <v>6352</v>
      </c>
    </row>
    <row r="14">
      <c r="A14" s="4" t="inlineStr">
        <is>
          <t>Pension Plans | Bargain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cost</t>
        </is>
      </c>
      <c r="B16" s="5" t="n">
        <v>1092</v>
      </c>
      <c r="C16" s="4" t="inlineStr">
        <is>
          <t xml:space="preserve"> </t>
        </is>
      </c>
      <c r="D16" s="5" t="n">
        <v>3274</v>
      </c>
      <c r="E16" s="4" t="inlineStr">
        <is>
          <t xml:space="preserve"> </t>
        </is>
      </c>
      <c r="F16" s="4" t="inlineStr">
        <is>
          <t xml:space="preserve"> </t>
        </is>
      </c>
    </row>
    <row r="17">
      <c r="A17" s="4" t="inlineStr">
        <is>
          <t>Interest cost</t>
        </is>
      </c>
      <c r="B17" s="5" t="n">
        <v>588</v>
      </c>
      <c r="C17" s="4" t="inlineStr">
        <is>
          <t xml:space="preserve"> </t>
        </is>
      </c>
      <c r="D17" s="5" t="n">
        <v>1765</v>
      </c>
      <c r="E17" s="4" t="inlineStr">
        <is>
          <t xml:space="preserve"> </t>
        </is>
      </c>
      <c r="F17" s="4" t="inlineStr">
        <is>
          <t xml:space="preserve"> </t>
        </is>
      </c>
    </row>
    <row r="18">
      <c r="A18" s="4" t="inlineStr">
        <is>
          <t>Expected return on plan assets</t>
        </is>
      </c>
      <c r="B18" s="5" t="n">
        <v>-762</v>
      </c>
      <c r="C18" s="4" t="inlineStr">
        <is>
          <t xml:space="preserve"> </t>
        </is>
      </c>
      <c r="D18" s="5" t="n">
        <v>-2287</v>
      </c>
      <c r="E18" s="4" t="inlineStr">
        <is>
          <t xml:space="preserve"> </t>
        </is>
      </c>
      <c r="F18" s="4" t="inlineStr">
        <is>
          <t xml:space="preserve"> </t>
        </is>
      </c>
    </row>
    <row r="19">
      <c r="A19" s="4" t="inlineStr">
        <is>
          <t>Recognized net actuarial loss</t>
        </is>
      </c>
      <c r="B19" s="5" t="n">
        <v>0</v>
      </c>
      <c r="C19" s="4" t="inlineStr">
        <is>
          <t xml:space="preserve"> </t>
        </is>
      </c>
      <c r="D19" s="5" t="n">
        <v>0</v>
      </c>
      <c r="E19" s="4" t="inlineStr">
        <is>
          <t xml:space="preserve"> </t>
        </is>
      </c>
      <c r="F19" s="4" t="inlineStr">
        <is>
          <t xml:space="preserve"> </t>
        </is>
      </c>
    </row>
    <row r="20">
      <c r="A20" s="4" t="inlineStr">
        <is>
          <t>Amortization of prior service cost</t>
        </is>
      </c>
      <c r="B20" s="5" t="n">
        <v>4</v>
      </c>
      <c r="C20" s="4" t="inlineStr">
        <is>
          <t xml:space="preserve"> </t>
        </is>
      </c>
      <c r="D20" s="5" t="n">
        <v>12</v>
      </c>
      <c r="E20" s="4" t="inlineStr">
        <is>
          <t xml:space="preserve"> </t>
        </is>
      </c>
      <c r="F20" s="4" t="inlineStr">
        <is>
          <t xml:space="preserve"> </t>
        </is>
      </c>
    </row>
    <row r="21">
      <c r="A21" s="4" t="inlineStr">
        <is>
          <t>Net periodic postretirement benefit cost</t>
        </is>
      </c>
      <c r="B21" s="6" t="n">
        <v>922</v>
      </c>
      <c r="C21" s="4" t="inlineStr">
        <is>
          <t xml:space="preserve"> </t>
        </is>
      </c>
      <c r="D21" s="6" t="n">
        <v>2764</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Obligations - Components of Net Periodic Postretirement Benefit Cost (Details) - Postretirement Benefit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10</v>
      </c>
      <c r="C4" s="6" t="n">
        <v>294</v>
      </c>
      <c r="D4" s="6" t="n">
        <v>930</v>
      </c>
      <c r="E4" s="6" t="n">
        <v>882</v>
      </c>
    </row>
    <row r="5">
      <c r="A5" s="4" t="inlineStr">
        <is>
          <t>Interest cost</t>
        </is>
      </c>
      <c r="B5" s="5" t="n">
        <v>781</v>
      </c>
      <c r="C5" s="5" t="n">
        <v>697</v>
      </c>
      <c r="D5" s="5" t="n">
        <v>2343</v>
      </c>
      <c r="E5" s="5" t="n">
        <v>2092</v>
      </c>
    </row>
    <row r="6">
      <c r="A6" s="4" t="inlineStr">
        <is>
          <t>Recognized net actuarial loss</t>
        </is>
      </c>
      <c r="B6" s="5" t="n">
        <v>26</v>
      </c>
      <c r="C6" s="5" t="n">
        <v>0</v>
      </c>
      <c r="D6" s="5" t="n">
        <v>78</v>
      </c>
      <c r="E6" s="5" t="n">
        <v>0</v>
      </c>
    </row>
    <row r="7">
      <c r="A7" s="4" t="inlineStr">
        <is>
          <t>Net periodic postretirement benefit cost</t>
        </is>
      </c>
      <c r="B7" s="6" t="n">
        <v>1117</v>
      </c>
      <c r="C7" s="6" t="n">
        <v>991</v>
      </c>
      <c r="D7" s="6" t="n">
        <v>3351</v>
      </c>
      <c r="E7" s="6" t="n">
        <v>29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27, 2024</t>
        </is>
      </c>
    </row>
    <row r="3">
      <c r="A3" s="3" t="inlineStr">
        <is>
          <t>Accounting Policies [Abstract]</t>
        </is>
      </c>
      <c r="B3" s="4" t="inlineStr">
        <is>
          <t xml:space="preserve"> </t>
        </is>
      </c>
    </row>
    <row r="4">
      <c r="A4" s="4" t="inlineStr">
        <is>
          <t>Critical Accounting Policies</t>
        </is>
      </c>
      <c r="B4" s="4" t="inlineStr">
        <is>
          <t>Critical Accounting Policies The condensed consolidated financial statements include the accounts and the consolidated operations of Coca‑Cola Consolidated, Inc. and its majority-owned subsidiaries (collectively referred to herein a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periods presented. Each of the Company’s quarters, other than the fourth quarter, ends on the Friday closest to the last day of the corresponding quarterly calendar period. The Company’s fourth quarter and fiscal year end on December 31 regardless of the day of the week on which December 31 falls. The condensed consolidated financial statements presented are: • The financial position as of September 27, 2024 and December 31, 2023. • The results of operations, comprehensive income and changes in stockholders’ equity for the three-month periods ended September 27, 2024 (the “third quarter” of fiscal 2024 (“2024”)) and September 29, 2023 (the “third quarter” of fiscal 2023 (“2023”)) and the nine-month periods ended September 27, 2024 (the “first nine months” of 2024) and September 29, 2023 (the “first nine months” of 2023). • The changes in cash flows for the first nine months of 2024 and the first nine months of 2023. The condensed consolidated financial statements have been prepared in accordance with accounting principles generally accepted in the United Stat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23 filed with the United States Securities and Exchange Commission.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3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that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 Recently Issued Accounting Pronouncements In November 2023, the Financial Accounting Standards Board (the “FASB”) issued Accounting Standards Update (“ASU”) 2023-07, “Segment Reporting (Topic 280): Improvements to Reportable Segment Disclosures,” which requires additional disclosure of significant segment expenses included in the reported measure of segment profit or loss and regularly provided to the Chief Operating Decision Maker (the “CODM”). It also requires disclosure and a description of the composition of other amounts by reportable segment, disclosure of a reportable segment’s profit or loss and assets currently required by Topic 280 in interim periods and disclosure of the CODM’s title and process for assessing a reportable segment’s profit or loss. The new guidance is effective for fiscal years beginning after December 15, 2023, including interim periods within those fiscal years beginning after December 15, 2024. The Company has evaluated the impact ASU 2023-07 will have on its consolidated financial statements and does not expect a material impact upon adoption. In December 2023, the FASB issued ASU 2023-09, “Income Taxes (Topic 740): Improvements to Income Tax Disclosures,” which requires disclosure of specific categories in the rate reconciliation, including additional information for reconciling items that meet a quantitative threshold, and specific disaggregation of income taxes paid and tax expense. The amendment is effective for annual periods beginning after December 15, 2024. The Company has evaluated the impact ASU 2023-09 will have on its consolidated financial statements and does not expect a material impact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Sep. 27, 2024</t>
        </is>
      </c>
      <c r="C1" s="2" t="inlineStr">
        <is>
          <t>Dec. 31, 2023</t>
        </is>
      </c>
    </row>
    <row r="2">
      <c r="A2" s="3" t="inlineStr">
        <is>
          <t>Other Liabilities Disclosure [Abstract]</t>
        </is>
      </c>
      <c r="B2" s="4" t="inlineStr">
        <is>
          <t xml:space="preserve"> </t>
        </is>
      </c>
      <c r="C2" s="4" t="inlineStr">
        <is>
          <t xml:space="preserve"> </t>
        </is>
      </c>
    </row>
    <row r="3">
      <c r="A3" s="4" t="inlineStr">
        <is>
          <t>Noncurrent portion of acquisition related contingent consideration</t>
        </is>
      </c>
      <c r="B3" s="6" t="n">
        <v>629829</v>
      </c>
      <c r="C3" s="6" t="n">
        <v>604809</v>
      </c>
    </row>
    <row r="4">
      <c r="A4" s="4" t="inlineStr">
        <is>
          <t>Accruals for executive benefit plans</t>
        </is>
      </c>
      <c r="B4" s="5" t="n">
        <v>162635</v>
      </c>
      <c r="C4" s="5" t="n">
        <v>153428</v>
      </c>
    </row>
    <row r="5">
      <c r="A5" s="4" t="inlineStr">
        <is>
          <t>Noncurrent deferred proceeds from related parties</t>
        </is>
      </c>
      <c r="B5" s="5" t="n">
        <v>97878</v>
      </c>
      <c r="C5" s="5" t="n">
        <v>100176</v>
      </c>
    </row>
    <row r="6">
      <c r="A6" s="4" t="inlineStr">
        <is>
          <t>Other</t>
        </is>
      </c>
      <c r="B6" s="5" t="n">
        <v>9734</v>
      </c>
      <c r="C6" s="5" t="n">
        <v>8086</v>
      </c>
    </row>
    <row r="7">
      <c r="A7" s="4" t="inlineStr">
        <is>
          <t>Total other liabilities</t>
        </is>
      </c>
      <c r="B7" s="6" t="n">
        <v>900076</v>
      </c>
      <c r="C7" s="6" t="n">
        <v>8664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Long-Term Debt - Summary of Long-term Debt (Details) - USD ($) $ in Thousands</t>
        </is>
      </c>
      <c r="B1" s="2" t="inlineStr">
        <is>
          <t>Sep. 27, 2024</t>
        </is>
      </c>
      <c r="C1" s="2" t="inlineStr">
        <is>
          <t>May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12665</v>
      </c>
      <c r="C3" s="4" t="inlineStr">
        <is>
          <t xml:space="preserve"> </t>
        </is>
      </c>
      <c r="D3" s="6" t="n">
        <v>-824</v>
      </c>
    </row>
    <row r="4">
      <c r="A4" s="4" t="inlineStr">
        <is>
          <t>Total long-term debt</t>
        </is>
      </c>
      <c r="B4" s="5" t="n">
        <v>1785782</v>
      </c>
      <c r="C4" s="4" t="inlineStr">
        <is>
          <t xml:space="preserve"> </t>
        </is>
      </c>
      <c r="D4" s="5" t="n">
        <v>599159</v>
      </c>
    </row>
    <row r="5">
      <c r="A5" s="4" t="inlineStr">
        <is>
          <t>Revolving Credit Facility | Non-public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0</v>
      </c>
      <c r="C7" s="4" t="inlineStr">
        <is>
          <t xml:space="preserve"> </t>
        </is>
      </c>
      <c r="D7" s="5" t="n">
        <v>0</v>
      </c>
    </row>
    <row r="8">
      <c r="A8" s="4" t="inlineStr">
        <is>
          <t>3.80% Senior Notes 11/25/2025 | Public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9" t="n">
        <v>0.038</v>
      </c>
      <c r="C10" s="4" t="inlineStr">
        <is>
          <t xml:space="preserve"> </t>
        </is>
      </c>
      <c r="D10" s="4" t="inlineStr">
        <is>
          <t xml:space="preserve"> </t>
        </is>
      </c>
    </row>
    <row r="11">
      <c r="A11" s="4" t="inlineStr">
        <is>
          <t>Long-term debt, gross</t>
        </is>
      </c>
      <c r="B11" s="6" t="n">
        <v>350000</v>
      </c>
      <c r="C11" s="4" t="inlineStr">
        <is>
          <t xml:space="preserve"> </t>
        </is>
      </c>
      <c r="D11" s="5" t="n">
        <v>350000</v>
      </c>
    </row>
    <row r="12">
      <c r="A12" s="4" t="inlineStr">
        <is>
          <t>3.93% Senior Notes 10/10/2026 | Non-public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9" t="n">
        <v>0.0393</v>
      </c>
      <c r="C14" s="4" t="inlineStr">
        <is>
          <t xml:space="preserve"> </t>
        </is>
      </c>
      <c r="D14" s="4" t="inlineStr">
        <is>
          <t xml:space="preserve"> </t>
        </is>
      </c>
    </row>
    <row r="15">
      <c r="A15" s="4" t="inlineStr">
        <is>
          <t>Long-term debt, gross</t>
        </is>
      </c>
      <c r="B15" s="6" t="n">
        <v>100000</v>
      </c>
      <c r="C15" s="4" t="inlineStr">
        <is>
          <t xml:space="preserve"> </t>
        </is>
      </c>
      <c r="D15" s="5" t="n">
        <v>100000</v>
      </c>
    </row>
    <row r="16">
      <c r="A16" s="4" t="inlineStr">
        <is>
          <t>5.25% Senior Notes 6/1/2029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9" t="n">
        <v>0.0525</v>
      </c>
      <c r="D18" s="4" t="inlineStr">
        <is>
          <t xml:space="preserve"> </t>
        </is>
      </c>
    </row>
    <row r="19">
      <c r="A19" s="4" t="inlineStr">
        <is>
          <t>5.25% Senior Notes 6/1/2029 | Public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525</v>
      </c>
      <c r="C21" s="4" t="inlineStr">
        <is>
          <t xml:space="preserve"> </t>
        </is>
      </c>
      <c r="D21" s="4" t="inlineStr">
        <is>
          <t xml:space="preserve"> </t>
        </is>
      </c>
    </row>
    <row r="22">
      <c r="A22" s="4" t="inlineStr">
        <is>
          <t>Long-term debt, gross</t>
        </is>
      </c>
      <c r="B22" s="6" t="n">
        <v>700000</v>
      </c>
      <c r="C22" s="4" t="inlineStr">
        <is>
          <t xml:space="preserve"> </t>
        </is>
      </c>
      <c r="D22" s="5" t="n">
        <v>0</v>
      </c>
    </row>
    <row r="23">
      <c r="A23" s="4" t="inlineStr">
        <is>
          <t>3.96% Senior Notes 3/21/2030 | Non-public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396</v>
      </c>
      <c r="C25" s="4" t="inlineStr">
        <is>
          <t xml:space="preserve"> </t>
        </is>
      </c>
      <c r="D25" s="4" t="inlineStr">
        <is>
          <t xml:space="preserve"> </t>
        </is>
      </c>
    </row>
    <row r="26">
      <c r="A26" s="4" t="inlineStr">
        <is>
          <t>Long-term debt, gross</t>
        </is>
      </c>
      <c r="B26" s="6" t="n">
        <v>150000</v>
      </c>
      <c r="C26" s="4" t="inlineStr">
        <is>
          <t xml:space="preserve"> </t>
        </is>
      </c>
      <c r="D26" s="5" t="n">
        <v>150000</v>
      </c>
    </row>
    <row r="27">
      <c r="A27" s="4" t="inlineStr">
        <is>
          <t>5.45% Senior Notes 6/1/2034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4" t="inlineStr">
        <is>
          <t xml:space="preserve"> </t>
        </is>
      </c>
      <c r="C29" s="9" t="n">
        <v>0.0545</v>
      </c>
      <c r="D29" s="4" t="inlineStr">
        <is>
          <t xml:space="preserve"> </t>
        </is>
      </c>
    </row>
    <row r="30">
      <c r="A30" s="4" t="inlineStr">
        <is>
          <t>5.45% Senior Notes 6/1/2034 | Public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9" t="n">
        <v>0.0545</v>
      </c>
      <c r="C32" s="4" t="inlineStr">
        <is>
          <t xml:space="preserve"> </t>
        </is>
      </c>
      <c r="D32" s="4" t="inlineStr">
        <is>
          <t xml:space="preserve"> </t>
        </is>
      </c>
    </row>
    <row r="33">
      <c r="A33" s="4" t="inlineStr">
        <is>
          <t>Long-term debt, gross</t>
        </is>
      </c>
      <c r="B33" s="6" t="n">
        <v>500000</v>
      </c>
      <c r="C33" s="4" t="inlineStr">
        <is>
          <t xml:space="preserve"> </t>
        </is>
      </c>
      <c r="D33" s="5" t="n">
        <v>0</v>
      </c>
    </row>
    <row r="34">
      <c r="A34" s="4" t="inlineStr">
        <is>
          <t>2025, 2029, and 2034 Senior Bonds | Public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Unamortized discount on senior bonds</t>
        </is>
      </c>
      <c r="B36" s="6" t="n">
        <v>-1553</v>
      </c>
      <c r="C36" s="4" t="inlineStr">
        <is>
          <t xml:space="preserve"> </t>
        </is>
      </c>
      <c r="D36" s="6" t="n">
        <v>-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Debt, Footnotes (Details) - USD ($) $ in Millions</t>
        </is>
      </c>
      <c r="B1" s="2" t="inlineStr">
        <is>
          <t>Sep. 27, 2024</t>
        </is>
      </c>
      <c r="C1" s="2" t="inlineStr">
        <is>
          <t>Jul. 09, 2021</t>
        </is>
      </c>
    </row>
    <row r="2">
      <c r="A2" s="4" t="inlineStr">
        <is>
          <t>Non-public | Line of Credi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maximum borrowing capacity</t>
        </is>
      </c>
      <c r="B4" s="4" t="inlineStr">
        <is>
          <t xml:space="preserve"> </t>
        </is>
      </c>
      <c r="C4" s="6" t="n">
        <v>500</v>
      </c>
    </row>
    <row r="5">
      <c r="A5" s="4" t="inlineStr">
        <is>
          <t>3.80% Senior Notes 11/25/2025 | Public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 issued at par (as a percent)</t>
        </is>
      </c>
      <c r="B7" s="14" t="n">
        <v>0.99975</v>
      </c>
      <c r="C7" s="4" t="inlineStr">
        <is>
          <t xml:space="preserve"> </t>
        </is>
      </c>
    </row>
    <row r="8">
      <c r="A8" s="4" t="inlineStr">
        <is>
          <t>5.25% Senior Notes 6/1/2029 | Public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 issued at par (as a percent)</t>
        </is>
      </c>
      <c r="B10" s="14" t="n">
        <v>0.99843</v>
      </c>
      <c r="C10" s="4" t="inlineStr">
        <is>
          <t xml:space="preserve"> </t>
        </is>
      </c>
    </row>
    <row r="11">
      <c r="A11" s="4" t="inlineStr">
        <is>
          <t>5.45% Senior Notes 6/1/2034 | Public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 issued at par (as a percent)</t>
        </is>
      </c>
      <c r="B13" s="14" t="n">
        <v>0.99893</v>
      </c>
      <c r="C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1" customWidth="1" min="3" max="3"/>
    <col width="21" customWidth="1" min="4" max="4"/>
  </cols>
  <sheetData>
    <row r="1">
      <c r="A1" s="1" t="inlineStr">
        <is>
          <t>Long-Term Debt - Narrative (Details)</t>
        </is>
      </c>
      <c r="C1" s="2" t="inlineStr">
        <is>
          <t>9 Months Ended</t>
        </is>
      </c>
    </row>
    <row r="2">
      <c r="B2" s="2" t="inlineStr">
        <is>
          <t>Jun. 10, 2024 USD ($)</t>
        </is>
      </c>
      <c r="C2" s="2" t="inlineStr">
        <is>
          <t>Sep. 27, 2024 USD ($) financial_covenant</t>
        </is>
      </c>
      <c r="D2" s="2" t="inlineStr">
        <is>
          <t>May 29, 2024 USD ($)</t>
        </is>
      </c>
    </row>
    <row r="3">
      <c r="A3" s="3" t="inlineStr">
        <is>
          <t>Debt Instrument [Line Items]</t>
        </is>
      </c>
      <c r="B3" s="4" t="inlineStr">
        <is>
          <t xml:space="preserve"> </t>
        </is>
      </c>
      <c r="C3" s="4" t="inlineStr">
        <is>
          <t xml:space="preserve"> </t>
        </is>
      </c>
      <c r="D3" s="4" t="inlineStr">
        <is>
          <t xml:space="preserve"> </t>
        </is>
      </c>
    </row>
    <row r="4">
      <c r="A4" s="4" t="inlineStr">
        <is>
          <t>Number of financial covenants | financial_covenant</t>
        </is>
      </c>
      <c r="B4" s="4" t="inlineStr">
        <is>
          <t xml:space="preserve"> </t>
        </is>
      </c>
      <c r="C4" s="5" t="n">
        <v>2</v>
      </c>
      <c r="D4" s="4" t="inlineStr">
        <is>
          <t xml:space="preserve"> </t>
        </is>
      </c>
    </row>
    <row r="5">
      <c r="A5" s="4" t="inlineStr">
        <is>
          <t>Debt issued by subsidiaries</t>
        </is>
      </c>
      <c r="B5" s="4" t="inlineStr">
        <is>
          <t xml:space="preserve"> </t>
        </is>
      </c>
      <c r="C5" s="6" t="n">
        <v>0</v>
      </c>
      <c r="D5" s="4" t="inlineStr">
        <is>
          <t xml:space="preserve"> </t>
        </is>
      </c>
    </row>
    <row r="6">
      <c r="A6" s="4" t="inlineStr">
        <is>
          <t>Guarantees of company debt</t>
        </is>
      </c>
      <c r="B6" s="4" t="inlineStr">
        <is>
          <t xml:space="preserve"> </t>
        </is>
      </c>
      <c r="C6" s="6" t="n">
        <v>0</v>
      </c>
      <c r="D6" s="4" t="inlineStr">
        <is>
          <t xml:space="preserve"> </t>
        </is>
      </c>
    </row>
    <row r="7">
      <c r="A7" s="4" t="inlineStr">
        <is>
          <t>5.25% Senior Notes 6/1/2029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700000000</v>
      </c>
    </row>
    <row r="10">
      <c r="A10" s="4" t="inlineStr">
        <is>
          <t>Debt instrument, interest rate</t>
        </is>
      </c>
      <c r="B10" s="4" t="inlineStr">
        <is>
          <t xml:space="preserve"> </t>
        </is>
      </c>
      <c r="C10" s="4" t="inlineStr">
        <is>
          <t xml:space="preserve"> </t>
        </is>
      </c>
      <c r="D10" s="9" t="n">
        <v>0.0525</v>
      </c>
    </row>
    <row r="11">
      <c r="A11" s="4" t="inlineStr">
        <is>
          <t>5.45% Senior Notes 6/1/2034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6" t="n">
        <v>500000000</v>
      </c>
    </row>
    <row r="14">
      <c r="A14" s="4" t="inlineStr">
        <is>
          <t>Debt instrument, interest rate</t>
        </is>
      </c>
      <c r="B14" s="4" t="inlineStr">
        <is>
          <t xml:space="preserve"> </t>
        </is>
      </c>
      <c r="C14" s="4" t="inlineStr">
        <is>
          <t xml:space="preserve"> </t>
        </is>
      </c>
      <c r="D14" s="9" t="n">
        <v>0.0545</v>
      </c>
    </row>
    <row r="15">
      <c r="A15" s="4" t="inlineStr">
        <is>
          <t>Revolving Credit Facility Agreement | Line of Credit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term (in years)</t>
        </is>
      </c>
      <c r="B17" s="4" t="inlineStr">
        <is>
          <t>5 years</t>
        </is>
      </c>
      <c r="C17" s="4" t="inlineStr">
        <is>
          <t xml:space="preserve"> </t>
        </is>
      </c>
      <c r="D17" s="4" t="inlineStr">
        <is>
          <t xml:space="preserve"> </t>
        </is>
      </c>
    </row>
    <row r="18">
      <c r="A18" s="4" t="inlineStr">
        <is>
          <t>Aggregate maximum borrowing capacity</t>
        </is>
      </c>
      <c r="B18" s="6" t="n">
        <v>500000000</v>
      </c>
      <c r="C18" s="4" t="inlineStr">
        <is>
          <t xml:space="preserve"> </t>
        </is>
      </c>
      <c r="D18" s="4" t="inlineStr">
        <is>
          <t xml:space="preserve"> </t>
        </is>
      </c>
    </row>
    <row r="19">
      <c r="A19" s="4" t="inlineStr">
        <is>
          <t>Line of credit facility, accordion feature, increase limit</t>
        </is>
      </c>
      <c r="B19" s="6" t="n">
        <v>250000000</v>
      </c>
      <c r="C19" s="4" t="inlineStr">
        <is>
          <t xml:space="preserve"> </t>
        </is>
      </c>
      <c r="D19" s="4" t="inlineStr">
        <is>
          <t xml:space="preserve"> </t>
        </is>
      </c>
    </row>
    <row r="20">
      <c r="A20" s="4" t="inlineStr">
        <is>
          <t>Revolving Credit Facility Agreement | Line of Credit | Revolving Credit Facility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 percentage</t>
        </is>
      </c>
      <c r="B22" s="4" t="inlineStr">
        <is>
          <t xml:space="preserve"> </t>
        </is>
      </c>
      <c r="C22" s="9" t="n">
        <v>0.0005999999999999999</v>
      </c>
      <c r="D22" s="4" t="inlineStr">
        <is>
          <t xml:space="preserve"> </t>
        </is>
      </c>
    </row>
    <row r="23">
      <c r="A23" s="4" t="inlineStr">
        <is>
          <t>Revolving Credit Facility Agreement | Line of Credit | Revolving Credit Facility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mmitment fee percentage</t>
        </is>
      </c>
      <c r="B25" s="4" t="inlineStr">
        <is>
          <t xml:space="preserve"> </t>
        </is>
      </c>
      <c r="C25" s="14" t="n">
        <v>0.00175</v>
      </c>
      <c r="D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Commitments and Contingencies - Narrative (Details) case in Millions, $ in Millions</t>
        </is>
      </c>
      <c r="B1" s="2" t="inlineStr">
        <is>
          <t>9 Months Ended</t>
        </is>
      </c>
      <c r="D1" s="2" t="inlineStr">
        <is>
          <t>12 Months Ended</t>
        </is>
      </c>
    </row>
    <row r="2">
      <c r="B2" s="2" t="inlineStr">
        <is>
          <t>Sep. 27, 2024 USD ($) case</t>
        </is>
      </c>
      <c r="C2" s="2" t="inlineStr">
        <is>
          <t>Sep. 29, 2023 case</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Letters of credit totaled</t>
        </is>
      </c>
      <c r="B4" s="6" t="n">
        <v>39</v>
      </c>
      <c r="C4" s="4" t="inlineStr">
        <is>
          <t xml:space="preserve"> </t>
        </is>
      </c>
      <c r="D4" s="12" t="n">
        <v>37.6</v>
      </c>
    </row>
    <row r="5">
      <c r="A5" s="4" t="inlineStr">
        <is>
          <t>Long-term marketing contractual arrangements</t>
        </is>
      </c>
      <c r="B5" s="12" t="n">
        <v>139.6</v>
      </c>
      <c r="C5" s="4" t="inlineStr">
        <is>
          <t xml:space="preserve"> </t>
        </is>
      </c>
      <c r="D5" s="4" t="inlineStr">
        <is>
          <t xml:space="preserve"> </t>
        </is>
      </c>
    </row>
    <row r="6">
      <c r="A6" s="4" t="inlineStr">
        <is>
          <t>Southeaster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urchase requirements of plastic bottles, percentage (at least)</t>
        </is>
      </c>
      <c r="B8" s="10" t="n">
        <v>0.8</v>
      </c>
      <c r="C8" s="4" t="inlineStr">
        <is>
          <t xml:space="preserve"> </t>
        </is>
      </c>
      <c r="D8" s="4" t="inlineStr">
        <is>
          <t xml:space="preserve"> </t>
        </is>
      </c>
    </row>
    <row r="9">
      <c r="A9" s="4" t="inlineStr">
        <is>
          <t>SA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ses of finished product obligated to purchase on an annual basis | case</t>
        </is>
      </c>
      <c r="B11" s="5" t="n">
        <v>16</v>
      </c>
      <c r="C11" s="4" t="inlineStr">
        <is>
          <t xml:space="preserve"> </t>
        </is>
      </c>
      <c r="D11" s="4" t="inlineStr">
        <is>
          <t xml:space="preserve"> </t>
        </is>
      </c>
    </row>
    <row r="12">
      <c r="A12" s="4" t="inlineStr">
        <is>
          <t>Purchased number of cases, finished product from SAC | case</t>
        </is>
      </c>
      <c r="B12" s="5" t="n">
        <v>19</v>
      </c>
      <c r="C12" s="8" t="n">
        <v>19.3</v>
      </c>
      <c r="D12" s="4" t="inlineStr">
        <is>
          <t xml:space="preserve"> </t>
        </is>
      </c>
    </row>
    <row r="13">
      <c r="A13" s="4" t="inlineStr">
        <is>
          <t>Debt guarantee for related party</t>
        </is>
      </c>
      <c r="B13" s="6" t="n">
        <v>0</v>
      </c>
      <c r="C13" s="4" t="inlineStr">
        <is>
          <t xml:space="preserve"> </t>
        </is>
      </c>
      <c r="D13" s="8" t="n">
        <v>9.5</v>
      </c>
    </row>
    <row r="14">
      <c r="A14" s="4" t="inlineStr">
        <is>
          <t>Impairment of investment</t>
        </is>
      </c>
      <c r="B14" s="6" t="n">
        <v>0</v>
      </c>
      <c r="C14" s="4" t="inlineStr">
        <is>
          <t xml:space="preserve"> </t>
        </is>
      </c>
      <c r="D1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any's Purchases from Manufacturing Cooperative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purchases from manufacturing cooperatives</t>
        </is>
      </c>
      <c r="B4" s="6" t="n">
        <v>89943</v>
      </c>
      <c r="C4" s="6" t="n">
        <v>78592</v>
      </c>
      <c r="D4" s="6" t="n">
        <v>263964</v>
      </c>
      <c r="E4" s="6" t="n">
        <v>263890</v>
      </c>
    </row>
    <row r="5">
      <c r="A5" s="4" t="inlineStr">
        <is>
          <t>Southeaster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otal purchases from manufacturing cooperatives</t>
        </is>
      </c>
      <c r="B7" s="5" t="n">
        <v>34887</v>
      </c>
      <c r="C7" s="5" t="n">
        <v>31087</v>
      </c>
      <c r="D7" s="5" t="n">
        <v>108983</v>
      </c>
      <c r="E7" s="5" t="n">
        <v>113673</v>
      </c>
    </row>
    <row r="8">
      <c r="A8" s="4" t="inlineStr">
        <is>
          <t>SA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otal purchases from manufacturing cooperatives</t>
        </is>
      </c>
      <c r="B10" s="6" t="n">
        <v>55056</v>
      </c>
      <c r="C10" s="6" t="n">
        <v>47505</v>
      </c>
      <c r="D10" s="6" t="n">
        <v>154981</v>
      </c>
      <c r="E10" s="6" t="n">
        <v>15021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 Summary of Accumulated Other Comprehensive (Loss)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95194</v>
      </c>
      <c r="C4" s="6" t="n">
        <v>1379708</v>
      </c>
      <c r="D4" s="6" t="n">
        <v>1435598</v>
      </c>
      <c r="E4" s="6" t="n">
        <v>1115388</v>
      </c>
      <c r="F4" s="4" t="inlineStr">
        <is>
          <t xml:space="preserve"> </t>
        </is>
      </c>
    </row>
    <row r="5">
      <c r="A5" s="4" t="inlineStr">
        <is>
          <t>Ending balance</t>
        </is>
      </c>
      <c r="B5" s="5" t="n">
        <v>1284987</v>
      </c>
      <c r="C5" s="5" t="n">
        <v>1524328</v>
      </c>
      <c r="D5" s="5" t="n">
        <v>1284987</v>
      </c>
      <c r="E5" s="5" t="n">
        <v>1524328</v>
      </c>
      <c r="F5" s="4" t="inlineStr">
        <is>
          <t xml:space="preserve"> </t>
        </is>
      </c>
    </row>
    <row r="6">
      <c r="A6" s="4" t="inlineStr">
        <is>
          <t>Reclassification of stranded tax effe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4809</v>
      </c>
      <c r="C8" s="5" t="n">
        <v>-19720</v>
      </c>
      <c r="D8" s="5" t="n">
        <v>-4809</v>
      </c>
      <c r="E8" s="5" t="n">
        <v>-19720</v>
      </c>
      <c r="F8" s="4" t="inlineStr">
        <is>
          <t xml:space="preserve"> </t>
        </is>
      </c>
    </row>
    <row r="9">
      <c r="A9" s="4" t="inlineStr">
        <is>
          <t>Pre-tax Activity</t>
        </is>
      </c>
      <c r="B9" s="5" t="n">
        <v>0</v>
      </c>
      <c r="C9" s="5" t="n">
        <v>0</v>
      </c>
      <c r="D9" s="5" t="n">
        <v>0</v>
      </c>
      <c r="E9" s="5" t="n">
        <v>0</v>
      </c>
      <c r="F9" s="4" t="inlineStr">
        <is>
          <t xml:space="preserve"> </t>
        </is>
      </c>
    </row>
    <row r="10">
      <c r="A10" s="4" t="inlineStr">
        <is>
          <t>Tax Effect</t>
        </is>
      </c>
      <c r="B10" s="5" t="n">
        <v>0</v>
      </c>
      <c r="C10" s="5" t="n">
        <v>14911</v>
      </c>
      <c r="D10" s="5" t="n">
        <v>0</v>
      </c>
      <c r="E10" s="5" t="n">
        <v>14911</v>
      </c>
      <c r="F10" s="4" t="inlineStr">
        <is>
          <t xml:space="preserve"> </t>
        </is>
      </c>
    </row>
    <row r="11">
      <c r="A11" s="4" t="inlineStr">
        <is>
          <t>Ending balance</t>
        </is>
      </c>
      <c r="B11" s="5" t="n">
        <v>-4809</v>
      </c>
      <c r="C11" s="5" t="n">
        <v>-4809</v>
      </c>
      <c r="D11" s="5" t="n">
        <v>-4809</v>
      </c>
      <c r="E11" s="5" t="n">
        <v>-4809</v>
      </c>
      <c r="F11" s="4" t="inlineStr">
        <is>
          <t xml:space="preserve"> </t>
        </is>
      </c>
    </row>
    <row r="12">
      <c r="A12" s="4" t="inlineStr">
        <is>
          <t>Total AOC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4403</v>
      </c>
      <c r="C14" s="5" t="n">
        <v>-56276</v>
      </c>
      <c r="D14" s="5" t="n">
        <v>-4276</v>
      </c>
      <c r="E14" s="5" t="n">
        <v>-84837</v>
      </c>
      <c r="F14" s="4" t="inlineStr">
        <is>
          <t xml:space="preserve"> </t>
        </is>
      </c>
    </row>
    <row r="15">
      <c r="A15" s="4" t="inlineStr">
        <is>
          <t>Pre-tax Activity</t>
        </is>
      </c>
      <c r="B15" s="5" t="n">
        <v>596</v>
      </c>
      <c r="C15" s="5" t="n">
        <v>78890</v>
      </c>
      <c r="D15" s="5" t="n">
        <v>428</v>
      </c>
      <c r="E15" s="5" t="n">
        <v>116707</v>
      </c>
      <c r="F15" s="4" t="inlineStr">
        <is>
          <t xml:space="preserve"> </t>
        </is>
      </c>
    </row>
    <row r="16">
      <c r="A16" s="4" t="inlineStr">
        <is>
          <t>Tax Effect</t>
        </is>
      </c>
      <c r="B16" s="5" t="n">
        <v>-145</v>
      </c>
      <c r="C16" s="5" t="n">
        <v>-21676</v>
      </c>
      <c r="D16" s="5" t="n">
        <v>-104</v>
      </c>
      <c r="E16" s="5" t="n">
        <v>-30932</v>
      </c>
      <c r="F16" s="4" t="inlineStr">
        <is>
          <t xml:space="preserve"> </t>
        </is>
      </c>
    </row>
    <row r="17">
      <c r="A17" s="4" t="inlineStr">
        <is>
          <t>Ending balance</t>
        </is>
      </c>
      <c r="B17" s="5" t="n">
        <v>-3952</v>
      </c>
      <c r="C17" s="5" t="n">
        <v>938</v>
      </c>
      <c r="D17" s="5" t="n">
        <v>-3952</v>
      </c>
      <c r="E17" s="5" t="n">
        <v>938</v>
      </c>
      <c r="F17" s="4" t="inlineStr">
        <is>
          <t xml:space="preserve"> </t>
        </is>
      </c>
    </row>
    <row r="18">
      <c r="A18" s="4" t="inlineStr">
        <is>
          <t>Unrealized (loss) gain on short-term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73</v>
      </c>
      <c r="C20" s="4" t="inlineStr">
        <is>
          <t xml:space="preserve"> </t>
        </is>
      </c>
      <c r="D20" s="5" t="n">
        <v>0</v>
      </c>
      <c r="E20" s="4" t="inlineStr">
        <is>
          <t xml:space="preserve"> </t>
        </is>
      </c>
      <c r="F20" s="4" t="inlineStr">
        <is>
          <t xml:space="preserve"> </t>
        </is>
      </c>
    </row>
    <row r="21">
      <c r="A21" s="4" t="inlineStr">
        <is>
          <t>Pre-tax Activity</t>
        </is>
      </c>
      <c r="B21" s="5" t="n">
        <v>566</v>
      </c>
      <c r="C21" s="4" t="inlineStr">
        <is>
          <t xml:space="preserve"> </t>
        </is>
      </c>
      <c r="D21" s="5" t="n">
        <v>338</v>
      </c>
      <c r="E21" s="4" t="inlineStr">
        <is>
          <t xml:space="preserve"> </t>
        </is>
      </c>
      <c r="F21" s="4" t="inlineStr">
        <is>
          <t xml:space="preserve"> </t>
        </is>
      </c>
    </row>
    <row r="22">
      <c r="A22" s="4" t="inlineStr">
        <is>
          <t>Tax Effect</t>
        </is>
      </c>
      <c r="B22" s="5" t="n">
        <v>-138</v>
      </c>
      <c r="C22" s="4" t="inlineStr">
        <is>
          <t xml:space="preserve"> </t>
        </is>
      </c>
      <c r="D22" s="5" t="n">
        <v>-83</v>
      </c>
      <c r="E22" s="4" t="inlineStr">
        <is>
          <t xml:space="preserve"> </t>
        </is>
      </c>
      <c r="F22" s="4" t="inlineStr">
        <is>
          <t xml:space="preserve"> </t>
        </is>
      </c>
    </row>
    <row r="23">
      <c r="A23" s="4" t="inlineStr">
        <is>
          <t>Ending balance</t>
        </is>
      </c>
      <c r="B23" s="5" t="n">
        <v>255</v>
      </c>
      <c r="C23" s="4" t="inlineStr">
        <is>
          <t xml:space="preserve"> </t>
        </is>
      </c>
      <c r="D23" s="5" t="n">
        <v>255</v>
      </c>
      <c r="E23" s="4" t="inlineStr">
        <is>
          <t xml:space="preserve"> </t>
        </is>
      </c>
      <c r="F23" s="4" t="inlineStr">
        <is>
          <t xml:space="preserve"> </t>
        </is>
      </c>
    </row>
    <row r="24">
      <c r="A24" s="4" t="inlineStr">
        <is>
          <t>Pension Plan | Primary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tuarial losses included in accumulated other comprehensive loss</t>
        </is>
      </c>
      <c r="B26" s="5" t="n">
        <v>0</v>
      </c>
      <c r="C26" s="4" t="inlineStr">
        <is>
          <t xml:space="preserve"> </t>
        </is>
      </c>
      <c r="D26" s="5" t="n">
        <v>0</v>
      </c>
      <c r="E26" s="4" t="inlineStr">
        <is>
          <t xml:space="preserve"> </t>
        </is>
      </c>
      <c r="F26" s="6" t="n">
        <v>0</v>
      </c>
    </row>
    <row r="27">
      <c r="A27" s="4" t="inlineStr">
        <is>
          <t>Pension Plan | Actuarial gain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5" t="n">
        <v>-72626</v>
      </c>
      <c r="D29" s="4" t="inlineStr">
        <is>
          <t xml:space="preserve"> </t>
        </is>
      </c>
      <c r="E29" s="5" t="n">
        <v>-71140</v>
      </c>
      <c r="F29" s="4" t="inlineStr">
        <is>
          <t xml:space="preserve"> </t>
        </is>
      </c>
    </row>
    <row r="30">
      <c r="A30" s="4" t="inlineStr">
        <is>
          <t>Pre-tax Activity</t>
        </is>
      </c>
      <c r="B30" s="4" t="inlineStr">
        <is>
          <t xml:space="preserve"> </t>
        </is>
      </c>
      <c r="C30" s="5" t="n">
        <v>1567</v>
      </c>
      <c r="D30" s="4" t="inlineStr">
        <is>
          <t xml:space="preserve"> </t>
        </is>
      </c>
      <c r="E30" s="5" t="n">
        <v>-401</v>
      </c>
      <c r="F30" s="4" t="inlineStr">
        <is>
          <t xml:space="preserve"> </t>
        </is>
      </c>
    </row>
    <row r="31">
      <c r="A31" s="4" t="inlineStr">
        <is>
          <t>Tax Effect</t>
        </is>
      </c>
      <c r="B31" s="4" t="inlineStr">
        <is>
          <t xml:space="preserve"> </t>
        </is>
      </c>
      <c r="C31" s="5" t="n">
        <v>-384</v>
      </c>
      <c r="D31" s="4" t="inlineStr">
        <is>
          <t xml:space="preserve"> </t>
        </is>
      </c>
      <c r="E31" s="5" t="n">
        <v>98</v>
      </c>
      <c r="F31" s="4" t="inlineStr">
        <is>
          <t xml:space="preserve"> </t>
        </is>
      </c>
    </row>
    <row r="32">
      <c r="A32" s="4" t="inlineStr">
        <is>
          <t>Ending balance</t>
        </is>
      </c>
      <c r="B32" s="4" t="inlineStr">
        <is>
          <t xml:space="preserve"> </t>
        </is>
      </c>
      <c r="C32" s="5" t="n">
        <v>-71443</v>
      </c>
      <c r="D32" s="4" t="inlineStr">
        <is>
          <t xml:space="preserve"> </t>
        </is>
      </c>
      <c r="E32" s="5" t="n">
        <v>-71443</v>
      </c>
      <c r="F32" s="4" t="inlineStr">
        <is>
          <t xml:space="preserve"> </t>
        </is>
      </c>
    </row>
    <row r="33">
      <c r="A33" s="4" t="inlineStr">
        <is>
          <t>Pension Plan | Actuarial gain (loss) | Bargaining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533</v>
      </c>
      <c r="C35" s="4" t="inlineStr">
        <is>
          <t xml:space="preserve"> </t>
        </is>
      </c>
      <c r="D35" s="5" t="n">
        <v>533</v>
      </c>
      <c r="E35" s="4" t="inlineStr">
        <is>
          <t xml:space="preserve"> </t>
        </is>
      </c>
      <c r="F35" s="4" t="inlineStr">
        <is>
          <t xml:space="preserve"> </t>
        </is>
      </c>
    </row>
    <row r="36">
      <c r="A36" s="4" t="inlineStr">
        <is>
          <t>Pre-tax Activity</t>
        </is>
      </c>
      <c r="B36" s="5" t="n">
        <v>0</v>
      </c>
      <c r="C36" s="4" t="inlineStr">
        <is>
          <t xml:space="preserve"> </t>
        </is>
      </c>
      <c r="D36" s="5" t="n">
        <v>0</v>
      </c>
      <c r="E36" s="4" t="inlineStr">
        <is>
          <t xml:space="preserve"> </t>
        </is>
      </c>
      <c r="F36" s="4" t="inlineStr">
        <is>
          <t xml:space="preserve"> </t>
        </is>
      </c>
    </row>
    <row r="37">
      <c r="A37" s="4" t="inlineStr">
        <is>
          <t>Tax Effect</t>
        </is>
      </c>
      <c r="B37" s="5" t="n">
        <v>0</v>
      </c>
      <c r="C37" s="4" t="inlineStr">
        <is>
          <t xml:space="preserve"> </t>
        </is>
      </c>
      <c r="D37" s="5" t="n">
        <v>0</v>
      </c>
      <c r="E37" s="4" t="inlineStr">
        <is>
          <t xml:space="preserve"> </t>
        </is>
      </c>
      <c r="F37" s="4" t="inlineStr">
        <is>
          <t xml:space="preserve"> </t>
        </is>
      </c>
    </row>
    <row r="38">
      <c r="A38" s="4" t="inlineStr">
        <is>
          <t>Ending balance</t>
        </is>
      </c>
      <c r="B38" s="5" t="n">
        <v>533</v>
      </c>
      <c r="C38" s="4" t="inlineStr">
        <is>
          <t xml:space="preserve"> </t>
        </is>
      </c>
      <c r="D38" s="5" t="n">
        <v>533</v>
      </c>
      <c r="E38" s="4" t="inlineStr">
        <is>
          <t xml:space="preserve"> </t>
        </is>
      </c>
      <c r="F38" s="4" t="inlineStr">
        <is>
          <t xml:space="preserve"> </t>
        </is>
      </c>
    </row>
    <row r="39">
      <c r="A39" s="4" t="inlineStr">
        <is>
          <t>Pension Plan | Prior service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5" t="n">
        <v>-99</v>
      </c>
      <c r="D41" s="4" t="inlineStr">
        <is>
          <t xml:space="preserve"> </t>
        </is>
      </c>
      <c r="E41" s="5" t="n">
        <v>-105</v>
      </c>
      <c r="F41" s="4" t="inlineStr">
        <is>
          <t xml:space="preserve"> </t>
        </is>
      </c>
    </row>
    <row r="42">
      <c r="A42" s="4" t="inlineStr">
        <is>
          <t>Pre-tax Activity</t>
        </is>
      </c>
      <c r="B42" s="4" t="inlineStr">
        <is>
          <t xml:space="preserve"> </t>
        </is>
      </c>
      <c r="C42" s="5" t="n">
        <v>4</v>
      </c>
      <c r="D42" s="4" t="inlineStr">
        <is>
          <t xml:space="preserve"> </t>
        </is>
      </c>
      <c r="E42" s="5" t="n">
        <v>12</v>
      </c>
      <c r="F42" s="4" t="inlineStr">
        <is>
          <t xml:space="preserve"> </t>
        </is>
      </c>
    </row>
    <row r="43">
      <c r="A43" s="4" t="inlineStr">
        <is>
          <t>Tax Effect</t>
        </is>
      </c>
      <c r="B43" s="4" t="inlineStr">
        <is>
          <t xml:space="preserve"> </t>
        </is>
      </c>
      <c r="C43" s="5" t="n">
        <v>-1</v>
      </c>
      <c r="D43" s="4" t="inlineStr">
        <is>
          <t xml:space="preserve"> </t>
        </is>
      </c>
      <c r="E43" s="5" t="n">
        <v>-3</v>
      </c>
      <c r="F43" s="4" t="inlineStr">
        <is>
          <t xml:space="preserve"> </t>
        </is>
      </c>
    </row>
    <row r="44">
      <c r="A44" s="4" t="inlineStr">
        <is>
          <t>Ending balance</t>
        </is>
      </c>
      <c r="B44" s="4" t="inlineStr">
        <is>
          <t xml:space="preserve"> </t>
        </is>
      </c>
      <c r="C44" s="5" t="n">
        <v>-96</v>
      </c>
      <c r="D44" s="4" t="inlineStr">
        <is>
          <t xml:space="preserve"> </t>
        </is>
      </c>
      <c r="E44" s="5" t="n">
        <v>-96</v>
      </c>
      <c r="F44" s="4" t="inlineStr">
        <is>
          <t xml:space="preserve"> </t>
        </is>
      </c>
    </row>
    <row r="45">
      <c r="A45" s="4" t="inlineStr">
        <is>
          <t>Pension Plan | Prior service costs | Bargaining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91</v>
      </c>
      <c r="C47" s="4" t="inlineStr">
        <is>
          <t xml:space="preserve"> </t>
        </is>
      </c>
      <c r="D47" s="5" t="n">
        <v>-97</v>
      </c>
      <c r="E47" s="4" t="inlineStr">
        <is>
          <t xml:space="preserve"> </t>
        </is>
      </c>
      <c r="F47" s="4" t="inlineStr">
        <is>
          <t xml:space="preserve"> </t>
        </is>
      </c>
    </row>
    <row r="48">
      <c r="A48" s="4" t="inlineStr">
        <is>
          <t>Pre-tax Activity</t>
        </is>
      </c>
      <c r="B48" s="5" t="n">
        <v>4</v>
      </c>
      <c r="C48" s="4" t="inlineStr">
        <is>
          <t xml:space="preserve"> </t>
        </is>
      </c>
      <c r="D48" s="5" t="n">
        <v>12</v>
      </c>
      <c r="E48" s="4" t="inlineStr">
        <is>
          <t xml:space="preserve"> </t>
        </is>
      </c>
      <c r="F48" s="4" t="inlineStr">
        <is>
          <t xml:space="preserve"> </t>
        </is>
      </c>
    </row>
    <row r="49">
      <c r="A49" s="4" t="inlineStr">
        <is>
          <t>Tax Effect</t>
        </is>
      </c>
      <c r="B49" s="5" t="n">
        <v>-1</v>
      </c>
      <c r="C49" s="4" t="inlineStr">
        <is>
          <t xml:space="preserve"> </t>
        </is>
      </c>
      <c r="D49" s="5" t="n">
        <v>-3</v>
      </c>
      <c r="E49" s="4" t="inlineStr">
        <is>
          <t xml:space="preserve"> </t>
        </is>
      </c>
      <c r="F49" s="4" t="inlineStr">
        <is>
          <t xml:space="preserve"> </t>
        </is>
      </c>
    </row>
    <row r="50">
      <c r="A50" s="4" t="inlineStr">
        <is>
          <t>Ending balance</t>
        </is>
      </c>
      <c r="B50" s="5" t="n">
        <v>-88</v>
      </c>
      <c r="C50" s="4" t="inlineStr">
        <is>
          <t xml:space="preserve"> </t>
        </is>
      </c>
      <c r="D50" s="5" t="n">
        <v>-88</v>
      </c>
      <c r="E50" s="4" t="inlineStr">
        <is>
          <t xml:space="preserve"> </t>
        </is>
      </c>
      <c r="F50" s="4" t="inlineStr">
        <is>
          <t xml:space="preserve"> </t>
        </is>
      </c>
    </row>
    <row r="51">
      <c r="A51" s="4" t="inlineStr">
        <is>
          <t>Pension Plan | Pension plan settl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OCI Attributable to Parent, Net of Tax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5" t="n">
        <v>30041</v>
      </c>
      <c r="D53" s="4" t="inlineStr">
        <is>
          <t xml:space="preserve"> </t>
        </is>
      </c>
      <c r="E53" s="5" t="n">
        <v>0</v>
      </c>
      <c r="F53" s="4" t="inlineStr">
        <is>
          <t xml:space="preserve"> </t>
        </is>
      </c>
    </row>
    <row r="54">
      <c r="A54" s="4" t="inlineStr">
        <is>
          <t>Pre-tax Activity</t>
        </is>
      </c>
      <c r="B54" s="4" t="inlineStr">
        <is>
          <t xml:space="preserve"> </t>
        </is>
      </c>
      <c r="C54" s="5" t="n">
        <v>77319</v>
      </c>
      <c r="D54" s="4" t="inlineStr">
        <is>
          <t xml:space="preserve"> </t>
        </is>
      </c>
      <c r="E54" s="5" t="n">
        <v>117096</v>
      </c>
      <c r="F54" s="4" t="inlineStr">
        <is>
          <t xml:space="preserve"> </t>
        </is>
      </c>
    </row>
    <row r="55">
      <c r="A55" s="4" t="inlineStr">
        <is>
          <t>Tax Effect</t>
        </is>
      </c>
      <c r="B55" s="4" t="inlineStr">
        <is>
          <t xml:space="preserve"> </t>
        </is>
      </c>
      <c r="C55" s="5" t="n">
        <v>-36202</v>
      </c>
      <c r="D55" s="4" t="inlineStr">
        <is>
          <t xml:space="preserve"> </t>
        </is>
      </c>
      <c r="E55" s="5" t="n">
        <v>-45938</v>
      </c>
      <c r="F55" s="4" t="inlineStr">
        <is>
          <t xml:space="preserve"> </t>
        </is>
      </c>
    </row>
    <row r="56">
      <c r="A56" s="4" t="inlineStr">
        <is>
          <t>Ending balance</t>
        </is>
      </c>
      <c r="B56" s="4" t="inlineStr">
        <is>
          <t xml:space="preserve"> </t>
        </is>
      </c>
      <c r="C56" s="5" t="n">
        <v>71158</v>
      </c>
      <c r="D56" s="4" t="inlineStr">
        <is>
          <t xml:space="preserve"> </t>
        </is>
      </c>
      <c r="E56" s="5" t="n">
        <v>71158</v>
      </c>
      <c r="F56" s="4" t="inlineStr">
        <is>
          <t xml:space="preserve"> </t>
        </is>
      </c>
    </row>
    <row r="57">
      <c r="A57" s="4" t="inlineStr">
        <is>
          <t>Postretirement Benefits | Actuarial gain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OCI Attributable to Parent, Net of Tax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761</v>
      </c>
      <c r="C59" s="5" t="n">
        <v>6752</v>
      </c>
      <c r="D59" s="5" t="n">
        <v>721</v>
      </c>
      <c r="E59" s="5" t="n">
        <v>6752</v>
      </c>
      <c r="F59" s="4" t="inlineStr">
        <is>
          <t xml:space="preserve"> </t>
        </is>
      </c>
    </row>
    <row r="60">
      <c r="A60" s="4" t="inlineStr">
        <is>
          <t>Pre-tax Activity</t>
        </is>
      </c>
      <c r="B60" s="5" t="n">
        <v>26</v>
      </c>
      <c r="C60" s="5" t="n">
        <v>0</v>
      </c>
      <c r="D60" s="5" t="n">
        <v>78</v>
      </c>
      <c r="E60" s="5" t="n">
        <v>0</v>
      </c>
      <c r="F60" s="4" t="inlineStr">
        <is>
          <t xml:space="preserve"> </t>
        </is>
      </c>
    </row>
    <row r="61">
      <c r="A61" s="4" t="inlineStr">
        <is>
          <t>Tax Effect</t>
        </is>
      </c>
      <c r="B61" s="5" t="n">
        <v>-6</v>
      </c>
      <c r="C61" s="5" t="n">
        <v>0</v>
      </c>
      <c r="D61" s="5" t="n">
        <v>-18</v>
      </c>
      <c r="E61" s="5" t="n">
        <v>0</v>
      </c>
      <c r="F61" s="4" t="inlineStr">
        <is>
          <t xml:space="preserve"> </t>
        </is>
      </c>
    </row>
    <row r="62">
      <c r="A62" s="4" t="inlineStr">
        <is>
          <t>Ending balance</t>
        </is>
      </c>
      <c r="B62" s="5" t="n">
        <v>781</v>
      </c>
      <c r="C62" s="5" t="n">
        <v>6752</v>
      </c>
      <c r="D62" s="5" t="n">
        <v>781</v>
      </c>
      <c r="E62" s="5" t="n">
        <v>6752</v>
      </c>
      <c r="F62" s="4" t="inlineStr">
        <is>
          <t xml:space="preserve"> </t>
        </is>
      </c>
    </row>
    <row r="63">
      <c r="A63" s="4" t="inlineStr">
        <is>
          <t>Postretirement Benefits | Prior service cos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OCI Attributable to Parent, Net of Tax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624</v>
      </c>
      <c r="C65" s="5" t="n">
        <v>-624</v>
      </c>
      <c r="D65" s="5" t="n">
        <v>-624</v>
      </c>
      <c r="E65" s="5" t="n">
        <v>-624</v>
      </c>
      <c r="F65" s="4" t="inlineStr">
        <is>
          <t xml:space="preserve"> </t>
        </is>
      </c>
    </row>
    <row r="66">
      <c r="A66" s="4" t="inlineStr">
        <is>
          <t>Pre-tax Activity</t>
        </is>
      </c>
      <c r="B66" s="5" t="n">
        <v>0</v>
      </c>
      <c r="C66" s="5" t="n">
        <v>0</v>
      </c>
      <c r="D66" s="5" t="n">
        <v>0</v>
      </c>
      <c r="E66" s="5" t="n">
        <v>0</v>
      </c>
      <c r="F66" s="4" t="inlineStr">
        <is>
          <t xml:space="preserve"> </t>
        </is>
      </c>
    </row>
    <row r="67">
      <c r="A67" s="4" t="inlineStr">
        <is>
          <t>Tax Effect</t>
        </is>
      </c>
      <c r="B67" s="5" t="n">
        <v>0</v>
      </c>
      <c r="C67" s="5" t="n">
        <v>0</v>
      </c>
      <c r="D67" s="5" t="n">
        <v>0</v>
      </c>
      <c r="E67" s="5" t="n">
        <v>0</v>
      </c>
      <c r="F67" s="4" t="inlineStr">
        <is>
          <t xml:space="preserve"> </t>
        </is>
      </c>
    </row>
    <row r="68">
      <c r="A68" s="4" t="inlineStr">
        <is>
          <t>Ending balance</t>
        </is>
      </c>
      <c r="B68" s="6" t="n">
        <v>-624</v>
      </c>
      <c r="C68" s="6" t="n">
        <v>-624</v>
      </c>
      <c r="D68" s="6" t="n">
        <v>-624</v>
      </c>
      <c r="E68" s="6" t="n">
        <v>-624</v>
      </c>
      <c r="F6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Changes in Current Assets and Current Liabilities Affecting Cash Flows (Details) - USD ($) $ in Thousands</t>
        </is>
      </c>
      <c r="B1" s="2" t="inlineStr">
        <is>
          <t>9 Months Ended</t>
        </is>
      </c>
    </row>
    <row r="2">
      <c r="B2" s="2" t="inlineStr">
        <is>
          <t>Sep. 27, 2024</t>
        </is>
      </c>
      <c r="C2" s="2" t="inlineStr">
        <is>
          <t>Sep. 29, 2023</t>
        </is>
      </c>
    </row>
    <row r="3">
      <c r="A3" s="3" t="inlineStr">
        <is>
          <t>Supplemental Cash Flow Elements [Abstract]</t>
        </is>
      </c>
      <c r="B3" s="4" t="inlineStr">
        <is>
          <t xml:space="preserve"> </t>
        </is>
      </c>
      <c r="C3" s="4" t="inlineStr">
        <is>
          <t xml:space="preserve"> </t>
        </is>
      </c>
    </row>
    <row r="4">
      <c r="A4" s="4" t="inlineStr">
        <is>
          <t>Short-term investments</t>
        </is>
      </c>
      <c r="B4" s="6" t="n">
        <v>-3450</v>
      </c>
      <c r="C4" s="6" t="n">
        <v>0</v>
      </c>
    </row>
    <row r="5">
      <c r="A5" s="4" t="inlineStr">
        <is>
          <t>Accounts receivable, trade</t>
        </is>
      </c>
      <c r="B5" s="5" t="n">
        <v>-16881</v>
      </c>
      <c r="C5" s="5" t="n">
        <v>-26086</v>
      </c>
    </row>
    <row r="6">
      <c r="A6" s="4" t="inlineStr">
        <is>
          <t>Allowance for doubtful accounts</t>
        </is>
      </c>
      <c r="B6" s="5" t="n">
        <v>98</v>
      </c>
      <c r="C6" s="5" t="n">
        <v>2015</v>
      </c>
    </row>
    <row r="7">
      <c r="A7" s="4" t="inlineStr">
        <is>
          <t>Accounts receivable from The Coca‑Cola Company</t>
        </is>
      </c>
      <c r="B7" s="5" t="n">
        <v>-36511</v>
      </c>
      <c r="C7" s="5" t="n">
        <v>-19911</v>
      </c>
    </row>
    <row r="8">
      <c r="A8" s="4" t="inlineStr">
        <is>
          <t>Accounts receivable, other</t>
        </is>
      </c>
      <c r="B8" s="5" t="n">
        <v>20713</v>
      </c>
      <c r="C8" s="5" t="n">
        <v>1779</v>
      </c>
    </row>
    <row r="9">
      <c r="A9" s="4" t="inlineStr">
        <is>
          <t>Inventories</t>
        </is>
      </c>
      <c r="B9" s="5" t="n">
        <v>-12749</v>
      </c>
      <c r="C9" s="5" t="n">
        <v>27144</v>
      </c>
    </row>
    <row r="10">
      <c r="A10" s="4" t="inlineStr">
        <is>
          <t>Prepaid expenses and other current assets</t>
        </is>
      </c>
      <c r="B10" s="5" t="n">
        <v>-4836</v>
      </c>
      <c r="C10" s="5" t="n">
        <v>2954</v>
      </c>
    </row>
    <row r="11">
      <c r="A11" s="4" t="inlineStr">
        <is>
          <t>Accounts payable, trade</t>
        </is>
      </c>
      <c r="B11" s="5" t="n">
        <v>-13194</v>
      </c>
      <c r="C11" s="5" t="n">
        <v>7628</v>
      </c>
    </row>
    <row r="12">
      <c r="A12" s="4" t="inlineStr">
        <is>
          <t>Accounts payable to The Coca‑Cola Company</t>
        </is>
      </c>
      <c r="B12" s="5" t="n">
        <v>89682</v>
      </c>
      <c r="C12" s="5" t="n">
        <v>17904</v>
      </c>
    </row>
    <row r="13">
      <c r="A13" s="4" t="inlineStr">
        <is>
          <t>Other accrued liabilities</t>
        </is>
      </c>
      <c r="B13" s="5" t="n">
        <v>38749</v>
      </c>
      <c r="C13" s="5" t="n">
        <v>23566</v>
      </c>
    </row>
    <row r="14">
      <c r="A14" s="4" t="inlineStr">
        <is>
          <t>Accrued compensation</t>
        </is>
      </c>
      <c r="B14" s="5" t="n">
        <v>-5858</v>
      </c>
      <c r="C14" s="5" t="n">
        <v>-1202</v>
      </c>
    </row>
    <row r="15">
      <c r="A15" s="4" t="inlineStr">
        <is>
          <t>Change in current assets less current liabilities</t>
        </is>
      </c>
      <c r="B15" s="6" t="n">
        <v>55763</v>
      </c>
      <c r="C15" s="6" t="n">
        <v>357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3:55Z</dcterms:created>
  <dcterms:modified xmlns:dcterms="http://purl.org/dc/terms/" xmlns:xsi="http://www.w3.org/2001/XMLSchema-instance" xsi:type="dcterms:W3CDTF">2024-10-30T20:13:55Z</dcterms:modified>
</cp:coreProperties>
</file>